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sheetId="24" state="visible" r:id="rId24"/>
    <sheet xmlns:r="http://schemas.openxmlformats.org/officeDocument/2006/relationships" name="Overview and Summary of Signi_2" sheetId="25" state="visible" r:id="rId25"/>
    <sheet xmlns:r="http://schemas.openxmlformats.org/officeDocument/2006/relationships" name="Overview and Summary of Signi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Other Financial Statement Det_2" sheetId="32" state="visible" r:id="rId32"/>
    <sheet xmlns:r="http://schemas.openxmlformats.org/officeDocument/2006/relationships" name="Funds Receivable and Customer_2" sheetId="33" state="visible" r:id="rId33"/>
    <sheet xmlns:r="http://schemas.openxmlformats.org/officeDocument/2006/relationships" name="Fair Value Measurement of Ass_2" sheetId="34" state="visible" r:id="rId34"/>
    <sheet xmlns:r="http://schemas.openxmlformats.org/officeDocument/2006/relationships" name="Derivative Instruments (Tables)" sheetId="35" state="visible" r:id="rId35"/>
    <sheet xmlns:r="http://schemas.openxmlformats.org/officeDocument/2006/relationships" name="Loans and Interest Receivable (" sheetId="36" state="visible" r:id="rId36"/>
    <sheet xmlns:r="http://schemas.openxmlformats.org/officeDocument/2006/relationships" name="Commitments and Contingencies (" sheetId="37" state="visible" r:id="rId37"/>
    <sheet xmlns:r="http://schemas.openxmlformats.org/officeDocument/2006/relationships" name="Stock-Based Plans (Tables)" sheetId="38" state="visible" r:id="rId38"/>
    <sheet xmlns:r="http://schemas.openxmlformats.org/officeDocument/2006/relationships" name="Restructuring (Tables)" sheetId="39" state="visible" r:id="rId39"/>
    <sheet xmlns:r="http://schemas.openxmlformats.org/officeDocument/2006/relationships" name="Overview and Summary of Signi_4" sheetId="40" state="visible" r:id="rId40"/>
    <sheet xmlns:r="http://schemas.openxmlformats.org/officeDocument/2006/relationships" name="Overview and Summary of Signi_5" sheetId="41" state="visible" r:id="rId41"/>
    <sheet xmlns:r="http://schemas.openxmlformats.org/officeDocument/2006/relationships" name="Revenue - Additional Informatio" sheetId="42" state="visible" r:id="rId42"/>
    <sheet xmlns:r="http://schemas.openxmlformats.org/officeDocument/2006/relationships" name="Revenue - Disaggregation of Rev" sheetId="43" state="visible" r:id="rId43"/>
    <sheet xmlns:r="http://schemas.openxmlformats.org/officeDocument/2006/relationships" name="Net Income Per Share - Computat" sheetId="44" state="visible" r:id="rId44"/>
    <sheet xmlns:r="http://schemas.openxmlformats.org/officeDocument/2006/relationships" name="Business Combinations - Additio" sheetId="45" state="visible" r:id="rId45"/>
    <sheet xmlns:r="http://schemas.openxmlformats.org/officeDocument/2006/relationships" name="Business Combinations - Acquisi" sheetId="46" state="visible" r:id="rId46"/>
    <sheet xmlns:r="http://schemas.openxmlformats.org/officeDocument/2006/relationships" name="Business Combinations - Alloc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Schedule of Future Min" sheetId="54" state="visible" r:id="rId54"/>
    <sheet xmlns:r="http://schemas.openxmlformats.org/officeDocument/2006/relationships" name="Other Financial Statement Det_3" sheetId="55" state="visible" r:id="rId55"/>
    <sheet xmlns:r="http://schemas.openxmlformats.org/officeDocument/2006/relationships" name="Other Financial Statement Det_4" sheetId="56" state="visible" r:id="rId56"/>
    <sheet xmlns:r="http://schemas.openxmlformats.org/officeDocument/2006/relationships" name="Other Financial Statement Det_5" sheetId="57" state="visible" r:id="rId57"/>
    <sheet xmlns:r="http://schemas.openxmlformats.org/officeDocument/2006/relationships" name="Funds Receivable and Customer_3" sheetId="58" state="visible" r:id="rId58"/>
    <sheet xmlns:r="http://schemas.openxmlformats.org/officeDocument/2006/relationships" name="Funds Receivable and Customer_4" sheetId="59" state="visible" r:id="rId59"/>
    <sheet xmlns:r="http://schemas.openxmlformats.org/officeDocument/2006/relationships" name="Funds Receivable and Customer_5" sheetId="60" state="visible" r:id="rId60"/>
    <sheet xmlns:r="http://schemas.openxmlformats.org/officeDocument/2006/relationships" name="Funds Receivable and Customer_6" sheetId="61" state="visible" r:id="rId61"/>
    <sheet xmlns:r="http://schemas.openxmlformats.org/officeDocument/2006/relationships" name="Funds Receivable and Customer_7" sheetId="62" state="visible" r:id="rId62"/>
    <sheet xmlns:r="http://schemas.openxmlformats.org/officeDocument/2006/relationships" name="Funds Receivable and Customer_8" sheetId="63" state="visible" r:id="rId63"/>
    <sheet xmlns:r="http://schemas.openxmlformats.org/officeDocument/2006/relationships" name="Fair Value Measurement of Ass_3" sheetId="64" state="visible" r:id="rId64"/>
    <sheet xmlns:r="http://schemas.openxmlformats.org/officeDocument/2006/relationships" name="Fair Value Measurement of Ass_4" sheetId="65" state="visible" r:id="rId65"/>
    <sheet xmlns:r="http://schemas.openxmlformats.org/officeDocument/2006/relationships" name="Fair Value Measurement of Ass_5" sheetId="66" state="visible" r:id="rId66"/>
    <sheet xmlns:r="http://schemas.openxmlformats.org/officeDocument/2006/relationships" name="Derivative Instruments - Additi" sheetId="67" state="visible" r:id="rId67"/>
    <sheet xmlns:r="http://schemas.openxmlformats.org/officeDocument/2006/relationships" name="Derivative Instruments - Fair V" sheetId="68" state="visible" r:id="rId68"/>
    <sheet xmlns:r="http://schemas.openxmlformats.org/officeDocument/2006/relationships" name="Derivative Instruments - Effect" sheetId="69" state="visible" r:id="rId69"/>
    <sheet xmlns:r="http://schemas.openxmlformats.org/officeDocument/2006/relationships" name="Derivative Instruments - Schedu" sheetId="70" state="visible" r:id="rId70"/>
    <sheet xmlns:r="http://schemas.openxmlformats.org/officeDocument/2006/relationships" name="Loans and Interest Receivable -" sheetId="71" state="visible" r:id="rId71"/>
    <sheet xmlns:r="http://schemas.openxmlformats.org/officeDocument/2006/relationships" name="Loans and Interest Receivable_2" sheetId="72" state="visible" r:id="rId72"/>
    <sheet xmlns:r="http://schemas.openxmlformats.org/officeDocument/2006/relationships" name="Loans and Interest Receivable_3" sheetId="73" state="visible" r:id="rId73"/>
    <sheet xmlns:r="http://schemas.openxmlformats.org/officeDocument/2006/relationships" name="Loans and Interest Receivable_4" sheetId="74" state="visible" r:id="rId74"/>
    <sheet xmlns:r="http://schemas.openxmlformats.org/officeDocument/2006/relationships" name="Loans and Interest Receivable_5" sheetId="75" state="visible" r:id="rId75"/>
    <sheet xmlns:r="http://schemas.openxmlformats.org/officeDocument/2006/relationships" name="Notes Payable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 Repurchase Programs (Deta" sheetId="79" state="visible" r:id="rId79"/>
    <sheet xmlns:r="http://schemas.openxmlformats.org/officeDocument/2006/relationships" name="Stock-Based Plans - Schedule of" sheetId="80" state="visible" r:id="rId80"/>
    <sheet xmlns:r="http://schemas.openxmlformats.org/officeDocument/2006/relationships" name="Income Taxes (Details)" sheetId="81" state="visible" r:id="rId81"/>
    <sheet xmlns:r="http://schemas.openxmlformats.org/officeDocument/2006/relationships" name="Restructuring - Restructuring C" sheetId="82" state="visible" r:id="rId82"/>
    <sheet xmlns:r="http://schemas.openxmlformats.org/officeDocument/2006/relationships" name="Restructuring - Restructuring R" sheetId="83" state="visible" r:id="rId83"/>
    <sheet xmlns:r="http://schemas.openxmlformats.org/officeDocument/2006/relationships" name="Uncategorized Items - pypl10-qq" sheetId="84" state="visible" r:id="rId84"/>
  </sheets>
  <definedNames/>
  <calcPr calcId="124519" fullCalcOnLoad="1"/>
</workbook>
</file>

<file path=xl/sharedStrings.xml><?xml version="1.0" encoding="utf-8"?>
<sst xmlns="http://schemas.openxmlformats.org/spreadsheetml/2006/main" uniqueCount="778">
  <si>
    <t>Cover page - shares</t>
  </si>
  <si>
    <t>6 Months Ended</t>
  </si>
  <si>
    <t>Jun. 30, 2019</t>
  </si>
  <si>
    <t>Jul. 19, 2019</t>
  </si>
  <si>
    <t>Cover page.</t>
  </si>
  <si>
    <t>Document Type</t>
  </si>
  <si>
    <t>10-Q</t>
  </si>
  <si>
    <t>Document Quarterly Report</t>
  </si>
  <si>
    <t>true</t>
  </si>
  <si>
    <t>Document Period End Date</t>
  </si>
  <si>
    <t>Jun. 30,
		2019</t>
  </si>
  <si>
    <t>Document Transition Report</t>
  </si>
  <si>
    <t>false</t>
  </si>
  <si>
    <t>Entity File Number</t>
  </si>
  <si>
    <t>001-36859</t>
  </si>
  <si>
    <t>Entity Registrant Name</t>
  </si>
  <si>
    <t>PayPal Holdings, Inc.</t>
  </si>
  <si>
    <t>Entity Central Index Key</t>
  </si>
  <si>
    <t>0001633917</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47-2989869</t>
  </si>
  <si>
    <t>Entity Address, Address Line One</t>
  </si>
  <si>
    <t>2211 North First Street</t>
  </si>
  <si>
    <t>Entity Address, City or Town</t>
  </si>
  <si>
    <t>San Jose</t>
  </si>
  <si>
    <t>Entity Address, State or Province</t>
  </si>
  <si>
    <t>CA</t>
  </si>
  <si>
    <t>Entity Address, Postal Zip Code</t>
  </si>
  <si>
    <t>95131</t>
  </si>
  <si>
    <t>City Area Code</t>
  </si>
  <si>
    <t>408</t>
  </si>
  <si>
    <t>Local Phone Number</t>
  </si>
  <si>
    <t>967-1000</t>
  </si>
  <si>
    <t>Title of 12(b) Security</t>
  </si>
  <si>
    <t>Common stock, $0.0001 par value per share</t>
  </si>
  <si>
    <t>Entity Trading Symbol</t>
  </si>
  <si>
    <t>PYP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DENSED CONSOLIDATED BALANCE SHEETS - USD ($) $ in Millions</t>
  </si>
  <si>
    <t>Dec. 31, 2018</t>
  </si>
  <si>
    <t>Current assets:</t>
  </si>
  <si>
    <t>Cash and cash equivalents</t>
  </si>
  <si>
    <t>Short-term investments</t>
  </si>
  <si>
    <t>Accounts receivable, net</t>
  </si>
  <si>
    <t>Loans and interest receivable, net of allowances of $222 and $172 as of June 30, 2019 and December 31, 2018, respectively</t>
  </si>
  <si>
    <t>Funds receivable and customer accounts</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Notes payable</t>
  </si>
  <si>
    <t>Funds payable and amounts due to customers</t>
  </si>
  <si>
    <t>Accrued expenses and other current liabilities</t>
  </si>
  <si>
    <t>Income taxes payable</t>
  </si>
  <si>
    <t>Total current liabilities</t>
  </si>
  <si>
    <t>Deferred tax liability and other long-term liabilities</t>
  </si>
  <si>
    <t>Total liabilities</t>
  </si>
  <si>
    <t>Commitments and Contingencies (Note 13)</t>
  </si>
  <si>
    <t xml:space="preserve"> </t>
  </si>
  <si>
    <t>Equity:</t>
  </si>
  <si>
    <t>Common stock, $0.0001 par value; 4,000 shares authorized; 1,177 and 1,174 shares outstanding as of June 30, 2019 and December 31, 2018, respectively</t>
  </si>
  <si>
    <t>Preferred stock, $0.0001 par value; 100 shares authorized, unissued</t>
  </si>
  <si>
    <t>Treasury stock at cost, 99 and 91 shares as of June 30, 2019 and December 31, 2018, respectively</t>
  </si>
  <si>
    <t>Additional paid-in-capital</t>
  </si>
  <si>
    <t>Retained earnings</t>
  </si>
  <si>
    <t>Accumulated other comprehensive income (loss)</t>
  </si>
  <si>
    <t>Total equity</t>
  </si>
  <si>
    <t>Total liabilities and equity</t>
  </si>
  <si>
    <t>CONDENSED CONSOLIDATED BALANCE SHEETS (PARENTHETICAL) - USD ($) $ in Millions</t>
  </si>
  <si>
    <t>Statement of Financial Position [Abstract]</t>
  </si>
  <si>
    <t>Allowance for doubtful accounts, loans and interest receivable</t>
  </si>
  <si>
    <t>Common stock, par value (in usd per share)</t>
  </si>
  <si>
    <t>Common stock, shares authorized (in shares)</t>
  </si>
  <si>
    <t>Common stock, shares outstanding (in shares)</t>
  </si>
  <si>
    <t>Preferred stock, par value (in usd per share)</t>
  </si>
  <si>
    <t>Preferred stock, shares authorized (in shares)</t>
  </si>
  <si>
    <t>Treasury stock, shares (in shares)</t>
  </si>
  <si>
    <t>CONDENSED CONSOLIDATED STATEMENTS OF INCOME - USD ($) shares in Millions, $ in Millions</t>
  </si>
  <si>
    <t>3 Months Ended</t>
  </si>
  <si>
    <t>Jun. 30, 2018</t>
  </si>
  <si>
    <t>Income Statement [Abstract]</t>
  </si>
  <si>
    <t>Net revenues</t>
  </si>
  <si>
    <t>Operating expenses:</t>
  </si>
  <si>
    <t>Transaction expense</t>
  </si>
  <si>
    <t>Transaction and loan losses</t>
  </si>
  <si>
    <t>Customer support and operations</t>
  </si>
  <si>
    <t>Sales and marketing</t>
  </si>
  <si>
    <t>Technology and development</t>
  </si>
  <si>
    <t>General and administrative</t>
  </si>
  <si>
    <t>Restructuring and other charges</t>
  </si>
  <si>
    <t>Total operating expenses</t>
  </si>
  <si>
    <t>Operating income</t>
  </si>
  <si>
    <t>Other income (expense), net</t>
  </si>
  <si>
    <t>Income before income taxes</t>
  </si>
  <si>
    <t>Income tax expense</t>
  </si>
  <si>
    <t>Net income</t>
  </si>
  <si>
    <t>Net income per share:</t>
  </si>
  <si>
    <t>Basic (in usd per share)</t>
  </si>
  <si>
    <t>Diluted (in usd per share)</t>
  </si>
  <si>
    <t>Weighted average shares:</t>
  </si>
  <si>
    <t>Basic (in shares)</t>
  </si>
  <si>
    <t>Diluted (in shares)</t>
  </si>
  <si>
    <t>CONDENSED CONSOLIDATED STATEMENTS OF COMPREHENSIVE INCOME - USD ($) $ in Millions</t>
  </si>
  <si>
    <t>Statement of Comprehensive Income [Abstract]</t>
  </si>
  <si>
    <t>Other comprehensive income (loss), net of reclassification adjustments:</t>
  </si>
  <si>
    <t>Foreign currency translation</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t>
  </si>
  <si>
    <t>CONDENSED CONSOLIDATED STATEMENTS OF STOCKHOLDERS' EQUITY - USD ($) shares in Millions, $ in Millions</t>
  </si>
  <si>
    <t>Total</t>
  </si>
  <si>
    <t>Common Stock Shares</t>
  </si>
  <si>
    <t>Treasury Stock</t>
  </si>
  <si>
    <t>Additional Paid-In Capital</t>
  </si>
  <si>
    <t>Accumulated Other Comprehensive Income (Loss)</t>
  </si>
  <si>
    <t>Retained Earnings</t>
  </si>
  <si>
    <t>Beginning balance (in shares) at Dec. 31, 2017</t>
  </si>
  <si>
    <t>Beginning balance at Dec. 31, 2017</t>
  </si>
  <si>
    <t>Increase (Decrease) in Stockholders' Equity</t>
  </si>
  <si>
    <t>Unrealized gains on investments, net</t>
  </si>
  <si>
    <t>Tax expense on unrealized gains on investments, net</t>
  </si>
  <si>
    <t>Unrealized losses on hedging activities, net</t>
  </si>
  <si>
    <t>Tax benefit on unrealized losses on hedging activities, net</t>
  </si>
  <si>
    <t>Common stock and stock-based awards issued and assumed, net of shares withheld for employee taxes (in shares)</t>
  </si>
  <si>
    <t>Common stock and stock-based awards issued and assumed, net of shares withheld for employee taxes</t>
  </si>
  <si>
    <t>Common stock repurchased (in shares)</t>
  </si>
  <si>
    <t>Common stock repurchased</t>
  </si>
  <si>
    <t>Stock-based compensation</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Millions</t>
  </si>
  <si>
    <t>Cash flows from operating activities:</t>
  </si>
  <si>
    <t>Adjustments:</t>
  </si>
  <si>
    <t>Depreciation and amortization</t>
  </si>
  <si>
    <t>Deferred income taxes</t>
  </si>
  <si>
    <t>Cost basis adjustments to loans and interest receivable held for sale</t>
  </si>
  <si>
    <t>Unrealized gains on strategic investments</t>
  </si>
  <si>
    <t>Other</t>
  </si>
  <si>
    <t>Changes in assets and liabilities:</t>
  </si>
  <si>
    <t>Accounts receivable</t>
  </si>
  <si>
    <t>Changes in loans and interest receivable held for sale, net</t>
  </si>
  <si>
    <t>Other assets and liabilities</t>
  </si>
  <si>
    <t>Net cash provided by (used in) operating activities</t>
  </si>
  <si>
    <t>Cash flows from investing activities:</t>
  </si>
  <si>
    <t>Purchases of property and equipment</t>
  </si>
  <si>
    <t>Changes in principal loans receivable, net</t>
  </si>
  <si>
    <t>Purchases of investments</t>
  </si>
  <si>
    <t>Maturities and sales of investments</t>
  </si>
  <si>
    <t>Acquisitions, net of cash and restricted cash acquired</t>
  </si>
  <si>
    <t>Funds receivable</t>
  </si>
  <si>
    <t>Net cash (used in) provided by investing activities</t>
  </si>
  <si>
    <t>Cash flows from financing activities:</t>
  </si>
  <si>
    <t>Proceeds from issuance of common stock</t>
  </si>
  <si>
    <t>Purchases of treasury stock</t>
  </si>
  <si>
    <t>Tax withholdings related to net share settlements of equity awards</t>
  </si>
  <si>
    <t>Borrowings under financing arrangements</t>
  </si>
  <si>
    <t>Repayments under financing arrangement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cash flow disclosures:</t>
  </si>
  <si>
    <t>Cash paid for interest</t>
  </si>
  <si>
    <t>Cash paid for income taxes, net</t>
  </si>
  <si>
    <t>The below table reconciles cash, cash equivalents, and restricted cash as reported in the condensed consolidated balance sheet to the total of the same amounts shown in the condensed consolidated statement of cash flows:</t>
  </si>
  <si>
    <t>Total cash, cash equivalents, and restricted cash shown in the condensed consolidated statement of cash flows</t>
  </si>
  <si>
    <t>Overview and Summary of Significant Accounting Policies</t>
  </si>
  <si>
    <t>Organization, Consolidation and Presentation of Financial Statements [Abstract]</t>
  </si>
  <si>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consumers and merchants worldwide. PayPal is committed to democratizing financial services and empowering people and businesses to join and thrive in the global economy. Our goal is to enable our consumers and merchants to manage and move their money anywhere in the world, anytime, on any platform, and using any device. We also facilitate person-to-person payments through our PayPal, Venmo, and Xoom products. Our combined payment solutions, including our PayPal, PayPal Credit, Braintree, Venmo, Xoom, and iZettle products, comprise our proprietary Payments Platform. We operate globally and in a rapidly evolving regulatory environment characterized by a heightened regulatory focus on all aspects of the payments industry. That focus continues to become even more heightened as regulators on a global basis focus on important issues such as countering terrorist financing, anti-money laundering, privacy, cybersecurit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ew or changing laws and regulations, including the way laws and regulations are interpreted and implemented, as well as increased penalties and enforcement actions related to non-compliance could have a material adverse impact on our business, results of operations, and financial condition. Therefore, we monitor these areas closely to design compliant solutions for our customers who depend on us. Significant Accounting Policies Basis of Presentation and Principles of Consolidation The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8 (the “ 2018 Form 10-K”) filed with the Securities and Exchange Commission. In the opinion of management, these condensed consolidated financial statements reflect all adjustments, consisting only of normal recurring adjustments, which are necessary for fair statement of the condensed consolidated financial statements for interim periods. Certain amounts for prior years have been reclassified to conform to the financial statement presentation as of and for the three and six months ended June 30, 2019 . Reclassifications Beginning with the first quarter of 2019, we reclassified certain operating expenses within the condensed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he classification changes relate primarily to the combination of costs incurred to develop and operate our Payments Platform into a new caption entitled technology and development. This new caption includes: (a) costs incurred in operating, maintaining, and enhancing our Payments Platform, including network and infrastructure costs, which were previously classified in the customer support and operations caption, and (b) costs incurred in developing new and improving existing products, which were previously classified in the product development caption on our consolidated statements of income. In addition, we have eliminated the presentation of depreciation and amortization expense as a separate financial statement caption by reclassifying these expenses into financial statement captions aligned with the internal organizations that are the primary beneficiaries of the depreciation and amortization of such assets. The following tables present the effects of the changes on the presentation of these operating expenses to the previously reported condensed consolidated statements of income: Three Months Ended June 30, 2018 (In millions) As Previously Reported Adjustments Revised Transaction expense $ 1,362 $ — $ 1,362 Transaction and loan losses 334 — 334 Customer support and operations 357 (19 ) 338 Sales and marketing 313 (6 ) 307 Product development 255 (255 ) — Technology and development — 441 441 General and administrative 368 19 387 Depreciation and amortization 180 (180 ) — Restructuring and other charges 116 — 116 Total operating expenses $ 3,285 $ — $ 3,285 Six Months Ended June 30, 2018 (In millions) As Previously Reported Adjustments Revised Transaction expense $ 2,637 $ — $ 2,637 Transaction and loan losses 639 — 639 Customer support and operations 708 (28 ) 680 Sales and marketing 598 (10 ) 588 Product development 513 (513 ) — Technology and development — 889 889 General and administrative 707 27 734 Depreciation and amortization 365 (365 ) — Restructuring and other charges 269 — 269 Total operating expenses $ 6,436 $ — $ 6,436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densed consolidated balance sheets. As of June 30, 2019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 Recent Accounting Guidance In 2016, the Financial Accounting Standards Board (“FASB”) issued new guidance on the measurement of credit losses on financial instruments. Credit losses on loans, trade and other receivables, held-to-maturity debt securities, and other instruments will reflect our current estimate of the expected credit losses and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guidance is effective for fiscal years, and interim periods within those fiscal years, beginning after December 15, 2019, with early adoption permitted. We will adopt the new guidance effective January 1, 2020.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evaluating the impact of and approach to adopting this new accounting guidance on our condensed consolidated financial statements. Recently Adopted Accounting Guidance In 2016, the FASB issued new accounting guidance related to accounting for leases, which requires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18, with early adoption permitted. We adopted the new guidance on January 1, 2019, using a modified retrospective basis and applied the optional practical expedients related to the transition. We recorded $511 million for the ROU assets and $521 million for the lease liabilities associated with our operating leases upon adoption. The adoption of this guidance did not have a significant impact to our consolidated statements of earnings, stockholders’ equity, and cash flows. For additional information, see Note 6—“Leases.” There are other new accounting pronouncements issued by the FASB that we have adopted or will adopt, as applicable, and we do not believe any of these accounting pronouncements has had, or will have, a material impact on our condensed consolidated financial statements or disclosures.</t>
  </si>
  <si>
    <t>Revenue</t>
  </si>
  <si>
    <t>Revenue from Contract with Customer [Abstract]</t>
  </si>
  <si>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other value added services). Revenues recorded within these categories are earned from similar services for which the nature of associated fees and the related revenue recognition models are substantially the same. The following table presents our revenues disaggregated by primary geographical markets and revenues by major products and services: Three Months Ended June 30, Six Months Ended June 30, 2019 2018 2019 2018 (In millions) Primary geographical markets United States (“U.S.”) $ 2,297 $ 2,150 $ 4,484 $ 4,173 United Kingdom (“U.K.”) 454 402 887 794 Other countries (1) 1,554 1,305 3,062 2,575 Total revenues (2) $ 4,305 $ 3,857 $ 8,433 $ 7,542 Types of revenues Transaction revenues $ 3,878 $ 3,318 $ 7,609 $ 6,515 Other value added services 427 539 824 1,027 Total revenues (2) $ 4,305 $ 3,857 $ 8,433 $ 7,542 (1) No single country included in the other countries category generated more than 10% of total revenue. (2) Total revenues include $276 million and $441 million for the three months ended June 30, 2019 and 2018 , respectively, and $533 million and $800 million for the six months ended June 30, 2019 and 2018 , respectively, which do not represent revenues recognized in the scope of ASC Topic 606, Revenue from contracts with customers . Such revenues relate to interest, fees, and gains earned on loan and interest receivables, net and held for sale portfolio, as well as hedging gains or losses and interest earned on certain PayPal customer balances. Net revenues are attributed to the country in which the merchant is located, or in the case of a cross-border transaction, may be earned from the country in which the consumer and the merchant respectively reside. Net revenues earned from other value added services are typically attributed to the country in which either the customer or partner reside.</t>
  </si>
  <si>
    <t>Net Income Per Share</t>
  </si>
  <si>
    <t>Earnings Per Share [Abstract]</t>
  </si>
  <si>
    <t>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June 30, Six Months Ended June 30, 2019 2018 2019 2018 (In millions, except per share amounts) Numerator: Net income $ 823 $ 526 $ 1,490 $ 1,037 Denominator: Weighted average shares of common stock - basic 1,175 1,187 1,173 1,190 Dilutive effect of equity incentive awards 12 15 15 19 Weighted average shares of common stock - diluted 1,187 1,202 1,188 1,209 Net income per share: Basic $ 0.70 $ 0.44 $ 1.27 $ 0.87 Diluted $ 0.69 $ 0.44 $ 1.25 $ 0.86 Common stock equivalents excluded from income per diluted share because their effect would have been anti-dilutive — 1 2 1</t>
  </si>
  <si>
    <t>Business Combinations</t>
  </si>
  <si>
    <t>Business Combinations [Abstract]</t>
  </si>
  <si>
    <t>Business Combinations There were no acquisitions or divestitures completed in the six months ended June 30, 2019 . In the six months ended June 30, 2018 , we completed one acquisition for a total purchase price of $16 million , consisting of cash consideration. Significant Acquisitions Completed in 2018 Hyperwallet We completed the acquisition of HWLT Holdings Inc. (“Hyperwallet”) in November 2018 by acquiring all outstanding shares for a total purchase price of approximately $400 million , consisting of cash consideration. We acquired Hyperwallet to enhance our payout capabilities and improve our ability to provide an integrated suite of payment solutions to ecommerce platforms and marketplaces around the world. The allocation of purchase consideration resulted in approximately $100 million of customer-related intangible assets, approximately $30 million of developed technology intangible assets, and approximately $2 million of marketing related intangible assets with estimated useful lives ranging from 3 to 7 years , funds receivable and customer accounts of $412 million , funds payable and amounts due to customers of $412 million , net liabilities of approximately $32 million , and initial goodwill of approximately $300 million , which is attributable to the workforce of Hyperwallet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iZettle We completed the acquisition of iZettle AB (publ) (“iZettle”) in September 2018 by acquiring all outstanding shares for a total purchase price of $2.2 billion , consisting of cash consideration paid of approximately $2.1 billion (net of cash acquired of $103 million ) and restricted shares of PayPal with a fair value of approximately $22 million . We acquired iZettle to expand our in-store presence and strengthen our Payments Platform to help small businesses around the world grow and thrive in an omnichannel retail environment. The following table summarizes the preliminary allocation of the purchase consideration to the fair value of the assets acquired and liabilities assumed: (In millions) Goodwill $ 1,602 Customer lists and user base 426 Marketing related 102 Developed technology 121 All other 1 Total intangibles $ 650 Cash 103 Funds receivable and customer accounts 47 Funds payable and amounts due to customers (47 ) Deferred tax liabilities, net (118 ) Other net liabilities (55 ) Total purchase consideration $ 2,182 The intangible assets acquired consist primarily of merchant relationships, trade name/trademarks, developed technology, and existing acquirer relationships with estimated useful lives ranging from 3 to 7 years. The excess of the purchase consideration over the fair value of net tangible and identifiable intangible assets acquired was recorded as goodwill, which is attributable to the workforce of iZettle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Simility We completed the acquisition of Simility, Inc. (“Simility”) in July 2018 by acquiring all outstanding shares for a total purchase price of $107 million , consisting of cash consideration. We acquired Simility to enhance our ability to deliver fraud prevention and risk management solutions to merchants globally. The allocation of purchase consideration resulted in approximately $18 million of developed technology intangible assets with an estimated useful life of 3 years, net assets of approximately $10 million , and initial goodwill of approximately $79 million , which is attributable to the workforce of Simility and the synergies expected to arise from the acquisition.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t>
  </si>
  <si>
    <t>Goodwill and Intangible Assets</t>
  </si>
  <si>
    <t>Goodwill and Intangible Assets Disclosure [Abstract]</t>
  </si>
  <si>
    <t>Goodwill and Intangible Assets Goodwill The following table presents goodwill balances and adjustments to those balances during the six months ended June 30, 2019 : December 31, Goodwill Acquired Adjustments June 30, (In millions) Total goodwill $ 6,284 $ — $ (48 ) $ 6,236 The adjustments to goodwill during the six months ended June 30, 2019 are related to foreign currency translation adjustments. Intangible Assets The components of identifiable intangible assets are as follows: June 30, 2019 December 31, 2018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21 $ (663 ) $ 458 7 $ 1,134 $ (623 ) $ 511 7 Marketing related 298 (224 ) 74 3 301 (207 ) 94 3 Developed technology 449 (308 ) 141 3 453 (269 ) 184 3 All other 245 (219 ) 26 5 245 (209 ) 36 5 Intangible assets, net $ 2,113 $ (1,414 ) $ 699 $ 2,133 $ (1,308 ) $ 825 Amortization expense for intangible assets was $51 million and $26 million for the three months ended June 30, 2019 and 2018 , respectively. Amortization expense for intangible assets was $108 million and $56 million for the six months ended June 30, 2019 and 2018 , respectively. Expected future intangible asset amortization as of June 30, 2019 was as follows (in millions): Fiscal years: Remaining 2019 $ 101 2020 190 2021 137 2022 72 2023 72 Thereafter 127 $ 699</t>
  </si>
  <si>
    <t>Leases</t>
  </si>
  <si>
    <t>Leases [Abstract]</t>
  </si>
  <si>
    <t>Leases PayPal enters into various leases, which are primarily real estate operating leases. We use these properties for executive and administrative offices, data centers, product development offices, and customer service and operations centers. Our leases have remaining lease terms of less than one year to ten years , some of which include options to extend individual leases for up to five years , and some of which include options to terminate individual leases within one year . When we reach a decision to exercise a lease renewal or termination option, we will recognize the associated impact to the ROU asset and lease liability. While a majority of lease payments are based on the stated rate in the lease, some lease payments are subject to annual changes based on the Consumer Price Index or another referenced index. While lease liabilities are not re-measured as a result of changes to the relevant index, such changes to these indices are treated as variable lease payments and recognized in the period in which the obligation for those payments is incurred. All of PayPal’s variable lease payments are based on an index or rate.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The components of lease expense were as follows: Three Months Ended Six Months Ended (In millions, except weighted-average figures) Lease expense Operating lease expense $ 32 $ 66 Sublease income (2 ) (4 ) Total lease expense cost $ 30 $ 62 Other information: Cash paid for amounts included in the measurement of lease liabilities Operating cash flows from operating leases $ 31 $ 62 Right-of-use assets obtained in exchange for new operating lease liabilities $ 63 $ 68 Weighted-average remaining lease term - operating leases 6.1 years 6.1 years Weighted-average discount rate - operating leases 5 % 5 % Future minimum lease payments for our operating leases as of June 30, 2019 were as follows: Operating Leases Fiscal years: (In millions) Remaining 2019 $ 62 2020 114 2021 91 2022 74 2023 57 Thereafter 196 Total $ 594 Less: present value discount (87 ) Lease liability $ 507 Future minimum lease payments for our operating leases as of December 31, 2018 , prior to the adoption of new lease guidance as described in Note 1—“Overview and Summary of Significant Accounting Policies,” were as follows: Operating Leases Fiscal years: (In millions) 2019 $ 124 2020 111 2021 96 2022 81 2023 63 Thereafter 189 Total minimum lease payments $ 664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As of June 30, 2019 , we have additional operating leases that have not yet commenced, primarily for real estate and data centers, with minimum lease payments aggregating to $64.3 million . These operating leases will commence between fiscal year 2019 and fiscal year 2021 with lease terms of two years to seven years .</t>
  </si>
  <si>
    <t>Other Financial Statement Details</t>
  </si>
  <si>
    <t>Other Income and Expenses [Abstract]</t>
  </si>
  <si>
    <t>Other Financial Statement Details Accumulated Other Comprehensive Income (Loss) The following table summarizes the changes in accumulated balances of other comprehensive income (loss) for the three months ended June 30, 2019 : Unrealized Gains (Losses) on Cash Flow Hedges Unrealized Gains (Losses) on Investments Foreign Currency Translation Estimated Tax Benefit (Expense) Total (In millions) Beginning balance $ 136 $ (2 ) $ (160 ) $ 1 $ (25 ) Other comprehensive income (loss) before reclassifications 40 10 9 (4 ) 55 Less: Amount of gain (loss) reclassified from accumulated other comprehensive income 58 — — — 58 Net current period other comprehensive income (loss) (18 ) 10 9 (4 ) (3 ) Ending balance $ 118 $ 8 $ (151 ) $ (3 ) $ (28 ) The following table summarizes the changes in accumulated balances of other comprehensive income (loss) for the three months ended June 30, 2018 : Unrealized Gains (Losses) on Cash Flow Hedges Unrealized Gains (Losses) on Investments Foreign Estimated Tax Benefit (Expense) Total (In millions) Beginning balance $ (129 ) $ (27 ) $ (23 ) $ 10 $ (169 ) Other comprehensive income (loss) before reclassifications 204 5 (29 ) (4 ) 176 Less: Amount of gain (loss) reclassified from accumulated other comprehensive income (29 ) — — — (29 ) Net current period other comprehensive income (loss) 233 5 (29 ) (4 ) 205 Ending balance $ 104 $ (22 ) $ (52 ) $ 6 $ 36 The following table summarizes the changes in accumulated balances of other comprehensive income (loss) for the six months ended June 30, 2019 : Unrealized Gains (Losses) on Cash Flow Hedges Unrealized Gains (Losses) on Investments Foreign Currency Translation Estimated Tax Benefit (Expense) Total (In millions) Beginning balance $ 182 $ (13 ) $ (93 ) $ 2 $ 78 Other comprehensive income (loss) before reclassifications 46 21 (58 ) (5 ) 4 Less: Amount of gain (loss) reclassified from accumulated other comprehensive income 110 — — — 110 Net current period other comprehensive income (loss) (64 ) 21 (58 ) (5 ) (106 ) Ending balance $ 118 $ 8 $ (151 ) $ (3 ) $ (28 ) The following table summarizes the changes in accumulated balances of other comprehensive income (loss) for the six months ended June 30, 2018 : Unrealized Gains (Losses) on Cash Flow Hedges Unrealized Gains (Losses) on Investments Foreign Estimated Tax Benefit Total (In millions) Beginning balance $ (111 ) $ (12 ) $ (25 ) $ 6 $ (142 ) Other comprehensive income (loss) before reclassifications 142 (11 ) (27 ) — 104 Less: Amount of gain (loss) reclassified from accumulated other comprehensive income (73 ) (1 ) — — (74 ) Net current period other comprehensive income (loss) 215 (10 ) (27 ) — 178 Ending balance $ 104 $ (22 ) $ (52 ) $ 6 $ 36 The following table provides details of reclassifications from accumulated other comprehensive income (loss) for the three months ended June 30, 2019 and 2018 : Details of Accumulated Other Comprehensive Amount of Gains (Losses) Reclassified from Accumulated Other Comprehensive Income (Loss) Affected Line Item in the Statement of Income Three Months Ended June 30, 2019 2018 (In millions) Gains (losses) on cash flow hedges — foreign exchange contracts $ 58 $ (29 ) Net revenues Unrealized (losses) on investments — — Other income (expense), net $ 58 $ (29 ) Income before income taxes — — Income tax expense Total reclassifications for the period $ 58 $ (29 ) Net income The following table provides details of reclassifications from accumulated other comprehensive income (loss) for the six months ended June 30, 2019 and 2018 : Details of Accumulated Other Comprehensive Amount of Gains (Losses) Reclassified from Accumulated Other Comprehensive Income (Loss) Affected Line Item in the Statement of Income Six Months Ended June 30, 2019 2018 (In millions) Gains (losses) on cash flow hedges — foreign exchange contracts $ 110 $ (73 ) Net revenues Unrealized (losses) on investments — (1 ) Other income (expense), net $ 110 $ (74 ) Income before income taxes — — Income tax expense Total reclassifications for the period $ 110 $ (74 ) Net income Other Income (Expense), Net The following table reconciles the components of other income (expense), net for the three and six months ended June 30, 2019 and 2018 : Three Months Ended June 30, Six Months Ended June 30, 2019 2018 2019 2018 (In millions, except per share amounts) Interest income $ 48 $ 27 $ 97 $ 55 Interest expense (27 ) (19 ) (49 ) (35 ) Gains (losses) on strategic investments 218 31 398 31 Other (1 ) (2 ) (9 ) — Other income (expense), net $ 238 $ 37 $ 437 $ 51</t>
  </si>
  <si>
    <t>Funds Receivable and Customer Accounts and Investments</t>
  </si>
  <si>
    <t>Investments, Debt and Equity Securities [Abstract]</t>
  </si>
  <si>
    <t>Funds Receivable and Customer Accounts and Investments The following table summarizes the assets underlying our funds receivable and customer accounts, short-term investments, and long-term investments as of June 30, 2019 and December 31, 2018 : June 30, December 31, (In millions) Funds receivable and customer accounts: Cash and cash equivalents $ 7,053 $ 5,642 Time deposits 391 389 Available-for-sale debt securities 10,743 10,940 Funds receivable 5,386 3,091 Total funds receivable and customer accounts $ 23,573 $ 20,062 Short-term investments: Time deposits $ 679 $ 774 Available-for-sale debt securities 2,755 685 Restricted cash 72 75 Total short-term investments $ 3,506 $ 1,534 Long-term investments: Available-for-sale debt securities $ 270 $ 676 Restricted cash 2 2 Strategic investments 2,006 293 Total long-term investments $ 2,278 $ 971 As of June 30, 2019 and December 31, 2018 , the estimated fair value of our available-for-sale debt securities included within funds receivable and customer accounts, short-term investments, and long-term investments was as follows: June 30, 2019 Gross Amortized Cost Gross Unrealized Gains Gross Unrealized Losses Estimated Fair Value (In millions) Funds receivable and customer accounts: U.S. government and agency securities $ 7,069 $ 10 $ — $ 7,079 Foreign government and agency securities 595 — — 595 Corporate debt securities 754 — — 754 Short-term investments: U.S. government and agency securities 770 — — 770 Foreign government and agency securities 38 — — 38 Corporate debt securities 1,857 — (1 ) 1,856 Long-term investments: Corporate debt securities 261 — (1 ) 260 Total available-for-sale debt securities (1) $ 11,344 $ 10 $ (2 ) $ 11,352 (1) Excludes foreign-currency denominated available-for-sale investments accounted for under the fair value option. Refer to Note 9 — “Fair Value Measurement of Assets and Liabilities.” December 31, 2018 Gross Amortized Cost Gross Unrealized Gains Gross Unrealized Losses Estimated Fair Value (In millions) Funds receivable and customer accounts: U.S. government and agency securities $ 6,945 $ 2 $ — $ 6,947 Foreign government and agency securities 772 — (1 ) 771 Corporate debt securities 883 — — 883 Short-term investments: Corporate debt securities 393 — (3 ) 390 Long-term investments: Foreign government and agency securities 38 — — 38 Corporate debt securities 639 — (11 ) 628 Total available-for-sale debt securities (1) $ 9,670 $ 2 $ (15 ) $ 9,657 (1) Excludes foreign-currency denominated available-for-sale investments accounted for under the fair value option. Refer to Note 9 — “Fair Value Measurement of Assets and Liabilities.” As of June 30, 2019 and December 31, 2018 , the gross unrealized losses and estimated fair value of our available-for-sale debt securities included within funds receivable and customer accounts, short-term investments, and long-term investments by length of time those individual securities have been in a continuous loss position was as follows: June 30, 2019 Less than 12 months 12 months or longer Total Fair Value Gross Fair Value Gross Fair Value Gross (In millions) Funds receivable and customer accounts: U.S. government and agency securities $ 137 $ — $ — $ — $ 137 $ — Foreign government and agency securities — — 50 — 50 — Corporate debt securities — — 7 — 7 — Short-term investments: Foreign government and agency securities — — 22 — 22 — Corporate debt securities 109 — 514 (1 ) 623 (1 ) Long-term investments: Corporate debt securities 19 — 152 (1 ) 171 (1 ) Total available-for-sale debt securities $ 265 $ — $ 745 $ (2 ) $ 1,010 $ (2 ) — Denotes gross unrealized loss or fair value of less than $1 million in a given position. December 31, 2018 Less than 12 months 12 months or longer Total Fair Value Gross Fair Value Gross Fair Value Gross (In millions) Funds receivable and customer accounts: U.S. government and agency securities $ 2,419 $ — $ 18 $ — $ 2,437 $ — Foreign government and agency securities 295 — 49 (1 ) 344 (1 ) Corporate debt securities 281 — 7 — 288 — Short-term investments: Corporate debt securities 57 — 333 (3 ) 390 (3 ) Long-term investments: Foreign government and agency securities 10 — 28 — 38 — Corporate debt securities 94 (2 ) 534 (9 ) 628 (11 ) Total available-for-sale debt securities $ 3,156 $ (2 ) $ 969 $ (13 ) $ 4,125 $ (15 ) — Denotes gross unrealized loss or fair value of less than $1 million in a given position. We believe the decline in value is due to temporary market conditions and expect to recover the entire amortized cost basis of the available-for-sale debt securities. We neither intend nor anticipate the need to sell the securities before recovery. We will continue to monitor the performance of the investment portfolio and assess market and interest rate risk when evaluating whether an other-than-temporary impairment exists. Amounts reclassified to earnings from unrealized gains and losses were not material for the three and six months ended June 30, 2019 and 2018 . Our available-for-sale debt securities included within funds receivable and customer accounts, short-term investments, and long-term investments classified by date of contractual maturity were as follows: June 30, 2019 Amortized Cost Fair Value (In millions) One year or less $ 11,083 $ 11,092 After one year through five years 255 254 After five years through ten years 6 6 Total $ 11,344 $ 11,352 Strategic Investments Our strategic investments include marketable equity securities, which are publicly traded, and non-marketable equity securities, which are investments in privately held companies. Our marketable equity securities have readily determinable fair values and are recorded as long-term investments on our condensed consolidated balance sheets at fair value with changes in fair value recorded in other income (expense), net. Marketable equity securities totaled $1.6 billion as of June 30, 2019 . We had no such securities as of December 31, 2018 . Non-marketable equity securities are recorded in long-term investments on our condensed consolidated balance sheets. Our non-marketable equity securities do not have a readily determinable fair value, therefore we measure these equity investments at cost minus impairment, if any, and adjust for changes resulting from observable price changes in orderly transactions for an identical or similar investment in the same issuer (the “Measurement Alternative”). All gains and losses on these investments, realized and unrealized, are recognized in other income (expense), net on our condensed consolidated statements of income. The carrying value of our non-marketable equity securities totaled $439 million and $293 million as of June 30, 2019 and December 31, 2018 , respectively. Measurement Alternative Adjustments The adjustments to the carrying value of our non-marketable equity securities accounted for under the Measurement Alternative in the six months ended June 30, 2019 and 2018 were as follows: Six Months Ended June 30, 2019 2018 (In millions) Carrying amount, beginning of period $ 293 $ 88 Adjustments related to non-marketable equity securities: Additions, net of sales 65 53 Gross unrealized gains 81 31 Carrying amount, end of period $ 439 $ 172 Cumulative gross unrealized gains and cumulative gross unrealized losses and impairment related to non-marketable equity securities accounted for under the Measurement Alternative held at June 30, 2019 were approximately $172 million and $5 million , respectively. Cumulative gross unrealized gains and cumulative gross unrealized losses and impairment related to non-marketable equity securities accounted for under the Measurement Alternative held at December 31, 2018 were approximately $91 million and $5 million , respectively. Gains (losses) on marketable and non-marketable equity securities Net unrealized gains recognized in the three months ended June 30, 2019 and 2018 related to marketable and non-marketable equity securities held at June 30, 2019 and June 30, 2018 were approximately $218 million and $31 million , respectively. Net unrealized gains recognized in the six months ended June 30, 2019 and 2018 related to marketable and non-marketable equity securities held at June 30, 2019 and June 30, 2018 were approximately $398 million and $31 million , respectively.</t>
  </si>
  <si>
    <t>Fair Value Measurement of Assets and Liabilities</t>
  </si>
  <si>
    <t>Fair Value Disclosures [Abstract]</t>
  </si>
  <si>
    <t>Fair Value Measurement of Assets and Liabilities Financial Assets and Liabilities Measured and Recorded at Fair Value on a Recurring Basis The following tables summarize our financial assets and liabilities measured at fair value on a recurring basis as of June 30, 2019 and December 31, 2018 : June 30, 2019 Quoted Prices in Significant Other (In millions) Assets: Cash and cash equivalents (1) $ 2,434 $ — $ 2,434 Short-term investments (2) : U.S. government and agency securities 770 — 770 Foreign government and agency securities 83 — 83 Corporate debt securities 1,902 — 1,902 Total short-term investments $ 2,755 $ — $ 2,755 Funds receivable and customer accounts (3) : Cash and cash equivalents 1,342 — 1,342 U.S. government and agency securities 7,079 — 7,079 Foreign government and agency securities 2,350 — 2,350 Corporate debt securities 1,314 — 1,314 Total funds receivable and customer accounts $ 12,085 $ — $ 12,085 Derivatives 209 — 209 Long-term investments (2).(4) : Foreign government and agency securities 10 — 10 Corporate debt securities 260 — 260 Marketable equity securities 1,567 1,567 — Total long-term investments $ 1,837 $ 1,567 $ 270 Total financial assets $ 19,320 $ 1,567 $ 17,753 Liabilities: Derivatives $ 87 $ — $ 87 (1) Excludes cash of $2.5 billion not measured and recorded at fair value. (2) Excludes restricted cash of $74 million and time deposits of $ 679 million not measured and recorded at fair value. (3) Excludes cash, time deposits, and funds receivable of $11.5 billion underlying funds receivable and customer accounts not measured and recorded at fair value. (4) Excludes non-marketable equity securities of $439 million measured using the Measurement Alternative. December 31, 2018 Significant Other (In millions) Assets: Cash and cash equivalents (1) $ 3,678 $ 3,678 Short-term investments (2) : Foreign government and agency securities 235 235 Corporate debt securities 450 450 Total short-term investments 685 685 Funds receivable and customer accounts (3) : Cash and cash equivalents 605 605 U.S. government and agency securities 6,946 6,946 Foreign government and agency securities 2,434 2,434 Corporate debt securities 1,560 1,560 Total funds receivable and customer accounts 11,545 11,545 Derivatives 320 320 Long-term investments (2),(4) : Foreign government and agency securities 48 48 Corporate debt securities 628 628 Total long-term investments 676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non-marketable equity investments of $293 million measured using the Measurement Alternative. Our marketable equity securities are valued using quoted prices for identical assets in active markets (Level 1). All other financial assets and liabilities are valued using market prices on less active markets (Level 2). Level 2 instrument valuations are obtained from readily available pricing sources for comparable instruments, identical instruments in less active markets, or models using market observable inputs.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We did not have any transfers of financial instruments between valuation levels during the six months ended June 30, 2019 and 2018 . As of June 30, 2019 and December 31, 2018, we did not have any assets or liabilities requiring measurement at fair value without observable market values that would require a high level of judgment to determine fair value (Level 3). We elect to account for foreign currency denominated available-for-sale debt securities under the fair value option. Election of the fair value option allows us to recognize any gains and losses from fair value changes on such investments in other income (expense), net on the condensed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included within funds receivable and customer accounts, short-term investments and long-term investments under the fair value option as of June 30, 2019 and December 31, 2018 : June 30, 2019 December 31, 2018 (In millions) Funds receivable and customer accounts $ 2,315 $ 2,339 Short-term investments $ 91 $ 295 Long-term investments $ 10 $ 10 The following table summarizes the gains (losses) from fair value changes recognized in other income (expense), net related to the available-for-sale debt securities included within funds receivable and customer accounts, short-term investments, and long-term investments under the fair value option for the three and six months ended June 30, 2019 and 2018 : Three Months Ended June 30, Six Months Ended June 30, 2019 2018 2019 2018 (In millions) Funds receivable and customer accounts $ 27 $ (109 ) $ (2 ) $ (69 ) Short-term investments $ (4 ) $ (14 ) $ (4 ) $ (6 ) Financial Assets and Liabilities Measured and Recorded at Fair Value on a Non-Recurring Basis The following table summarizes our financial assets and liabilities held as of June 30, 2019 and December 31, 2018 for which a non-recurring fair value measurement was recorded during the six months ended June 30, 2019 and the year ended December 31, 2018 : June 30, 2019 Significant Other (In millions) Non-marketable equity investments measured using the Measurement Alternative (1) $ 179 179 (1) Excludes non-marketable equity investments of $260 million for which no observable price changes occurred during the six months ended June 30, 2019 . December 31, 2018 Significant Other (In millions) Non-marketable equity investments measured using the Measurement Alternative (1) $ 116 116 (1) Excludes non-marketable equity investments of $177 million for which no observable price changes occurred during the year ended December 31, 2018 . We measured these non-marketable equity investments at cost minus impairment, if any, plus adjustments resulting from observable price changes in orderly transactions for an identical or a similar investment in the same issuer. Financial Assets and Liabilities Not Measured and Recorded at Fair Value</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Foreign Currency Exchange Contracts We transact business in various foreign currencies and have significant international revenues and costs denominated in foreign currencies, which subjects us to foreign currency risk. We have a foreign currency exposure management program whereby we designate certain foreign currency exchange contracts, generally with maturities of 18 months or less, to reduce the volatility of cash flows primarily related to forecasted revenues denominated in foreign currencies. The objective of the foreign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ccumulated other comprehensive income (loss)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id not exclude any component of the changes in fair value of the derivative instruments from the assessment of hedge effectiveness. We do not use any foreign currency exchange contracts for trading or speculative purposes. As of June 30, 2019 , we estimate that $113 million of net derivative gains related to our cash flow hedges included in accumulated other comprehensive income (loss) is expected to be reclassified into earnings within the next 12 months. During the three and six months ended June 30, 2019 and 2018 ,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ccumulated other comprehensive income (loss)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We have an additional foreign currency exposure management program whereby we use foreign currency exchange contracts to offset the foreign currency exchange risk on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foreign currency exchange gains and losses on our assets and liabilities are recorded in other income (expense), net, which is offset by the gains and losses on the foreign currency exchange contracts. Fair Value of Derivative Contracts The fair value of our outstanding derivative instruments as of June 30, 2019 and December 31, 2018 was as follows: Balance Sheet Location June 30, December 31, (In millions) Derivative Assets: Foreign exchange contracts designated as cash flow hedges Other current assets $ 116 $ 170 Foreign exchange contracts designated as cash flow hedges Other assets (non-current) 6 11 Foreign exchange contracts not designated as hedging instruments Other current assets 87 139 Total derivative assets $ 209 $ 320 Derivative Liabilities: Foreign exchange contracts designated as cash flow hedges Other current liabilities $ 2 $ 3 Foreign exchange contracts designated as cash flow hedges Other long-term liabilities 2 — Foreign exchange contracts not designated as hedging instruments Other current liabilities 83 64 Total derivative liabilities $ 87 $ 67 Master Netting Agreements - Rights of Setoff Under master netting agreements with respective counterparties to our foreign exchange contracts, subject to applicable requirements, we are allowed to net settle transactions of the same type with a single net amount payable by one party to the other. However, we have elected to present the derivative assets and derivative liabilities on a gross basis in our condensed consolidated balance sheets. Rights of setoff associated with our foreign exchange contracts represented a potential offset to both assets and liabilities by $60 million as of June 30, 2019 and $45 million as of December 31, 2018 . We have entered into collateral security arrangements that provide for collateral to be received or posted when the net fair value of certain financial instruments fluctuates from contractually established thresholds. We posted no cash collateral related to our derivative liabilities as of June 30, 2019 or December 31, 2018 . We received $143 million and $195 million in counterparty cash collateral related to our derivative assets as of June 30, 2019 and December 31, 2018 , respectively, which is recognized in other current liabilities on our condensed consolidated balance sheets, and is related to the obligation to return cash collateral. Additionally, as of June 30, 2019 and December 31, 2018 , we received nil and $6 million , respectively, in counterparty non-cash collateral in the form of debt securities. Effect of Derivative Contracts on Condensed Consolidated Statements of Income The following table provides the location in the condensed consolidated statements of income and amount of recognized gains or losses related to our derivative instruments designated as hedging instruments: Three Months Ended June 30, Six Months Ended June 30, 2019 2018 2019 2018 (In millions) Net revenues Total amounts presented in the condensed consolidated statements of income in which the effects of cash flow hedges are recorded $ 4,305 $ 3,857 $ 8,433 $ 7,542 Gains (losses) on foreign exchange contracts designated as cash flow hedges reclassified from accumulated other comprehensive income $ 58 $ (29 ) $ 110 $ (73 ) The following table provides the location in the condensed consolidated statements of income and amount of recognized gains or losses related to our derivative instruments not designated as hedging instruments: Three Months Ended June 30, Six Months Ended June 30, 2019 2018 2019 2018 (In millions) Gains (losses) on foreign exchange contracts recognized in other income (expense), net $ 9 $ 59 $ (1 ) $ 15 Gains (losses) on foreign exchange contracts recognized in net revenues — 7 — 1 Total gains (losses) recognized from foreign exchange contracts not designated as hedging instruments $ 9 $ 66 $ (1 ) $ 16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The following table provides the notional amounts of our outstanding derivatives: June 30, 2019 December 31, 2018 (In millions) Foreign exchange contracts designated as cash flow hedges $ 3,519 $ 3,831 Foreign exchange contracts not designated as hedging instruments 11,906 10,703 Total $ 15,425 $ 14,534</t>
  </si>
  <si>
    <t>Loans and Interest Receivable</t>
  </si>
  <si>
    <t>Receivables [Abstract]</t>
  </si>
  <si>
    <t>Loans and Interest Receivable We offer credit products to consumers and certain small and medium-sized merchants. We work with independent chartered financial institutions that extend credit to the consumer or merchant using our credit products in the U.S. For our consumer credit products outside the U.S., we extend credit through our Luxembourg banking subsidiary. For our merchant credit products outside the U.S., we extend working capital advances in the U.K. and working capital loans in Germany through our Luxembourg banking subsidiary, and extend working capital loans in Australia through an Australian subsidiary. Prior to July 2018, we purchased receivables related to credit extended to U.S. consumers by independent chartered financial institutions and were responsible for servicing functions related to that portfolio. Following the completion of the sale of our U.S. consumer credit receivables portfolio to Synchrony Bank in July 2018, we no longer purchased receivables related to the U.S. consumer loans, but remained responsible for the servicing functions related to the sold portfolio through a transition period which ended in the second quarter of 2019. We purchase receivables related to credit extended to U.S. merchants by an independent chartered financial institution and are responsible for servicing functions related to that portfolio. During the six months ended June 30, 2019 and 2018 , we purchased approximately $2.2 billion and $6.2 billion , respectively, in credit receivables. The credit receivables purchased during the six months ended June 30, 2018 included purchases associated with U.S. consumer credit receivables portfolio, which was designated as held for sale at the time and subsequently sold to Synchrony Bank. Loans and Interest Receivable, Net Consumer Receivables We offer credit products to consumers who choose PayPal Credit at checkout. As of June 30, 2019 and December 31, 2018 , the outstanding balance of consumer receivables, which primarily consisted of loans and interest receivable due from international consumer accounts, was $909 million and $704 million , respectively. We closely monitor credit quality for our consumer receivables to manage and evaluat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as well as other measures. We use delinquency status and trends to assist in making new and ongoing credit decisions, to adjust our models, to plan our collection practices and strategies, and in our determination of our allowance for consumer loans and interest receivable.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June 30, 2019 (In millions) Current 30 - 59 Days Past Due 60 - 89 Days Past Due 90 - 180 Days Past Due Total Past Due Total $ 855 $ 28 $ 9 $ 17 $ 54 $ 909 94.1 % 3.0 % 1.0 % 1.9 % 5.9 % 100 % December 31, 2018 (In millions) Current 30 - 59 Days Past Due 60 - 89 Days Past Due 90 - 180 Days Past Due Total Past Due Total $ 668 $ 18 $ 6 $ 12 $ 36 $ 704 94.9 % 2.5 % 0.9 % 1.7 % 5.1 % 100 % We charge off consumer loan receivable balances in the month in which a customer's balance becomes 180 days past the payment due date. Bankrupt accounts are charged off within 90 days after receipt of notification of bankruptcy. Loans receivable past the payment due date continue to accrue interest until they are charged off. We record an allowance for loss against the interest and fees receivable. The following table summarizes the activity in the allowance for consumer loans and interest receivable for the six months ended June 30, 2019 and 2018 : June 30, 2019 June 30, 2018 Consumer Loans Receivable Interest Receivable Total Allowance Consumer Loans Receivable Interest Receivable Total Allowance (1) (In millions) Beginning balance $ 27 $ 3 $ 30 $ 57 $ 6 $ 63 Provisions 6 4 10 55 7 62 Charge-offs (17 ) (3 ) (20 ) (68 ) (7 ) (75 ) Recoveries (2) 18 — 18 — — — Ending balance $ 34 $ 4 $ 38 $ 44 $ 6 $ 50 (1) Beginning and ending balances include approximately $50 million and $31 million , respectively, of U.S. consumer receivables not designated as held for sale that are fully reserved and are expected to be charged off. (2) The recoveries were related to fully charged off U.S. consumer receivables not subject to the sale to Synchrony Bank. The tables above exclude receivables from other consumer credit products of $90 million and $96 million at June 30, 2019 and December 31, 2018 , respectively, and allowances of $8 million and $12 million at June 30, 2019 and December 31, 2018 , respectively. The provision for loan losses relating to our consumer loans receivable portfolio is recognized in transaction and loan losses. The provision for interest receivable due to interest and fees earned on our consumer loans receivable portfolio is recognized in net revenues from other value added services as a reduction to revenue. Charge-offs that are recovered are recorded as a reduction to our allowance for loans and interest receivable. Merchant Receivables We offer business financing solutions to certain small and medium-sized merchants through our PayPal Working Capital (“PPWC”) and PayPal Business Loan (“PPBL”) products. As of June 30, 2019 and December 31, 2018 , the total outstanding balance in our pool of merchant loans, advances, and interest and fees receivable was $2.4 billion and $1.9 billion , respectively, net of the participation interest sold to an independent chartered financial institution of $106 million and $84 million , respectively. Through our PPWC product, a merchant can borrow a certain percentage of its annual payment volume processed by PayPal and is charged a fixed fee for the loan or advance, which targets an annual percentage rat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both the applying business as well as the business owner. PPBL repayments are collected by periodic payments until the balance has been satisfied. The interest or fee is fixed at the time the loan or advance is extended and recognized as deferred revenues included in accrued expenses and other current liabilities in our condensed consolidated balance sheets. The fixed interest or fee is amortized to revenues from other value added services based on the amount repaid over the repayment period. We estimate the repayment period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data sources, both external and internal data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the PayPal products where available, elements sourced from consumer credit bureau and business credit bureau reports, and other information obtained during the application process. We use delinquency status and trends to assist in making ongoing credit decisions, to adjust our internal models, to plan our collection practices and strategies, and in our determination of our allowance for these loans and advances. Merchant Receivables Delinquency and Allowance The following tables present our estimate of the principal amount of merchant loans, advances, and interest and fees receivable past their original expected or contractual repayment period. June 30, 2019 (In millions) Within Original Expected Repayment Period 30 - 59 Days Greater 60 - 89 Days Greater 90 - 180 Days Greater 180+ Days Total Past Original Expected Repayment Period Total $ 2,175 $ 82 $ 41 $ 78 $ 13 $ 214 $ 2,389 91.0 % 3.4 % 1.7 % 3.3 % 0.6 % 9.0 % 100 % December 31, 2018 (1) (In millions) Within Original Expected Repayment Period 30 - 59 Days Greater 60 - 89 Days Greater 90 - 180 Days Greater 180+ Days Total Past Original Expected Repayment Period Total $ 1,706 $ 66 $ 32 $ 57 $ 13 $ 168 $ 1,874 91.0 % 3.6 % 1.7 % 3.0 % 0.7 % 9.0 % 100 % (1) Excludes $30 million of loan receivables related to iZettle merchant receivables. The following table summarizes the activity in the allowance for merchant loans, advances, and interest and fees receivable, for the six months ended June 30, 2019 and 2018 : June 30, 2019 June 30, 2018 Merchant Loans and Advances Interest and Fees Receivable Total Allowance Merchant Loans and Advances Interest and Fees Receivable Total Allowance (In millions) Beginning balance $ 115 $ 15 $ 130 $ 52 $ 7 $ 59 Provisions 115 16 131 79 13 92 Charge-offs (83 ) (9 ) (92 ) (49 ) (4 ) (53 ) Recoveries 7 — 7 5 — 5 Ending balance $ 154 $ 22 $ 176 $ 87 $ 16 $ 103 For merchant loans and advances, the determination of delinquency, from current to 180 days past due,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du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loan losses is recognized in transaction and loan losses, and the provisions for interest and fees receivable is recognized as a reduction of deferred revenues included in other current liabilities in our condensed consolidated balance sheets. Charge-offs that are recovered are recorded as a reduction to our allowance for loans and interest receivable.</t>
  </si>
  <si>
    <t>Notes Payable</t>
  </si>
  <si>
    <t>Debt Disclosure [Abstract]</t>
  </si>
  <si>
    <t>Notes Payable In the fourth quarter of 2018, we entered into an amended credit agreement (“Amended Credit Agreement”) which amended and restated in its entirety the previous agreement entered into in 2017. The Amended Credit Agreement provides for an unsecured $5.0 billion , 364 -day delayed-draw term loan credit facility, which was available in up to four separate borrowings until April 6, 2019 . On April 5, 2019 , the Company drew down an additional $500 million under the Amended Credit Agreement. As of June 30, 2019 , $2.5 billion was outstanding under the Amended Credit Agreement at a weighted average interest rate of 3.47% . The total interest expense and fees we recorded related to the Amended Credit Agreement were approximately $24 million and $44 million for the three and six months ended June 30, 2019 . No remaining borrowing capacity is available under the Amended Credit Agreement. We maintain uncommitted credit facilities in various regions throughout the world, with borrowing capacity of approximately $130 million in the aggregate. This available credit includes facilities where we can withdraw and utilize the funds at our discretion for general corporate purposes. Interest rate terms for these facilities vary by region and reflect prevailing market rates for companies with strong credit ratings. As of June 30, 2019 , substantially all of the borrowing capacity under these uncommitted credit facilities was available, subject to customary conditions to borrowing. Other than as provided above, there are no significant changes to the information disclosed in our 2018 Form 10-K.</t>
  </si>
  <si>
    <t>Commitments and Contingencies</t>
  </si>
  <si>
    <t>Commitments and Contingencies Disclosure [Abstract]</t>
  </si>
  <si>
    <t>Commitments and Contingencies Commitments As of June 30, 2019 and December 31, 2018 , approximately $2.3 billion and $1.8 billion , respectively, of unused credit was available to PayPal Credit account holders.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six months ended June 30, 2019 .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FTC approved the final Consent Order on May 24, 2018. As required by the Consent Order, we are cooperating with the FTC’s requirements and working to ensure compliance with the Consent Order.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Legal Proceedings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EMC was filed in the U.S. District Court for the Northern District of California (the “Court”) against the Company, its Chief Executive Officer, its Chief Financial Officer and Hamed Shahbazi, the former chief executive officer of TIO (the “Defendants”) alleging violations of federal securities laws. The initial complaint alleged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On June 13, 2018, the interim co-lead plaintiffs filed a -first amended complaint, which named TIO Networks ULC, TIO Networks USA, Inc., and John Kunze (the Company’s Vice President, Global Consumer Products and Xoom) as additional defendants. The first amended complaint was purportedly brought on behalf of all persons other than the Defendants who acquired the Company’s securities between November 10, 2017 and December 1, 2017. The amended complaint alleged that the Company’s and TIO’s November 10, 2017 announcement of the suspension of TIO’s operations was false and misleading because the announcement only disclosed security vulnerabilities on TIO’s platform, rather than an actual security breach that Defendants were allegedly aware of at the time of the announcement. Defendants’ filed their motion to dismiss the first amended complaint on July 13, 2018 and the Court granted the motion, without prejudice, on December 13, 2018. Plaintiffs filed a second amended complaint on January 14, 2019. The second amended complaint alleges substantially the same theory of liability as the first amended complaint, but no longer names Hamed Shabazi as a defendant. The remaining Defendants filed their motion to dismiss the second amended complaint on March 15, 2019, and a hearing was held on July 16, 2019. We may be subject to additional litigation relating to TIO’s data security platform or the suspension of TIO’s operations in the future.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tend to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we have grown larger, our business has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 tax matters agreement, an operating agreement, and various other agreements with eBay Inc. (“eBay”) to govern the separation of the two companies in 2015 and the relationship of the two companies going forward. These agreements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mainly related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June 30, 2019 and December 31, 2018 ,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on most transactions completed on our Payments Platform, except for transactions using our gateway products or where our customer agreements specifically do not provide for protections. These programs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loan losses during the period the payment transaction is completed. The maximum potential exposure under our protection programs is estimated to be the portion of total eligible transaction volume (TPV) for which buyer or seller protection claims may be raised under our existing us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onsumer is incomplete or completed transactions that may result in a claim under our protection programs. We record a liability with respect to losses under these protection programs when they are probable and the amount can be reasonably estimated. The following table shows changes in the allowance for transaction losses and negative customer balances related to our protection programs for the three and six months ended June 30, 2019 and 2018 : Three Months Ended June 30, Six Months Ended June 30, 2019 2018 2019 2018 (In millions) Beginning balance $ 385 $ 283 $ 344 $ 266 Provisions, net of recoveries 247 262 533 505 Realized losses (237 ) (241 ) (482 ) (467 ) Ending balance $ 395 $ 304 $ 395 $ 304</t>
  </si>
  <si>
    <t>Stock Repurchase Programs</t>
  </si>
  <si>
    <t>Equity [Abstract]</t>
  </si>
  <si>
    <t>Stock Repurchase Programs In February 2019, we entered into an accelerated share repurchase (“ASR”) agreement with an unrelated third party financial institution to repurchase shares of our common stock. Under the terms of the ASR agreement, we made an upfront payment of $750 million to the third party financial institution and received approximately 7.7 million shares of our common stock, at an average price of $96.91 per share of common stock during the term of the transaction, which ended in March 2019. The total number of shares of our common stock repurchased was based on the volume-weighted average share price of our common stock during the term of the transaction, less a discount and subject to adjustments pursuant to the terms of the ASR agreement. We recorded the initial payment of $750 million as a reduction to stockholders’ equity on our condensed consolidated balance sheet. All common stock received under the ASR agreement was recorded as treasury stock and the forward contract indexed to our own common stock met all applicable criteria for equity classification. As of June 30, 2019 , a total of approximately $724 million and $10 billion</t>
  </si>
  <si>
    <t>Stock-Based Plans</t>
  </si>
  <si>
    <t>Share-based Payment Arrangement [Abstract]</t>
  </si>
  <si>
    <t>Stock-Based Plans Stock-based Compensation Expense We record stock-based compensation expense for our equity incentive plans in accordance with U.S. GAAP, which requires the measurement and recognition of compensation expense based on estimated fair values. The impact on our results of operations of recording stock-based compensation expense under our equity incentive plans for the three and six months ended June 30, 2019 and 2018 was as follows: Three Months Ended June 30, Six Months Ended June 30, 2019 2018 2019 2018 (In millions) Customer support and operations $ 45 $ 41 $ 93 $ 83 Sales and marketing 32 29 64 63 Technology and development 80 74 173 146 General and administrative 73 66 154 127 Total stock-based compensation expense $ 230 $ 210 $ 484 $ 419 Capitalized as part of internal use software and website development costs $ 9 $ 10 $ 19 $ 17</t>
  </si>
  <si>
    <t>Income Taxes</t>
  </si>
  <si>
    <t>Income Tax Disclosure [Abstract]</t>
  </si>
  <si>
    <t>Income Taxes Our effective tax rate for the three and six months ended June 30, 2019 was 13% and 10% , respectively. Our effective tax rate for the three and six months ended June 30, 2018 was 14% and 10% , respectively. The difference between our effective tax rate and the U.S. federal statutory rate of 21% in all periods was primarily the result of foreign income taxed at different rates and discrete tax adjustments.</t>
  </si>
  <si>
    <t>Restructuring</t>
  </si>
  <si>
    <t>Restructuring and Related Activities [Abstract]</t>
  </si>
  <si>
    <t>Restructuring During the first quarter of 2019 and 2018, management approved strategic reductions of the existing global workforce which resulted in restructuring charges of $78 million and $25 million , respectively. The approved strategic reductions for 2019 are to better align our teams to support key business priorities and also includes the transfer of certain operational functions between geographies, as well as the impact of the transition of interim servicing activities provided to Synchrony, which ended in the second quarter of 2019. We primarily incurred employee severance and benefits expenses under the 2019 strategic reductions. The cash payments associated with the 2019 restructuring are expected to be substantially completed by the end of 2019. The strategic reduction approved in the first quarter of 2018 includes restructuring charges related to the decision to wind down TIO’s operations. We incurred employee and severance benefits expenses under the 2018 strategic reduction, which was substantially completed by the end of 2018. The following table summarizes the restructuring reserve activity during the six months ended June 30, 2019 : Employee Severance and Benefits (In millions) Accrued liability as of January 1, 2019 $ 3 Charges 78 Payments (34 ) Accrued liability as of June 30, 2019 $ 47</t>
  </si>
  <si>
    <t>Overview and Summary of Significant Accounting Policies (Policies)</t>
  </si>
  <si>
    <t>Basis of Presentation</t>
  </si>
  <si>
    <t>Basis of Presentation and Principles of Consolidation The condensed consolidated financial statements include the financial statements of PayPal and our wholly- and majority-owned subsidiaries. All intercompany balances and transactions have been eliminated in consolidation.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8 (the “ 2018 Form 10-K”) filed with the Securities and Exchange Commission. In the opinion of management, these condensed consolidated financial statements reflect all adjustments, consisting only of normal recurring adjustments, which are necessary for fair statement of the condensed consolidated financial statements for interim periods. Certain amounts for prior years have been reclassified to conform to the financial statement presentation as of and for the three and six months ended June 30, 2019 .</t>
  </si>
  <si>
    <t>Principles of Consolidation</t>
  </si>
  <si>
    <t>Reclassifications</t>
  </si>
  <si>
    <t xml:space="preserve">Reclassifications Beginning with the first quarter of 2019, we reclassified certain operating expenses within the condensed consolidated statements of income. Prior period amounts have been reclassified to conform to this presentation. These changes have no impact on our previously reported consolidated net income for prior periods, including total operating expenses, financial position, or cash flows for any periods presented. </t>
  </si>
  <si>
    <t>Use of Estimates</t>
  </si>
  <si>
    <t xml:space="preserve">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loan losses, loss contingencies, income taxes, revenue recognition, and the valuation of goodwill and intangible assets. We base our estimates on historical experience and various other assumptions which we believe to be reasonable under the circumstances. Actual results could differ from those estimates. </t>
  </si>
  <si>
    <t>Leases We determine whether an arrangement is a lease for accounting purposes at contract inception. Operating leases are recorded as right-of-use (“ROU”) assets, which are included in other assets, and lease liabilities, which are included in accrued expenses and other liabilities and other long-term liabilities on our condensed consolidated balance sheets. As of June 30, 2019 ,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have lease agreements with lease and non-lease components. We have elected to apply the practical expedient and account for the lease and non-lease components as a single lease component for all leases. In addition, we have elected the practical expedients related to lease classification, hindsight, and land easement. We apply a single portfolio approach to account for the ROU assets and lease liabilities.</t>
  </si>
  <si>
    <t>Recent Accounting Guidance and Recently Adopted Accounting Guidance</t>
  </si>
  <si>
    <t>Recent Accounting Guidance In 2016, the Financial Accounting Standards Board (“FASB”) issued new guidance on the measurement of credit losses on financial instruments. Credit losses on loans, trade and other receivables, held-to-maturity debt securities, and other instruments will reflect our current estimate of the expected credit losses and generally will result in the earlier recognition of allowances for losses. Credit losses on available-for-sale debt securities with unrealized losses will be recognized as allowances for credit losses limited to the amount by which fair value is below amortized cost. Additional disclosures will be required, including information used to track credit quality by year of origination for most financing receivables. The new guidance is effective for fiscal years, and interim periods within those fiscal years, beginning after December 15, 2019, with early adoption permitted. We will adopt the new guidance effective January 1, 2020.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re evaluating the impact of and approach to adopting this new accounting guidance on our condensed consolidated financial statements. Recently Adopted Accounting Guidance In 2016, the FASB issued new accounting guidance related to accounting for leases, which requires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18, with early adoption permitted. We adopted the new guidance on January 1, 2019, using a modified retrospective basis and applied the optional practical expedients related to the transition. We recorded $511 million for the ROU assets and $521 million for the lease liabilities associated with our operating leases upon adoption. The adoption of this guidance did not have a significant impact to our consolidated statements of earnings, stockholders’ equity, and cash flows. For additional information, see Note 6—“Leases.” There are other new accounting pronouncements issued by the FASB that we have adopted or will adopt, as applicable, and we do not believe any of these accounting pronouncements has had, or will have, a material impact on our condensed consolidated financial statements or disclosures.</t>
  </si>
  <si>
    <t>Overview and Summary of Significant Accounting Policies (Tables)</t>
  </si>
  <si>
    <t>Schedule of other operating cost and expense, by component</t>
  </si>
  <si>
    <t>The following tables present the effects of the changes on the presentation of these operating expenses to the previously reported condensed consolidated statements of income: Three Months Ended June 30, 2018 (In millions) As Previously Reported Adjustments Revised Transaction expense $ 1,362 $ — $ 1,362 Transaction and loan losses 334 — 334 Customer support and operations 357 (19 ) 338 Sales and marketing 313 (6 ) 307 Product development 255 (255 ) — Technology and development — 441 441 General and administrative 368 19 387 Depreciation and amortization 180 (180 ) — Restructuring and other charges 116 — 116 Total operating expenses $ 3,285 $ — $ 3,285 Six Months Ended June 30, 2018 (In millions) As Previously Reported Adjustments Revised Transaction expense $ 2,637 $ — $ 2,637 Transaction and loan losses 639 — 639 Customer support and operations 708 (28 ) 680 Sales and marketing 598 (10 ) 588 Product development 513 (513 ) — Technology and development — 889 889 General and administrative 707 27 734 Depreciation and amortization 365 (365 ) — Restructuring and other charges 269 — 269 Total operating expenses $ 6,436 $ — $ 6,436</t>
  </si>
  <si>
    <t>Revenue (Tables)</t>
  </si>
  <si>
    <t>Disaggregation of revenue</t>
  </si>
  <si>
    <t>The following table presents our revenues disaggregated by primary geographical markets and revenues by major products and services: Three Months Ended June 30, Six Months Ended June 30, 2019 2018 2019 2018 (In millions) Primary geographical markets United States (“U.S.”) $ 2,297 $ 2,150 $ 4,484 $ 4,173 United Kingdom (“U.K.”) 454 402 887 794 Other countries (1) 1,554 1,305 3,062 2,575 Total revenues (2) $ 4,305 $ 3,857 $ 8,433 $ 7,542 Types of revenues Transaction revenues $ 3,878 $ 3,318 $ 7,609 $ 6,515 Other value added services 427 539 824 1,027 Total revenues (2) $ 4,305 $ 3,857 $ 8,433 $ 7,542 (1) No single country included in the other countries category generated more than 10% of total revenue. (2) Total revenues include $276 million and $441 million for the three months ended June 30, 2019 and 2018 , respectively, and $533 million and $800 million for the six months ended June 30, 2019 and 2018 , respectively, which do not represent revenues recognized in the scope of ASC Topic 606, Revenue from contracts with customers . Such revenues relate to interest, fees, and gains earned on loan and interest receivables, net and held for sale portfolio, as well as hedging gains or losses and interest earned on certain PayPal customer balances.</t>
  </si>
  <si>
    <t>Net Income Per Share (Tables)</t>
  </si>
  <si>
    <t>Schedule of earnings per share, basic and diluted</t>
  </si>
  <si>
    <t>The following table sets forth the computation of basic and diluted net income per share for the periods indicated: Three Months Ended June 30, Six Months Ended June 30, 2019 2018 2019 2018 (In millions, except per share amounts) Numerator: Net income $ 823 $ 526 $ 1,490 $ 1,037 Denominator: Weighted average shares of common stock - basic 1,175 1,187 1,173 1,190 Dilutive effect of equity incentive awards 12 15 15 19 Weighted average shares of common stock - diluted 1,187 1,202 1,188 1,209 Net income per share: Basic $ 0.70 $ 0.44 $ 1.27 $ 0.87 Diluted $ 0.69 $ 0.44 $ 1.25 $ 0.86 Common stock equivalents excluded from income per diluted share because their effect would have been anti-dilutive — 1 2 1</t>
  </si>
  <si>
    <t>Business Combinations (Tables)</t>
  </si>
  <si>
    <t>Schedule of allocation of the purchase consideration to the fair value of the assets acquired and liabilities assumed</t>
  </si>
  <si>
    <t>The following table summarizes the preliminary allocation of the purchase consideration to the fair value of the assets acquired and liabilities assumed: (In millions) Goodwill $ 1,602 Customer lists and user base 426 Marketing related 102 Developed technology 121 All other 1 Total intangibles $ 650 Cash 103 Funds receivable and customer accounts 47 Funds payable and amounts due to customers (47 ) Deferred tax liabilities, net (118 ) Other net liabilities (55 ) Total purchase consideration $ 2,182</t>
  </si>
  <si>
    <t>Goodwill and Intangible Assets (Tables)</t>
  </si>
  <si>
    <t>Goodwill balances and adjustments</t>
  </si>
  <si>
    <t>The following table presents goodwill balances and adjustments to those balances during the six months ended June 30, 2019 : December 31, Goodwill Acquired Adjustments June 30, (In millions) Total goodwill $ 6,284 $ — $ (48 ) $ 6,236</t>
  </si>
  <si>
    <t>Components of identifiable intangible assets</t>
  </si>
  <si>
    <t xml:space="preserve">The components of identifiable intangible assets are as follows: June 30, 2019 December 31, 2018 Gross Carrying Amount Accumulated Amortization Net Carrying Amount Weighted Average Useful Life (Years) Gross Carrying Amount Accumulated Amortization Net Carrying Amount Weighted Average Useful Life (Years) (In millions, except years) Intangible assets: Customer lists and user base $ 1,121 $ (663 ) $ 458 7 $ 1,134 $ (623 ) $ 511 7 Marketing related 298 (224 ) 74 3 301 (207 ) 94 3 Developed technology 449 (308 ) 141 3 453 (269 ) 184 3 All other 245 (219 ) 26 5 245 (209 ) 36 5 Intangible assets, net $ 2,113 $ (1,414 ) $ 699 $ 2,133 $ (1,308 ) $ 825 </t>
  </si>
  <si>
    <t>Expected future intangible asset amortization</t>
  </si>
  <si>
    <t>Expected future intangible asset amortization as of June 30, 2019 was as follows (in millions): Fiscal years: Remaining 2019 $ 101 2020 190 2021 137 2022 72 2023 72 Thereafter 127 $ 699</t>
  </si>
  <si>
    <t>Leases (Tables)</t>
  </si>
  <si>
    <t>Schedule of components of lease expense</t>
  </si>
  <si>
    <t>The components of lease expense were as follows: Three Months Ended Six Months Ended (In millions, except weighted-average figures) Lease expense Operating lease expense $ 32 $ 66 Sublease income (2 ) (4 ) Total lease expense cost $ 30 $ 62 Other information: Cash paid for amounts included in the measurement of lease liabilities Operating cash flows from operating leases $ 31 $ 62 Right-of-use assets obtained in exchange for new operating lease liabilities $ 63 $ 68 Weighted-average remaining lease term - operating leases 6.1 years 6.1 years Weighted-average discount rate - operating leases 5 % 5 %</t>
  </si>
  <si>
    <t>Schedule of future minimum operating lease payments</t>
  </si>
  <si>
    <t>Future minimum lease payments for our operating leases as of June 30, 2019 were as follows: Operating Leases Fiscal years: (In millions) Remaining 2019 $ 62 2020 114 2021 91 2022 74 2023 57 Thereafter 196 Total $ 594 Less: present value discount (87 ) Lease liability $ 507</t>
  </si>
  <si>
    <t>Schedule of future minimum operating lease payments prior to the adoption of new lease guidance</t>
  </si>
  <si>
    <t>Future minimum lease payments for our operating leases as of December 31, 2018 , prior to the adoption of new lease guidance as described in Note 1—“Overview and Summary of Significant Accounting Policies,” were as follows: Operating Leases Fiscal years: (In millions) 2019 $ 124 2020 111 2021 96 2022 81 2023 63 Thereafter 189 Total minimum lease payments $ 664</t>
  </si>
  <si>
    <t>Other Financial Statement Details (Tables)</t>
  </si>
  <si>
    <t>Schedule of accumulated other comprehensive income (loss)</t>
  </si>
  <si>
    <t>Accumulated Other Comprehensive Income (Loss) The following table summarizes the changes in accumulated balances of other comprehensive income (loss) for the three months ended June 30, 2019 : Unrealized Gains (Losses) on Cash Flow Hedges Unrealized Gains (Losses) on Investments Foreign Currency Translation Estimated Tax Benefit (Expense) Total (In millions) Beginning balance $ 136 $ (2 ) $ (160 ) $ 1 $ (25 ) Other comprehensive income (loss) before reclassifications 40 10 9 (4 ) 55 Less: Amount of gain (loss) reclassified from accumulated other comprehensive income 58 — — — 58 Net current period other comprehensive income (loss) (18 ) 10 9 (4 ) (3 ) Ending balance $ 118 $ 8 $ (151 ) $ (3 ) $ (28 ) The following table summarizes the changes in accumulated balances of other comprehensive income (loss) for the three months ended June 30, 2018 : Unrealized Gains (Losses) on Cash Flow Hedges Unrealized Gains (Losses) on Investments Foreign Estimated Tax Benefit (Expense) Total (In millions) Beginning balance $ (129 ) $ (27 ) $ (23 ) $ 10 $ (169 ) Other comprehensive income (loss) before reclassifications 204 5 (29 ) (4 ) 176 Less: Amount of gain (loss) reclassified from accumulated other comprehensive income (29 ) — — — (29 ) Net current period other comprehensive income (loss) 233 5 (29 ) (4 ) 205 Ending balance $ 104 $ (22 ) $ (52 ) $ 6 $ 36 The following table summarizes the changes in accumulated balances of other comprehensive income (loss) for the six months ended June 30, 2019 : Unrealized Gains (Losses) on Cash Flow Hedges Unrealized Gains (Losses) on Investments Foreign Currency Translation Estimated Tax Benefit (Expense) Total (In millions) Beginning balance $ 182 $ (13 ) $ (93 ) $ 2 $ 78 Other comprehensive income (loss) before reclassifications 46 21 (58 ) (5 ) 4 Less: Amount of gain (loss) reclassified from accumulated other comprehensive income 110 — — — 110 Net current period other comprehensive income (loss) (64 ) 21 (58 ) (5 ) (106 ) Ending balance $ 118 $ 8 $ (151 ) $ (3 ) $ (28 ) The following table summarizes the changes in accumulated balances of other comprehensive income (loss) for the six months ended June 30, 2018 : Unrealized Gains (Losses) on Cash Flow Hedges Unrealized Gains (Losses) on Investments Foreign Estimated Tax Benefit Total (In millions) Beginning balance $ (111 ) $ (12 ) $ (25 ) $ 6 $ (142 ) Other comprehensive income (loss) before reclassifications 142 (11 ) (27 ) — 104 Less: Amount of gain (loss) reclassified from accumulated other comprehensive income (73 ) (1 ) — — (74 ) Net current period other comprehensive income (loss) 215 (10 ) (27 ) — 178 Ending balance $ 104 $ (22 ) $ (52 ) $ 6 $ 36</t>
  </si>
  <si>
    <t>Schedule of reclassifications out of accumulated other comprehensive income (loss)</t>
  </si>
  <si>
    <t>The following table provides details of reclassifications from accumulated other comprehensive income (loss) for the three months ended June 30, 2019 and 2018 : Details of Accumulated Other Comprehensive Amount of Gains (Losses) Reclassified from Accumulated Other Comprehensive Income (Loss) Affected Line Item in the Statement of Income Three Months Ended June 30, 2019 2018 (In millions) Gains (losses) on cash flow hedges — foreign exchange contracts $ 58 $ (29 ) Net revenues Unrealized (losses) on investments — — Other income (expense), net $ 58 $ (29 ) Income before income taxes — — Income tax expense Total reclassifications for the period $ 58 $ (29 ) Net income The following table provides details of reclassifications from accumulated other comprehensive income (loss) for the six months ended June 30, 2019 and 2018 : Details of Accumulated Other Comprehensive Amount of Gains (Losses) Reclassified from Accumulated Other Comprehensive Income (Loss) Affected Line Item in the Statement of Income Six Months Ended June 30, 2019 2018 (In millions) Gains (losses) on cash flow hedges — foreign exchange contracts $ 110 $ (73 ) Net revenues Unrealized (losses) on investments — (1 ) Other income (expense), net $ 110 $ (74 ) Income before income taxes — — Income tax expense Total reclassifications for the period $ 110 $ (74 ) Net income</t>
  </si>
  <si>
    <t>Schedule of other income (expense), net</t>
  </si>
  <si>
    <t>The following table reconciles the components of other income (expense), net for the three and six months ended June 30, 2019 and 2018 : Three Months Ended June 30, Six Months Ended June 30, 2019 2018 2019 2018 (In millions, except per share amounts) Interest income $ 48 $ 27 $ 97 $ 55 Interest expense (27 ) (19 ) (49 ) (35 ) Gains (losses) on strategic investments 218 31 398 31 Other (1 ) (2 ) (9 ) — Other income (expense), net $ 238 $ 37 $ 437 $ 51</t>
  </si>
  <si>
    <t>Funds Receivable and Customer Accounts and Investments (Tables)</t>
  </si>
  <si>
    <t>Schedule of assets underlying funds receivable and customer accounts, short-term and long-term investments</t>
  </si>
  <si>
    <t>The following table summarizes the assets underlying our funds receivable and customer accounts, short-term investments, and long-term investments as of June 30, 2019 and December 31, 2018 : June 30, December 31, (In millions) Funds receivable and customer accounts: Cash and cash equivalents $ 7,053 $ 5,642 Time deposits 391 389 Available-for-sale debt securities 10,743 10,940 Funds receivable 5,386 3,091 Total funds receivable and customer accounts $ 23,573 $ 20,062 Short-term investments: Time deposits $ 679 $ 774 Available-for-sale debt securities 2,755 685 Restricted cash 72 75 Total short-term investments $ 3,506 $ 1,534 Long-term investments: Available-for-sale debt securities $ 270 $ 676 Restricted cash 2 2 Strategic investments 2,006 293 Total long-term investments $ 2,278 $ 971</t>
  </si>
  <si>
    <t>Schedule of estimated fair value of available-for-sale debt securities</t>
  </si>
  <si>
    <t>As of June 30, 2019 and December 31, 2018 , the estimated fair value of our available-for-sale debt securities included within funds receivable and customer accounts, short-term investments, and long-term investments was as follows: June 30, 2019 Gross Amortized Cost Gross Unrealized Gains Gross Unrealized Losses Estimated Fair Value (In millions) Funds receivable and customer accounts: U.S. government and agency securities $ 7,069 $ 10 $ — $ 7,079 Foreign government and agency securities 595 — — 595 Corporate debt securities 754 — — 754 Short-term investments: U.S. government and agency securities 770 — — 770 Foreign government and agency securities 38 — — 38 Corporate debt securities 1,857 — (1 ) 1,856 Long-term investments: Corporate debt securities 261 — (1 ) 260 Total available-for-sale debt securities (1) $ 11,344 $ 10 $ (2 ) $ 11,352 (1) Excludes foreign-currency denominated available-for-sale investments accounted for under the fair value option. Refer to Note 9 — “Fair Value Measurement of Assets and Liabilities.” December 31, 2018 Gross Amortized Cost Gross Unrealized Gains Gross Unrealized Losses Estimated Fair Value (In millions) Funds receivable and customer accounts: U.S. government and agency securities $ 6,945 $ 2 $ — $ 6,947 Foreign government and agency securities 772 — (1 ) 771 Corporate debt securities 883 — — 883 Short-term investments: Corporate debt securities 393 — (3 ) 390 Long-term investments: Foreign government and agency securities 38 — — 38 Corporate debt securities 639 — (11 ) 628 Total available-for-sale debt securities (1) $ 9,670 $ 2 $ (15 ) $ 9,657 (1) Excludes foreign-currency denominated available-for-sale investments accounted for under the fair value option. Refer to Note 9 — “Fair Value Measurement of Assets and Liabilities.”</t>
  </si>
  <si>
    <t>Schedule of gross unrealized losses and estimated fair value of available-for-sale debt securities in a continuous loss position</t>
  </si>
  <si>
    <t>As of June 30, 2019 and December 31, 2018 , the gross unrealized losses and estimated fair value of our available-for-sale debt securities included within funds receivable and customer accounts, short-term investments, and long-term investments by length of time those individual securities have been in a continuous loss position was as follows: June 30, 2019 Less than 12 months 12 months or longer Total Fair Value Gross Fair Value Gross Fair Value Gross (In millions) Funds receivable and customer accounts: U.S. government and agency securities $ 137 $ — $ — $ — $ 137 $ — Foreign government and agency securities — — 50 — 50 — Corporate debt securities — — 7 — 7 — Short-term investments: Foreign government and agency securities — — 22 — 22 — Corporate debt securities 109 — 514 (1 ) 623 (1 ) Long-term investments: Corporate debt securities 19 — 152 (1 ) 171 (1 ) Total available-for-sale debt securities $ 265 $ — $ 745 $ (2 ) $ 1,010 $ (2 ) — Denotes gross unrealized loss or fair value of less than $1 million in a given position. December 31, 2018 Less than 12 months 12 months or longer Total Fair Value Gross Fair Value Gross Fair Value Gross (In millions) Funds receivable and customer accounts: U.S. government and agency securities $ 2,419 $ — $ 18 $ — $ 2,437 $ — Foreign government and agency securities 295 — 49 (1 ) 344 (1 ) Corporate debt securities 281 — 7 — 288 — Short-term investments: Corporate debt securities 57 — 333 (3 ) 390 (3 ) Long-term investments: Foreign government and agency securities 10 — 28 — 38 — Corporate debt securities 94 (2 ) 534 (9 ) 628 (11 ) Total available-for-sale debt securities $ 3,156 $ (2 ) $ 969 $ (13 ) $ 4,125 $ (15 ) — Denotes gross unrealized loss or fair value of less than $1 million in a given position.</t>
  </si>
  <si>
    <t>The estimated fair values of investments classified as available for sale included within funds receivable and customer accounts by date of contractual maturity</t>
  </si>
  <si>
    <t>Our available-for-sale debt securities included within funds receivable and customer accounts, short-term investments, and long-term investments classified by date of contractual maturity were as follows: June 30, 2019 Amortized Cost Fair Value (In millions) One year or less $ 11,083 $ 11,092 After one year through five years 255 254 After five years through ten years 6 6 Total $ 11,344 $ 11,352</t>
  </si>
  <si>
    <t>Schedule of adjustments to the carrying value of equity investments</t>
  </si>
  <si>
    <t>The adjustments to the carrying value of our non-marketable equity securities accounted for under the Measurement Alternative in the six months ended June 30, 2019 and 2018 were as follows: Six Months Ended June 30, 2019 2018 (In millions) Carrying amount, beginning of period $ 293 $ 88 Adjustments related to non-marketable equity securities: Additions, net of sales 65 53 Gross unrealized gains 81 31 Carrying amount, end of period $ 439 $ 172</t>
  </si>
  <si>
    <t>Fair Value Measurement of Assets and Liabilities (Tables)</t>
  </si>
  <si>
    <t>Summary of financial assets and liabilities measured at fair value on a recurring basis</t>
  </si>
  <si>
    <t>The following tables summarize our financial assets and liabilities measured at fair value on a recurring basis as of June 30, 2019 and December 31, 2018 : June 30, 2019 Quoted Prices in Significant Other (In millions) Assets: Cash and cash equivalents (1) $ 2,434 $ — $ 2,434 Short-term investments (2) : U.S. government and agency securities 770 — 770 Foreign government and agency securities 83 — 83 Corporate debt securities 1,902 — 1,902 Total short-term investments $ 2,755 $ — $ 2,755 Funds receivable and customer accounts (3) : Cash and cash equivalents 1,342 — 1,342 U.S. government and agency securities 7,079 — 7,079 Foreign government and agency securities 2,350 — 2,350 Corporate debt securities 1,314 — 1,314 Total funds receivable and customer accounts $ 12,085 $ — $ 12,085 Derivatives 209 — 209 Long-term investments (2).(4) : Foreign government and agency securities 10 — 10 Corporate debt securities 260 — 260 Marketable equity securities 1,567 1,567 — Total long-term investments $ 1,837 $ 1,567 $ 270 Total financial assets $ 19,320 $ 1,567 $ 17,753 Liabilities: Derivatives $ 87 $ — $ 87 (1) Excludes cash of $2.5 billion not measured and recorded at fair value. (2) Excludes restricted cash of $74 million and time deposits of $ 679 million not measured and recorded at fair value. (3) Excludes cash, time deposits, and funds receivable of $11.5 billion underlying funds receivable and customer accounts not measured and recorded at fair value. (4) Excludes non-marketable equity securities of $439 million measured using the Measurement Alternative. December 31, 2018 Significant Other (In millions) Assets: Cash and cash equivalents (1) $ 3,678 $ 3,678 Short-term investments (2) : Foreign government and agency securities 235 235 Corporate debt securities 450 450 Total short-term investments 685 685 Funds receivable and customer accounts (3) : Cash and cash equivalents 605 605 U.S. government and agency securities 6,946 6,946 Foreign government and agency securities 2,434 2,434 Corporate debt securities 1,560 1,560 Total funds receivable and customer accounts 11,545 11,545 Derivatives 320 320 Long-term investments (2),(4) : Foreign government and agency securities 48 48 Corporate debt securities 628 628 Total long-term investments 676 676 Total financial assets $ 16,904 $ 16,904 Liabilities: Derivatives $ 67 $ 67 (1) Excludes cash of $3.9 billion not measured and recorded at fair value. (2) Excludes restricted cash of $77 million and time deposits of $774 million not measured and recorded at fair value. (3) Excludes cash, time deposits, and funds receivable of $8.5 billion underlying funds receivable and customer accounts not measured and recorded at fair value. (4) Excludes non-marketable equity investments of $293 million measured using the Measurement Alternative.</t>
  </si>
  <si>
    <t>Summary of investments under the fair value option</t>
  </si>
  <si>
    <t>The following table summarizes the estimated fair value of our available-for-sale debt securities included within funds receivable and customer accounts, short-term investments and long-term investments under the fair value option as of June 30, 2019 and December 31, 2018 : June 30, 2019 December 31, 2018 (In millions) Funds receivable and customer accounts $ 2,315 $ 2,339 Short-term investments $ 91 $ 295 Long-term investments $ 10 $ 10 The following table summarizes the gains (losses) from fair value changes recognized in other income (expense), net related to the available-for-sale debt securities included within funds receivable and customer accounts, short-term investments, and long-term investments under the fair value option for the three and six months ended June 30, 2019 and 2018 : Three Months Ended June 30, Six Months Ended June 30, 2019 2018 2019 2018 (In millions) Funds receivable and customer accounts $ 27 $ (109 ) $ (2 ) $ (69 ) Short-term investments $ (4 ) $ (14 ) $ (4 ) $ (6 )</t>
  </si>
  <si>
    <t>Summary of financial assets and liabilities measured at fair value on a non-recurring basis</t>
  </si>
  <si>
    <t>The following table summarizes our financial assets and liabilities held as of June 30, 2019 and December 31, 2018 for which a non-recurring fair value measurement was recorded during the six months ended June 30, 2019 and the year ended December 31, 2018 : June 30, 2019 Significant Other (In millions) Non-marketable equity investments measured using the Measurement Alternative (1) $ 179 179 (1) Excludes non-marketable equity investments of $260 million for which no observable price changes occurred during the six months ended June 30, 2019 . December 31, 2018 Significant Other (In millions) Non-marketable equity investments measured using the Measurement Alternative (1) $ 116 116 (1) Excludes non-marketable equity investments of $177 million for which no observable price changes occurred during the year ended December 31, 2018 .</t>
  </si>
  <si>
    <t>Derivative Instruments (Tables)</t>
  </si>
  <si>
    <t>Fair value of outstanding derivative instruments</t>
  </si>
  <si>
    <t>The fair value of our outstanding derivative instruments as of June 30, 2019 and December 31, 2018 was as follows: Balance Sheet Location June 30, December 31, (In millions) Derivative Assets: Foreign exchange contracts designated as cash flow hedges Other current assets $ 116 $ 170 Foreign exchange contracts designated as cash flow hedges Other assets (non-current) 6 11 Foreign exchange contracts not designated as hedging instruments Other current assets 87 139 Total derivative assets $ 209 $ 320 Derivative Liabilities: Foreign exchange contracts designated as cash flow hedges Other current liabilities $ 2 $ 3 Foreign exchange contracts designated as cash flow hedges Other long-term liabilities 2 — Foreign exchange contracts not designated as hedging instruments Other current liabilities 83 64 Total derivative liabilities $ 87 $ 67</t>
  </si>
  <si>
    <t>Recognized gains or losses related to derivative instruments</t>
  </si>
  <si>
    <t>The following table provides the location in the condensed consolidated statements of income and amount of recognized gains or losses related to our derivative instruments designated as hedging instruments: Three Months Ended June 30, Six Months Ended June 30, 2019 2018 2019 2018 (In millions) Net revenues Total amounts presented in the condensed consolidated statements of income in which the effects of cash flow hedges are recorded $ 4,305 $ 3,857 $ 8,433 $ 7,542 Gains (losses) on foreign exchange contracts designated as cash flow hedges reclassified from accumulated other comprehensive income $ 58 $ (29 ) $ 110 $ (73 ) The following table provides the location in the condensed consolidated statements of income and amount of recognized gains or losses related to our derivative instruments not designated as hedging instruments: Three Months Ended June 30, Six Months Ended June 30, 2019 2018 2019 2018 (In millions) Gains (losses) on foreign exchange contracts recognized in other income (expense), net $ 9 $ 59 $ (1 ) $ 15 Gains (losses) on foreign exchange contracts recognized in net revenues — 7 — 1 Total gains (losses) recognized from foreign exchange contracts not designated as hedging instruments $ 9 $ 66 $ (1 ) $ 16</t>
  </si>
  <si>
    <t>Schedule of notional amounts of outstanding derivatives</t>
  </si>
  <si>
    <t>The following table provides the notional amounts of our outstanding derivatives: June 30, 2019 December 31, 2018 (In millions) Foreign exchange contracts designated as cash flow hedges $ 3,519 $ 3,831 Foreign exchange contracts not designated as hedging instruments 11,906 10,703 Total $ 15,425 $ 14,534</t>
  </si>
  <si>
    <t>Loans and Interest Receivable (Tables)</t>
  </si>
  <si>
    <t>Delinquency status of the principal amount of loans and interest receivable</t>
  </si>
  <si>
    <t>The following tables present our estimate of the principal amount of merchant loans, advances, and interest and fees receivable past their original expected or contractual repayment period. June 30, 2019 (In millions) Within Original Expected Repayment Period 30 - 59 Days Greater 60 - 89 Days Greater 90 - 180 Days Greater 180+ Days Total Past Original Expected Repayment Period Total $ 2,175 $ 82 $ 41 $ 78 $ 13 $ 214 $ 2,389 91.0 % 3.4 % 1.7 % 3.3 % 0.6 % 9.0 % 100 % December 31, 2018 (1) (In millions) Within Original Expected Repayment Period 30 - 59 Days Greater 60 - 89 Days Greater 90 - 180 Days Greater 180+ Days Total Past Original Expected Repayment Period Total $ 1,706 $ 66 $ 32 $ 57 $ 13 $ 168 $ 1,874 91.0 % 3.6 % 1.7 % 3.0 % 0.7 % 9.0 % 100 % (1) Excludes $30 million of loan receivables related to iZettle merchant receivables. The following tables present the delinquency status of the principal amount of consumer loans and interest receivable. The amounts shown below are based on the number of days past the billing date to the consumer. Current represents balances that are within 30 days of the billing date. June 30, 2019 (In millions) Current 30 - 59 Days Past Due 60 - 89 Days Past Due 90 - 180 Days Past Due Total Past Due Total $ 855 $ 28 $ 9 $ 17 $ 54 $ 909 94.1 % 3.0 % 1.0 % 1.9 % 5.9 % 100 % December 31, 2018 (In millions) Current 30 - 59 Days Past Due 60 - 89 Days Past Due 90 - 180 Days Past Due Total Past Due Total $ 668 $ 18 $ 6 $ 12 $ 36 $ 704 94.9 % 2.5 % 0.9 % 1.7 % 5.1 % 100 %</t>
  </si>
  <si>
    <t>Allowance for loans and interest receivable</t>
  </si>
  <si>
    <t>The following table summarizes the activity in the allowance for merchant loans, advances, and interest and fees receivable, for the six months ended June 30, 2019 and 2018 : June 30, 2019 June 30, 2018 Merchant Loans and Advances Interest and Fees Receivable Total Allowance Merchant Loans and Advances Interest and Fees Receivable Total Allowance (In millions) Beginning balance $ 115 $ 15 $ 130 $ 52 $ 7 $ 59 Provisions 115 16 131 79 13 92 Charge-offs (83 ) (9 ) (92 ) (49 ) (4 ) (53 ) Recoveries 7 — 7 5 — 5 Ending balance $ 154 $ 22 $ 176 $ 87 $ 16 $ 103 The following table summarizes the activity in the allowance for consumer loans and interest receivable for the six months ended June 30, 2019 and 2018 : June 30, 2019 June 30, 2018 Consumer Loans Receivable Interest Receivable Total Allowance Consumer Loans Receivable Interest Receivable Total Allowance (1) (In millions) Beginning balance $ 27 $ 3 $ 30 $ 57 $ 6 $ 63 Provisions 6 4 10 55 7 62 Charge-offs (17 ) (3 ) (20 ) (68 ) (7 ) (75 ) Recoveries (2) 18 — 18 — — — Ending balance $ 34 $ 4 $ 38 $ 44 $ 6 $ 50 (1) Beginning and ending balances include approximately $50 million and $31 million , respectively, of U.S. consumer receivables not designated as held for sale that are fully reserved and are expected to be charged off. (2) The recoveries were related to fully charged off U.S. consumer receivables not subject to the sale to Synchrony Bank.</t>
  </si>
  <si>
    <t>Commitments and Contingencies (Tables)</t>
  </si>
  <si>
    <t>Management's estimate of the maximum potential exposure related to protection programs</t>
  </si>
  <si>
    <t>The following table shows changes in the allowance for transaction losses and negative customer balances related to our protection programs for the three and six months ended June 30, 2019 and 2018 : Three Months Ended June 30, Six Months Ended June 30, 2019 2018 2019 2018 (In millions) Beginning balance $ 385 $ 283 $ 344 $ 266 Provisions, net of recoveries 247 262 533 505 Realized losses (237 ) (241 ) (482 ) (467 ) Ending balance $ 395 $ 304 $ 395 $ 304</t>
  </si>
  <si>
    <t>Stock-Based Plans (Tables)</t>
  </si>
  <si>
    <t>Schedule of stock-based compensation expense</t>
  </si>
  <si>
    <t>The impact on our results of operations of recording stock-based compensation expense under our equity incentive plans for the three and six months ended June 30, 2019 and 2018 was as follows: Three Months Ended June 30, Six Months Ended June 30, 2019 2018 2019 2018 (In millions) Customer support and operations $ 45 $ 41 $ 93 $ 83 Sales and marketing 32 29 64 63 Technology and development 80 74 173 146 General and administrative 73 66 154 127 Total stock-based compensation expense $ 230 $ 210 $ 484 $ 419 Capitalized as part of internal use software and website development costs $ 9 $ 10 $ 19 $ 17</t>
  </si>
  <si>
    <t>Restructuring (Tables)</t>
  </si>
  <si>
    <t>Schedule of restructuring reserve activity by type of cost</t>
  </si>
  <si>
    <t>The following table summarizes the restructuring reserve activity during the six months ended June 30, 2019 : Employee Severance and Benefits (In millions) Accrued liability as of January 1, 2019 $ 3 Charges 78 Payments (34 ) Accrued liability as of June 30, 2019 $ 47</t>
  </si>
  <si>
    <t>Overview and Summary of Significant Accounting Policies - Changes on the Presentation of Operating Expenses (Details) - USD ($) $ in Millions</t>
  </si>
  <si>
    <t>New Accounting Pronouncements or Change in Accounting Principle [Line Items]</t>
  </si>
  <si>
    <t>Product development</t>
  </si>
  <si>
    <t>As Previously Reported</t>
  </si>
  <si>
    <t>Adjustments</t>
  </si>
  <si>
    <t>Overview and Summary of Significant Accounting Policies (Details) - USD ($) $ in Millions</t>
  </si>
  <si>
    <t>Jan. 01, 2019</t>
  </si>
  <si>
    <t>Operating lease, right-of-use liability</t>
  </si>
  <si>
    <t>Accounting Standards Update 2016-02</t>
  </si>
  <si>
    <t>Operating lease, right-of-use assets</t>
  </si>
  <si>
    <t>Revenue - Additional Information (Details)</t>
  </si>
  <si>
    <t>Jun. 30, 2019segment</t>
  </si>
  <si>
    <t>Number of operating segments</t>
  </si>
  <si>
    <t>Number of reportable segments</t>
  </si>
  <si>
    <t>Revenue - Disaggregation of Revenue (Details) - USD ($) $ in Millions</t>
  </si>
  <si>
    <t>Disaggregation of Revenue [Line Items]</t>
  </si>
  <si>
    <t>Transaction revenues</t>
  </si>
  <si>
    <t>Other value added services</t>
  </si>
  <si>
    <t>Interest, fees and gains earned on loan and interest receivables, net and held for sale portfolio, hedging gains and interest earned on customer balances</t>
  </si>
  <si>
    <t>Net revenues which do not represent revenues recognized in the scope of ASC Topic 606</t>
  </si>
  <si>
    <t>United States (“U.S.”)</t>
  </si>
  <si>
    <t>United Kingdom (“U.K.”)</t>
  </si>
  <si>
    <t>Other Countries</t>
  </si>
  <si>
    <t>Net Income Per Share - Computation of Basic and Diluted Earnings per Share (Details) - USD ($) $ / shares in Units, shares in Millions, $ in Millions</t>
  </si>
  <si>
    <t>Mar. 31, 2019</t>
  </si>
  <si>
    <t>Mar. 31, 2018</t>
  </si>
  <si>
    <t>Numerator:</t>
  </si>
  <si>
    <t>Denominator:</t>
  </si>
  <si>
    <t>Weighted average shares of common stock - basic (in shares)</t>
  </si>
  <si>
    <t>Dilutive effect of equity incentive awards (in shares)</t>
  </si>
  <si>
    <t>Weighted average shares of common stock - diluted (in shares)</t>
  </si>
  <si>
    <t>Common stock equivalents excluded from income per diluted share because their effect would have been anti-dilutive (in shares)</t>
  </si>
  <si>
    <t>Business Combinations - Additional Information (Details) $ in Millions</t>
  </si>
  <si>
    <t>Jun. 30, 2019business</t>
  </si>
  <si>
    <t>Jun. 30, 2018USD ($)business</t>
  </si>
  <si>
    <t>Number of businesses acquired or divested</t>
  </si>
  <si>
    <t>Number of businesses acquired</t>
  </si>
  <si>
    <t>Cash consideration to acquire business | $</t>
  </si>
  <si>
    <t>Business Combinations - Acquisitions Completed in 2018 (Details) - USD ($) $ in Millions</t>
  </si>
  <si>
    <t>1 Months Ended</t>
  </si>
  <si>
    <t>Nov. 30, 2018</t>
  </si>
  <si>
    <t>Sep. 30, 2018</t>
  </si>
  <si>
    <t>Jul. 31, 2018</t>
  </si>
  <si>
    <t>Business Acquisition [Line Items]</t>
  </si>
  <si>
    <t>Cash consideration to acquire business</t>
  </si>
  <si>
    <t>Cash consideration paid, net of cash acquired</t>
  </si>
  <si>
    <t>Hyperwallet Systems Inc.</t>
  </si>
  <si>
    <t>Net assets acquired and (liabilities assumed)</t>
  </si>
  <si>
    <t>Hyperwallet Systems Inc. | Minimum</t>
  </si>
  <si>
    <t>Finite-lived intangible asset, useful life</t>
  </si>
  <si>
    <t>3 years</t>
  </si>
  <si>
    <t>Hyperwallet Systems Inc. | Maximum</t>
  </si>
  <si>
    <t>7 years</t>
  </si>
  <si>
    <t>Hyperwallet Systems Inc. | Customer lists and user base</t>
  </si>
  <si>
    <t>Total intangibles</t>
  </si>
  <si>
    <t>Hyperwallet Systems Inc. | Developed technology</t>
  </si>
  <si>
    <t>Hyperwallet Systems Inc. | Marketing related</t>
  </si>
  <si>
    <t>iZettle</t>
  </si>
  <si>
    <t>Total purchase consideration</t>
  </si>
  <si>
    <t>Cash acquired</t>
  </si>
  <si>
    <t>Restricted shares issued and issuable</t>
  </si>
  <si>
    <t>iZettle | Minimum</t>
  </si>
  <si>
    <t>iZettle | Maximum</t>
  </si>
  <si>
    <t>iZettle | Customer lists and user base</t>
  </si>
  <si>
    <t>iZettle | Developed technology</t>
  </si>
  <si>
    <t>iZettle | Marketing related</t>
  </si>
  <si>
    <t>Simility, Inc.</t>
  </si>
  <si>
    <t>Simility, Inc. | Developed technology</t>
  </si>
  <si>
    <t>Business Combinations - Allocation of Purchase Consideration (Details) - USD ($) $ in Millions</t>
  </si>
  <si>
    <t>Cash</t>
  </si>
  <si>
    <t>Deferred tax liabilities, net</t>
  </si>
  <si>
    <t>Other net liabilities</t>
  </si>
  <si>
    <t>Customer lists and user base | iZettle</t>
  </si>
  <si>
    <t>Marketing related | iZettle</t>
  </si>
  <si>
    <t>Developed technology | iZettle</t>
  </si>
  <si>
    <t>All other | iZettle</t>
  </si>
  <si>
    <t>Goodwill and Intangible Assets - Goodwill Balances and Adjustments (Details) $ in Millions</t>
  </si>
  <si>
    <t>Jun. 30, 2019USD ($)</t>
  </si>
  <si>
    <t>Total goodwill</t>
  </si>
  <si>
    <t>December 31, 2018</t>
  </si>
  <si>
    <t>Goodwill Acquired</t>
  </si>
  <si>
    <t>June 30, 2019</t>
  </si>
  <si>
    <t>Goodwill and Intangible Assets - Components of Identifiable Intangible Assets (Details) - USD ($) $ in Millions</t>
  </si>
  <si>
    <t>12 Months Ended</t>
  </si>
  <si>
    <t>Finite-Lived Intangible Assets [Line Items]</t>
  </si>
  <si>
    <t>Gross Carrying Amount</t>
  </si>
  <si>
    <t>Accumulated Amortization</t>
  </si>
  <si>
    <t>Net Carrying Amount</t>
  </si>
  <si>
    <t>Customer lists and user base</t>
  </si>
  <si>
    <t>Intangible assets acquired, useful life</t>
  </si>
  <si>
    <t>Marketing related</t>
  </si>
  <si>
    <t>Developed technology</t>
  </si>
  <si>
    <t>All other</t>
  </si>
  <si>
    <t>5 years</t>
  </si>
  <si>
    <t>Goodwill and Intangible Assets - Additional Information (Details) - USD ($) $ in Millions</t>
  </si>
  <si>
    <t>Amortization expense for intangible assets</t>
  </si>
  <si>
    <t>Goodwill and Intangible Assets - Expected Future Intangible Asset Amortization (Details) - USD ($) $ in Millions</t>
  </si>
  <si>
    <t>Fiscal years:</t>
  </si>
  <si>
    <t>Remaining 2019</t>
  </si>
  <si>
    <t>2020</t>
  </si>
  <si>
    <t>2021</t>
  </si>
  <si>
    <t>2022</t>
  </si>
  <si>
    <t>2023</t>
  </si>
  <si>
    <t>Thereafter</t>
  </si>
  <si>
    <t>Leases - Narrative (Details) $ in Millions</t>
  </si>
  <si>
    <t>Lessee, Lease, Description [Line Items]</t>
  </si>
  <si>
    <t>Operating lease, option to extend, term</t>
  </si>
  <si>
    <t>Operating lease, option to terminate, term</t>
  </si>
  <si>
    <t>1 year</t>
  </si>
  <si>
    <t>Operating lease, lease not yet commenced, amount</t>
  </si>
  <si>
    <t>Minimum</t>
  </si>
  <si>
    <t>Operating lease, term</t>
  </si>
  <si>
    <t>Operating lease, lease not yet commenced, term of contract</t>
  </si>
  <si>
    <t>2 years</t>
  </si>
  <si>
    <t>Maximum</t>
  </si>
  <si>
    <t>10 years</t>
  </si>
  <si>
    <t>Leases - Components of Lease Expense (Details) $ in Millions</t>
  </si>
  <si>
    <t>Lease expense</t>
  </si>
  <si>
    <t>Operating lease expense</t>
  </si>
  <si>
    <t>Sublease income</t>
  </si>
  <si>
    <t>Total lease expense cost</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6 years 1 month 6 days</t>
  </si>
  <si>
    <t>Weighted-average discount rate - operating leases</t>
  </si>
  <si>
    <t>5.00%</t>
  </si>
  <si>
    <t>Leases - Schedule of Future Minimum Operating Lease Payments (Details) - USD ($) $ in Millions</t>
  </si>
  <si>
    <t>Less: present value discount</t>
  </si>
  <si>
    <t>Lease liability</t>
  </si>
  <si>
    <t>Total minimum lease payments</t>
  </si>
  <si>
    <t>Other Financial Statement Details - Accumulated Other Comprehensive Income (Loss) (Details) - USD ($) $ in Millions</t>
  </si>
  <si>
    <t>Accumulated Balances of Other Comprehensive Income (Loss), Tax</t>
  </si>
  <si>
    <t>Beginning balance</t>
  </si>
  <si>
    <t>Other comprehensive income (loss) before reclassifications</t>
  </si>
  <si>
    <t>Less: Amount of gain (loss) reclassified from accumulated other comprehensive income</t>
  </si>
  <si>
    <t>Net current period other comprehensive income (loss)</t>
  </si>
  <si>
    <t>Ending balance</t>
  </si>
  <si>
    <t>Accumulated Balances of Other Comprehensive Income (Loss), Net of Tax</t>
  </si>
  <si>
    <t>Unrealized Gains (Losses) on Cash Flow Hedges</t>
  </si>
  <si>
    <t>Accumulated Balances of Other Comprehensive Income (Loss), Before Tax</t>
  </si>
  <si>
    <t>Other comprehensive income (loss) before reclassifications, before tax</t>
  </si>
  <si>
    <t>Unrealized Gains (Losses) on Investments</t>
  </si>
  <si>
    <t>Foreign Currency Translation</t>
  </si>
  <si>
    <t>Other Financial Statement Details - Reclassifications Out Of Accumulated Other Comprehensive Income (Loss) (Details) - USD ($) $ in Millions</t>
  </si>
  <si>
    <t>Reclassification Adjustment out of Accumulated Other Comprehensive Income on Derivatives [Line Items]</t>
  </si>
  <si>
    <t>Amount of Gains (Losses) Reclassified from Accumulated Other Comprehensive Income (Loss)</t>
  </si>
  <si>
    <t>Amount of Gains (Losses) Reclassified from Accumulated Other Comprehensive Income (Loss) | Gains (losses) on cash flow hedges—foreign exchange contracts</t>
  </si>
  <si>
    <t>Amount of Gains (Losses) Reclassified from Accumulated Other Comprehensive Income (Loss) | Unrealized (losses) on investments</t>
  </si>
  <si>
    <t>Other Financial Statement Details - Other Income (Expense), Net (Details) - USD ($) $ in Millions</t>
  </si>
  <si>
    <t>Interest income</t>
  </si>
  <si>
    <t>Interest expense</t>
  </si>
  <si>
    <t>Gains (losses) on strategic investments</t>
  </si>
  <si>
    <t>Funds Receivable and Customer Accounts and Investments - Assets Underlying Funds Receivable and Customer Accounts, Short-term Investments, and Long-term Investments (Details) - USD ($) $ in Millions</t>
  </si>
  <si>
    <t>Funds receivable and customer accounts:</t>
  </si>
  <si>
    <t>Total funds receivable and customer accounts</t>
  </si>
  <si>
    <t>Short-term investments:</t>
  </si>
  <si>
    <t>Time deposits</t>
  </si>
  <si>
    <t>Available-for-sale debt securities</t>
  </si>
  <si>
    <t>Restricted cash</t>
  </si>
  <si>
    <t>Short-term Investments</t>
  </si>
  <si>
    <t>Long-term investments:</t>
  </si>
  <si>
    <t>Strategic investments</t>
  </si>
  <si>
    <t>Long-term Investments</t>
  </si>
  <si>
    <t>Funds Receivable and Customer Accounts and Investments - Estimated Fair Value of Investments Classified as Available for Sale (Details) - USD ($) $ in Millions</t>
  </si>
  <si>
    <t>Debt Securities, Available-for-sale [Line Items]</t>
  </si>
  <si>
    <t>Gross Amortized Cost</t>
  </si>
  <si>
    <t>Gross Unrealized Gains</t>
  </si>
  <si>
    <t>Gross Unrealized Losses</t>
  </si>
  <si>
    <t>Estimated Fair Value</t>
  </si>
  <si>
    <t>Funds receivable and customer accounts | U.S. government and agency securities</t>
  </si>
  <si>
    <t>Funds receivable and customer accounts | Foreign government and agency securities</t>
  </si>
  <si>
    <t>Funds receivable and customer accounts | Corporate debt securities</t>
  </si>
  <si>
    <t>Short-term investments | U.S. government and agency securities</t>
  </si>
  <si>
    <t>Short-term investments | Foreign government and agency securities</t>
  </si>
  <si>
    <t>Short-term investments | Corporate debt securities</t>
  </si>
  <si>
    <t>Long-term investments | Foreign government and agency securities</t>
  </si>
  <si>
    <t>Long-term investments | Corporate debt securities</t>
  </si>
  <si>
    <t>Funds Receivable and Customer Accounts and Investments - Available-for-sale Debt Securities in Continuous Loss Position (Details) - USD ($) $ in Millions</t>
  </si>
  <si>
    <t>Fair Value</t>
  </si>
  <si>
    <t>Less than 12 months</t>
  </si>
  <si>
    <t>12 months or longer</t>
  </si>
  <si>
    <t>Funds Receivable and Customer Accounts and Investments - Estimated Fair Values of Investments Classified as Available for Sale by Contractual Maturity (Details) $ in Millions</t>
  </si>
  <si>
    <t>Amortized Cost</t>
  </si>
  <si>
    <t>One year or less</t>
  </si>
  <si>
    <t>After one year through five years</t>
  </si>
  <si>
    <t>After five years through ten years</t>
  </si>
  <si>
    <t>Funds Receivable and Customer Accounts and Investments - Strategic Investments (Details) - USD ($)</t>
  </si>
  <si>
    <t>Dec. 31, 2017</t>
  </si>
  <si>
    <t>Carrying value of marketable equity securities recorded in long-term investments</t>
  </si>
  <si>
    <t>Equity investments measured at cost minus impairment</t>
  </si>
  <si>
    <t>Equity securities without readily determinable fair value, cumulative gross unrealized gains</t>
  </si>
  <si>
    <t>Equity securities without readily determinable fair value, cumulative gross unrealized losses</t>
  </si>
  <si>
    <t>Net unrealized gains related to marketable and non-marketable equity securities</t>
  </si>
  <si>
    <t>Funds Receivable and Customer Accounts and Investments - Measurement Alternative Adjustments (Details) - USD ($) $ in Millions</t>
  </si>
  <si>
    <t>Equity Securities without Readily Determinable Fair Value [Roll Forward]</t>
  </si>
  <si>
    <t>Carrying amount, beginning of period</t>
  </si>
  <si>
    <t>Adjustments related to non-marketable equity securities:</t>
  </si>
  <si>
    <t>Additions, net of sales</t>
  </si>
  <si>
    <t>Gross unrealized gains</t>
  </si>
  <si>
    <t>Carrying amount, end of period</t>
  </si>
  <si>
    <t>Fair Value Measurement of Assets and Liabilities - Financial Assets and Liabilities Measured at Fair Value on a Recurring Basis (Details) - USD ($) $ in Millions</t>
  </si>
  <si>
    <t>Assets:</t>
  </si>
  <si>
    <t>Liabilities:</t>
  </si>
  <si>
    <t>Short-term restricted cash</t>
  </si>
  <si>
    <t>Time deposits, recorded at carrying value</t>
  </si>
  <si>
    <t>Cash, time deposits and funds receivable</t>
  </si>
  <si>
    <t>Fair value, measurements, recurring basis</t>
  </si>
  <si>
    <t>Derivatives</t>
  </si>
  <si>
    <t>Total financial assets</t>
  </si>
  <si>
    <t>Foreign government and agency securities</t>
  </si>
  <si>
    <t>Fair value, measurements, recurring basis | U.S. government and agency securities</t>
  </si>
  <si>
    <t>Fair value, measurements, recurring basis | Foreign government and agency securities</t>
  </si>
  <si>
    <t>Fair value, measurements, recurring basis | Corporate debt securities</t>
  </si>
  <si>
    <t>Fair value, measurements, recurring basis | Cash and cash equivalents</t>
  </si>
  <si>
    <t>Fair value, measurements, recurring basis | Quoted Prices in Active Markets for Identical Assets (Level 1)</t>
  </si>
  <si>
    <t>Fair value, measurements, recurring basis | Quoted Prices in Active Markets for Identical Assets (Level 1) | U.S. government and agency securities</t>
  </si>
  <si>
    <t>Fair value, measurements, recurring basis | Quoted Prices in Active Markets for Identical Assets (Level 1) | Foreign government and agency securities</t>
  </si>
  <si>
    <t>Fair value, measurements, recurring basis | Quoted Prices in Active Markets for Identical Assets (Level 1) | Corporate debt securities</t>
  </si>
  <si>
    <t>Fair value, measurements, recurring basis | Quoted Prices in Active Markets for Identical Assets (Level 1) | Cash and cash equivalents</t>
  </si>
  <si>
    <t>Fair value, measurements, recurring basis | Significant Other Observable Inputs (Level 2)</t>
  </si>
  <si>
    <t>Fair value, measurements, recurring basis | Significant Other Observable Inputs (Level 2) | U.S. government and agency securities</t>
  </si>
  <si>
    <t>Fair value, measurements, recurring basis | Significant Other Observable Inputs (Level 2) | Foreign government and agency securities</t>
  </si>
  <si>
    <t>Fair value, measurements, recurring basis | Significant Other Observable Inputs (Level 2) | Corporate debt securities</t>
  </si>
  <si>
    <t>Fair value, measurements, recurring basis | Significant Other Observable Inputs (Level 2) | Cash and cash equivalents</t>
  </si>
  <si>
    <t>Fair value, measurements, recurring basis | Short-term investments</t>
  </si>
  <si>
    <t>Investments</t>
  </si>
  <si>
    <t>Fair value, measurements, recurring basis | Short-term investments | U.S. government and agency securities</t>
  </si>
  <si>
    <t>Fair value, measurements, recurring basis | Short-term investments | Foreign government and agency securities</t>
  </si>
  <si>
    <t>Fair value, measurements, recurring basis | Short-term investments | Corporate debt securities</t>
  </si>
  <si>
    <t>Fair value, measurements, recurring basis | Short-term investments | Quoted Prices in Active Markets for Identical Assets (Level 1)</t>
  </si>
  <si>
    <t>Fair value, measurements, recurring basis | Short-term investments | Quoted Prices in Active Markets for Identical Assets (Level 1) | U.S. government and agency securities</t>
  </si>
  <si>
    <t>Fair value, measurements, recurring basis | Short-term investments | Quoted Prices in Active Markets for Identical Assets (Level 1) | Foreign government and agency securities</t>
  </si>
  <si>
    <t>Fair value, measurements, recurring basis | Short-term investments | Quoted Prices in Active Markets for Identical Assets (Level 1) | Corporate debt securities</t>
  </si>
  <si>
    <t>Fair value, measurements, recurring basis | Short-term investments | Significant Other Observable Inputs (Level 2)</t>
  </si>
  <si>
    <t>Fair value, measurements, recurring basis | Short-term investments | Significant Other Observable Inputs (Level 2) | U.S. government and agency securities</t>
  </si>
  <si>
    <t>Fair value, measurements, recurring basis | Short-term investments | Significant Other Observable Inputs (Level 2) | Foreign government and agency securities</t>
  </si>
  <si>
    <t>Fair value, measurements, recurring basis | Short-term investments | Significant Other Observable Inputs (Level 2) | Corporate debt securities</t>
  </si>
  <si>
    <t>Fair value, measurements, recurring basis | Long-term investments</t>
  </si>
  <si>
    <t>Fair value, measurements, recurring basis | Long-term investments | Foreign government and agency securities</t>
  </si>
  <si>
    <t>Fair value, measurements, recurring basis | Long-term investments | Corporate debt securities</t>
  </si>
  <si>
    <t>Fair value, measurements, recurring basis | Long-term investments | Marketable equity securities</t>
  </si>
  <si>
    <t>Fair value, measurements, recurring basis | Long-term investments | Quoted Prices in Active Markets for Identical Assets (Level 1)</t>
  </si>
  <si>
    <t>Fair value, measurements, recurring basis | Long-term investments | Quoted Prices in Active Markets for Identical Assets (Level 1) | Foreign government and agency securities</t>
  </si>
  <si>
    <t>Fair value, measurements, recurring basis | Long-term investments | Quoted Prices in Active Markets for Identical Assets (Level 1) | Corporate debt securities</t>
  </si>
  <si>
    <t>Fair value, measurements, recurring basis | Long-term investments | Quoted Prices in Active Markets for Identical Assets (Level 1) | Marketable equity securities</t>
  </si>
  <si>
    <t>Fair value, measurements, recurring basis | Long-term investments | Significant Other Observable Inputs (Level 2)</t>
  </si>
  <si>
    <t>Fair value, measurements, recurring basis | Long-term investments | Significant Other Observable Inputs (Level 2) | Foreign government and agency securities</t>
  </si>
  <si>
    <t>Fair value, measurements, recurring basis | Long-term investments | Significant Other Observable Inputs (Level 2) | Corporate debt securities</t>
  </si>
  <si>
    <t>Fair value, measurements, recurring basis | Long-term investments | Significant Other Observable Inputs (Level 2) | Marketable equity securities</t>
  </si>
  <si>
    <t>Fair Value Measurement of Assets and Liabilities - Additional Information (Details) - USD ($) $ in Millions</t>
  </si>
  <si>
    <t>Fair Value, Assets and Liabilities Measured on Recurring and Nonrecurring Basis [Line Items]</t>
  </si>
  <si>
    <t>Debt securities, available-for-sale</t>
  </si>
  <si>
    <t>Derivative instruments, duration</t>
  </si>
  <si>
    <t>1 month</t>
  </si>
  <si>
    <t>Maximum | Designated as Hedging Instrument | Cash Flow Hedging | Foreign Exchange Contract</t>
  </si>
  <si>
    <t>18 months</t>
  </si>
  <si>
    <t>Funds receivable and customer accounts | Fair Value Option, Investments</t>
  </si>
  <si>
    <t>Net gains (losses) from fair value changes</t>
  </si>
  <si>
    <t>Short-term investments | Fair Value Option, Investments</t>
  </si>
  <si>
    <t>Long-term investments | Fair Value Option, Investments</t>
  </si>
  <si>
    <t>Fair Value Measurement of Assets and Liabilities - Financial Assets and Liabilities Measured and Recorded at Fair Value on a Non-Recurring Basis (Details) - USD ($) $ in Millions</t>
  </si>
  <si>
    <t>Fair Value, measurements, not on a recurring basis</t>
  </si>
  <si>
    <t>Non-marketable equity investments measured using the Measurement Alternative</t>
  </si>
  <si>
    <t>Fair Value, measurements, not on a recurring basis | Significant Other Observable Inputs (Level 2)</t>
  </si>
  <si>
    <t>Derivative Instruments - Additional Information (Details) - USD ($)</t>
  </si>
  <si>
    <t>Maximum maturity of foreign currency exchange contracts</t>
  </si>
  <si>
    <t>Net derivative gains related to cash flow hedges to be reclassified into earnings within the next 12 months</t>
  </si>
  <si>
    <t>Derivative asset, offset</t>
  </si>
  <si>
    <t>Cash collateral posted related to derivative liabilities</t>
  </si>
  <si>
    <t>Other current liabilities</t>
  </si>
  <si>
    <t>Offsetting Liabilities [Line Items]</t>
  </si>
  <si>
    <t>Counterparty cash collateral</t>
  </si>
  <si>
    <t>Debt securities</t>
  </si>
  <si>
    <t>Counterparty non-cash collateral</t>
  </si>
  <si>
    <t>Derivative Instruments - Fair Value of Derivative Instruments (Details) - USD ($) $ in Millions</t>
  </si>
  <si>
    <t>Derivatives, Fair Value [Line Items]</t>
  </si>
  <si>
    <t>Derivative assets</t>
  </si>
  <si>
    <t>Derivative liabilities</t>
  </si>
  <si>
    <t>Foreign Exchange Contract | Designated as Hedging Instrument | Other current assets | Cash Flow Hedging</t>
  </si>
  <si>
    <t>Foreign Exchange Contract | Designated as Hedging Instrument | Other assets (non-current) | Cash Flow Hedging</t>
  </si>
  <si>
    <t>Foreign Exchange Contract | Designated as Hedging Instrument | Other current liabilities | Cash Flow Hedging</t>
  </si>
  <si>
    <t>Foreign Exchange Contract | Designated as Hedging Instrument | Other long-term liabilities | Cash Flow Hedging</t>
  </si>
  <si>
    <t>Foreign Exchange Contract | Not Designated as Hedging Instrument | Other current assets</t>
  </si>
  <si>
    <t>Foreign Exchange Contract | Not Designated as Hedging Instrument | Other current liabilities</t>
  </si>
  <si>
    <t>Derivative Instruments - Effect of Derivative Contracts on Condensed Consolidated Statements of Income (Details) - USD ($) $ in Millions</t>
  </si>
  <si>
    <t>Derivative Instruments, Gain (Loss) [Line Items]</t>
  </si>
  <si>
    <t>Total amounts presented in the condensed consolidated statements of income in which the effects of cash flow hedges are recorded</t>
  </si>
  <si>
    <t>Designated as Hedging Instrument | Cash Flow Hedging | Foreign Exchange Contract | Net Revenues</t>
  </si>
  <si>
    <t>Total gains (losses) recognized from foreign exchange contracts not designated as hedging instruments</t>
  </si>
  <si>
    <t>Not Designated as Hedging Instrument</t>
  </si>
  <si>
    <t>Not Designated as Hedging Instrument | Foreign Exchange Contract | Other Income (Expense)</t>
  </si>
  <si>
    <t>Not Designated as Hedging Instrument | Foreign Exchange Contract | Net Revenues</t>
  </si>
  <si>
    <t>Derivative Instruments - Schedule of Notional Amounts of Outstanding Derivatives (Details) - USD ($) $ in Millions</t>
  </si>
  <si>
    <t>Notional amounts</t>
  </si>
  <si>
    <t>Foreign Exchange Contract | Not Designated as Hedging Instrument</t>
  </si>
  <si>
    <t>Foreign Exchange Contract | Cash Flow Hedging | Designated as Hedging Instrument</t>
  </si>
  <si>
    <t>Loans and Interest Receivable - Additional Information (Details) - USD ($) $ in Billions</t>
  </si>
  <si>
    <t>Purchased consumer receivables</t>
  </si>
  <si>
    <t>Loans and Interest Receivable - Consumer Receivables (Details) - Consumer Receivables - USD ($) $ in Millions</t>
  </si>
  <si>
    <t>Accounts, Notes, Loans and Financing Receivable [Line Items]</t>
  </si>
  <si>
    <t>Loan and interest receivables</t>
  </si>
  <si>
    <t>Threshold period, write-off of receivables</t>
  </si>
  <si>
    <t>180 days</t>
  </si>
  <si>
    <t>Threshold period, write-off of bankrupt accounts</t>
  </si>
  <si>
    <t>90 days</t>
  </si>
  <si>
    <t>Loan and interest receivables, allowance</t>
  </si>
  <si>
    <t>Other Consumer Credit Products</t>
  </si>
  <si>
    <t>Loans and Interest Receivable - Delinquency Status of the Principal Amount of Loans and Interest Receivables (Details) - USD ($) $ in Millions</t>
  </si>
  <si>
    <t>Consumer Receivables</t>
  </si>
  <si>
    <t>Financing Receivable, Past Due [Line Items]</t>
  </si>
  <si>
    <t>Loans, advances, and interest receivable, current</t>
  </si>
  <si>
    <t>Loans, advances, and interest receivable, past due</t>
  </si>
  <si>
    <t>Loans, advances, and interest receivable</t>
  </si>
  <si>
    <t>Loans, advances, and interest receivable, current, percentage</t>
  </si>
  <si>
    <t>94.10%</t>
  </si>
  <si>
    <t>94.90%</t>
  </si>
  <si>
    <t>Loans, advances, and interest receivable, past due, percentage</t>
  </si>
  <si>
    <t>5.90%</t>
  </si>
  <si>
    <t>5.10%</t>
  </si>
  <si>
    <t>Loans, advances, and interest receivable, percentage</t>
  </si>
  <si>
    <t>100.00%</t>
  </si>
  <si>
    <t>Merchant Receivables</t>
  </si>
  <si>
    <t>91.00%</t>
  </si>
  <si>
    <t>9.00%</t>
  </si>
  <si>
    <t>30 - 59 Days Past Due | Consumer Receivables</t>
  </si>
  <si>
    <t>3.00%</t>
  </si>
  <si>
    <t>2.50%</t>
  </si>
  <si>
    <t>30 - 59 Days Past Due | Merchant Receivables</t>
  </si>
  <si>
    <t>3.40%</t>
  </si>
  <si>
    <t>3.60%</t>
  </si>
  <si>
    <t>60 - 89 Days Past Due | Consumer Receivables</t>
  </si>
  <si>
    <t>1.00%</t>
  </si>
  <si>
    <t>0.90%</t>
  </si>
  <si>
    <t>60 - 89 Days Past Due | Merchant Receivables</t>
  </si>
  <si>
    <t>1.70%</t>
  </si>
  <si>
    <t>90 - 180 Days Past Due | Consumer Receivables</t>
  </si>
  <si>
    <t>1.90%</t>
  </si>
  <si>
    <t>90 - 180 Days Past Due | Merchant Receivables</t>
  </si>
  <si>
    <t>3.30%</t>
  </si>
  <si>
    <t>More Than 180 Days | Merchant Receivables</t>
  </si>
  <si>
    <t>0.60%</t>
  </si>
  <si>
    <t>0.70%</t>
  </si>
  <si>
    <t>iZettle | Merchant Receivables</t>
  </si>
  <si>
    <t>Loans and Interest Receivable - Allowance for Loans and Interest Receivable (Details) - USD ($) $ in Millions</t>
  </si>
  <si>
    <t>Provisions</t>
  </si>
  <si>
    <t>Charge-offs</t>
  </si>
  <si>
    <t>Recoveries(2)</t>
  </si>
  <si>
    <t>Consumer Receivables | U.S.</t>
  </si>
  <si>
    <t>Consumer loans and interest receivable not designated as held for sale and are expected to be charged off</t>
  </si>
  <si>
    <t>Consumer Receivables | Loans Receivable</t>
  </si>
  <si>
    <t>Consumer Receivables | Interest and Fees Receivable</t>
  </si>
  <si>
    <t>Merchant Receivables | Loans Receivable</t>
  </si>
  <si>
    <t>Merchant Receivables | Interest and Fees Receivable</t>
  </si>
  <si>
    <t>Loans and Interest Receivable - Merchant Receivables (Details) - Merchant Receivables - USD ($) $ in Millions</t>
  </si>
  <si>
    <t>Participation interest sold, value</t>
  </si>
  <si>
    <t>60 days</t>
  </si>
  <si>
    <t>PayPal Working Capital Products</t>
  </si>
  <si>
    <t>Period pas expected period of repayment</t>
  </si>
  <si>
    <t>Threshold period, write-off of receivables, nonpayment</t>
  </si>
  <si>
    <t>Threshold period two, write-off of receivables</t>
  </si>
  <si>
    <t>360 days</t>
  </si>
  <si>
    <t>PayPal Working Capital Products | Minimum</t>
  </si>
  <si>
    <t>Required percentage of original loan payments every 90 days</t>
  </si>
  <si>
    <t>10.00%</t>
  </si>
  <si>
    <t>Expected period of repayment</t>
  </si>
  <si>
    <t>9 months</t>
  </si>
  <si>
    <t>PayPal Working Capital Products | Maximum</t>
  </si>
  <si>
    <t>12 months</t>
  </si>
  <si>
    <t>PayPal Business Loans</t>
  </si>
  <si>
    <t>PayPal Business Loans | Minimum</t>
  </si>
  <si>
    <t>3 months</t>
  </si>
  <si>
    <t>PayPal Business Loans | Maximum</t>
  </si>
  <si>
    <t>Notes Payable (Details)</t>
  </si>
  <si>
    <t>Apr. 05, 2019USD ($)</t>
  </si>
  <si>
    <t>Dec. 31, 2018USD ($)borrowing</t>
  </si>
  <si>
    <t>Uncommitted Credit Facilities</t>
  </si>
  <si>
    <t>Line of Credit Facility [Line Items]</t>
  </si>
  <si>
    <t>Maximum borrowing capacity</t>
  </si>
  <si>
    <t>Unsecured Debt | Delayed-Draw Term Loan Credit Facility</t>
  </si>
  <si>
    <t>Credit facility, term</t>
  </si>
  <si>
    <t>364 days</t>
  </si>
  <si>
    <t>Maximum number of borrowings | borrowing</t>
  </si>
  <si>
    <t>Draw downs from lines of credit</t>
  </si>
  <si>
    <t>Borrowings outstanding</t>
  </si>
  <si>
    <t>Interest rate during period</t>
  </si>
  <si>
    <t>3.47%</t>
  </si>
  <si>
    <t>Interest expense and fees</t>
  </si>
  <si>
    <t>Remaining borrowing capacity</t>
  </si>
  <si>
    <t>Commitments and Contingencies - Additional Information (Details) customer in Millions, $ in Billions</t>
  </si>
  <si>
    <t>Dec. 31, 2018USD ($)</t>
  </si>
  <si>
    <t>Mar. 16, 2018plantiff</t>
  </si>
  <si>
    <t>Dec. 01, 2017customer</t>
  </si>
  <si>
    <t>Unused credit available to accountholders | $</t>
  </si>
  <si>
    <t>Number of customers with potentially compromised information | customer</t>
  </si>
  <si>
    <t>Number of new court appointed plaintiffs | plantiff</t>
  </si>
  <si>
    <t>Commitments and Contingencies - Estimate of the Maximum Potential Exposure and Allowance for Transaction Losses Related to Protection Products (Details) - Protection Programs - USD ($) $ in Millions</t>
  </si>
  <si>
    <t>Loss Contingency Accrual</t>
  </si>
  <si>
    <t>Provisions, net of recoveries</t>
  </si>
  <si>
    <t>Realized losses</t>
  </si>
  <si>
    <t>Stock Repurchase Programs (Details) - USD ($) $ / shares in Units, shares in Millions, $ in Millions</t>
  </si>
  <si>
    <t>Equity, Class of Treasury Stock [Line Items]</t>
  </si>
  <si>
    <t>Cash paid for shares repurchased</t>
  </si>
  <si>
    <t>Accelerated Share Repurchase Agreement</t>
  </si>
  <si>
    <t>Shares repurchased (in shares)</t>
  </si>
  <si>
    <t>Repurchases of shares of common stock, average price per share (in usd per share)</t>
  </si>
  <si>
    <t>April 2017 Stock Repurchase Program</t>
  </si>
  <si>
    <t>Remaining amount authorized for future repurchase of common stock</t>
  </si>
  <si>
    <t>July 2018 Stock Repurchase Program</t>
  </si>
  <si>
    <t>Stock-Based Plans - Schedule of Stock-Based Compensation Expense (Details) - USD ($) $ in Millions</t>
  </si>
  <si>
    <t>Share-based Payment Arrangement, Expensed and Capitalized, Amount [Line Items]</t>
  </si>
  <si>
    <t>Stock-based compensation expense</t>
  </si>
  <si>
    <t>Capitalized as part of internal use software and website development costs</t>
  </si>
  <si>
    <t>Income Taxes (Details)</t>
  </si>
  <si>
    <t>Effective income tax rate, percentage</t>
  </si>
  <si>
    <t>13.00%</t>
  </si>
  <si>
    <t>14.00%</t>
  </si>
  <si>
    <t>Restructuring - Restructuring Costs (Details) - USD ($) $ in Millions</t>
  </si>
  <si>
    <t>Reductions of global workforce</t>
  </si>
  <si>
    <t>Restructuring Cost and Reserve [Line Items]</t>
  </si>
  <si>
    <t>Restructuring - Restructuring Reserve Activity (Details) - Reductions of global workforce - USD ($) $ in Millions</t>
  </si>
  <si>
    <t>Restructuring Reserve</t>
  </si>
  <si>
    <t>Accrued liability, beginning of period</t>
  </si>
  <si>
    <t>Charges</t>
  </si>
  <si>
    <t>Payments</t>
  </si>
  <si>
    <t>Accrued liability, end of period</t>
  </si>
  <si>
    <t>Label</t>
  </si>
  <si>
    <t>Element</t>
  </si>
  <si>
    <t>Value</t>
  </si>
  <si>
    <t>Cumulative Effect of New Accounting Principle in Period of Adoption</t>
  </si>
  <si>
    <t>us-gaap_CumulativeEffectOfNewAccountingPrincipleInPeriodOfAdoption</t>
  </si>
  <si>
    <t>Cash Equivalents [Member]</t>
  </si>
  <si>
    <t>Restricted Cash and Cash Equivalents, Current</t>
  </si>
  <si>
    <t>us-gaap_RestrictedCashAndCashEquivalentsAtCarryingValue</t>
  </si>
  <si>
    <t>Funds Receivable And Customer Accounts [Member]</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176675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909</v>
      </c>
      <c r="C3" s="6" t="n">
        <v>7575</v>
      </c>
    </row>
    <row r="4" spans="1:3">
      <c r="A4" s="4" t="s">
        <v>61</v>
      </c>
      <c r="B4" s="5" t="n">
        <v>3506</v>
      </c>
      <c r="C4" s="5" t="n">
        <v>1534</v>
      </c>
    </row>
    <row r="5" spans="1:3">
      <c r="A5" s="4" t="s">
        <v>62</v>
      </c>
      <c r="B5" s="5" t="n">
        <v>379</v>
      </c>
      <c r="C5" s="5" t="n">
        <v>313</v>
      </c>
    </row>
    <row r="6" spans="1:3">
      <c r="A6" s="4" t="s">
        <v>63</v>
      </c>
      <c r="B6" s="5" t="n">
        <v>3166</v>
      </c>
      <c r="C6" s="5" t="n">
        <v>2532</v>
      </c>
    </row>
    <row r="7" spans="1:3">
      <c r="A7" s="4" t="s">
        <v>64</v>
      </c>
      <c r="B7" s="5" t="n">
        <v>23573</v>
      </c>
      <c r="C7" s="5" t="n">
        <v>20062</v>
      </c>
    </row>
    <row r="8" spans="1:3">
      <c r="A8" s="4" t="s">
        <v>65</v>
      </c>
      <c r="B8" s="5" t="n">
        <v>902</v>
      </c>
      <c r="C8" s="5" t="n">
        <v>947</v>
      </c>
    </row>
    <row r="9" spans="1:3">
      <c r="A9" s="4" t="s">
        <v>66</v>
      </c>
      <c r="B9" s="5" t="n">
        <v>36435</v>
      </c>
      <c r="C9" s="5" t="n">
        <v>32963</v>
      </c>
    </row>
    <row r="10" spans="1:3">
      <c r="A10" s="4" t="s">
        <v>67</v>
      </c>
      <c r="B10" s="5" t="n">
        <v>2278</v>
      </c>
      <c r="C10" s="5" t="n">
        <v>971</v>
      </c>
    </row>
    <row r="11" spans="1:3">
      <c r="A11" s="4" t="s">
        <v>68</v>
      </c>
      <c r="B11" s="5" t="n">
        <v>1720</v>
      </c>
      <c r="C11" s="5" t="n">
        <v>1724</v>
      </c>
    </row>
    <row r="12" spans="1:3">
      <c r="A12" s="4" t="s">
        <v>69</v>
      </c>
      <c r="B12" s="5" t="n">
        <v>6236</v>
      </c>
      <c r="C12" s="5" t="n">
        <v>6284</v>
      </c>
    </row>
    <row r="13" spans="1:3">
      <c r="A13" s="4" t="s">
        <v>70</v>
      </c>
      <c r="B13" s="5" t="n">
        <v>699</v>
      </c>
      <c r="C13" s="5" t="n">
        <v>825</v>
      </c>
    </row>
    <row r="14" spans="1:3">
      <c r="A14" s="4" t="s">
        <v>71</v>
      </c>
      <c r="B14" s="5" t="n">
        <v>1023</v>
      </c>
      <c r="C14" s="5" t="n">
        <v>565</v>
      </c>
    </row>
    <row r="15" spans="1:3">
      <c r="A15" s="4" t="s">
        <v>72</v>
      </c>
      <c r="B15" s="5" t="n">
        <v>48391</v>
      </c>
      <c r="C15" s="5" t="n">
        <v>43332</v>
      </c>
    </row>
    <row r="16" spans="1:3">
      <c r="A16" s="3" t="s">
        <v>73</v>
      </c>
    </row>
    <row r="17" spans="1:3">
      <c r="A17" s="4" t="s">
        <v>74</v>
      </c>
      <c r="B17" s="5" t="n">
        <v>199</v>
      </c>
      <c r="C17" s="5" t="n">
        <v>281</v>
      </c>
    </row>
    <row r="18" spans="1:3">
      <c r="A18" s="4" t="s">
        <v>75</v>
      </c>
      <c r="B18" s="5" t="n">
        <v>2499</v>
      </c>
      <c r="C18" s="5" t="n">
        <v>1998</v>
      </c>
    </row>
    <row r="19" spans="1:3">
      <c r="A19" s="4" t="s">
        <v>76</v>
      </c>
      <c r="B19" s="5" t="n">
        <v>25073</v>
      </c>
      <c r="C19" s="5" t="n">
        <v>21562</v>
      </c>
    </row>
    <row r="20" spans="1:3">
      <c r="A20" s="4" t="s">
        <v>77</v>
      </c>
      <c r="B20" s="5" t="n">
        <v>2022</v>
      </c>
      <c r="C20" s="5" t="n">
        <v>2002</v>
      </c>
    </row>
    <row r="21" spans="1:3">
      <c r="A21" s="4" t="s">
        <v>78</v>
      </c>
      <c r="B21" s="5" t="n">
        <v>54</v>
      </c>
      <c r="C21" s="5" t="n">
        <v>61</v>
      </c>
    </row>
    <row r="22" spans="1:3">
      <c r="A22" s="4" t="s">
        <v>79</v>
      </c>
      <c r="B22" s="5" t="n">
        <v>29847</v>
      </c>
      <c r="C22" s="5" t="n">
        <v>25904</v>
      </c>
    </row>
    <row r="23" spans="1:3">
      <c r="A23" s="4" t="s">
        <v>80</v>
      </c>
      <c r="B23" s="5" t="n">
        <v>2405</v>
      </c>
      <c r="C23" s="5" t="n">
        <v>2042</v>
      </c>
    </row>
    <row r="24" spans="1:3">
      <c r="A24" s="4" t="s">
        <v>81</v>
      </c>
      <c r="B24" s="5" t="n">
        <v>32252</v>
      </c>
      <c r="C24" s="5" t="n">
        <v>27946</v>
      </c>
    </row>
    <row r="25" spans="1:3">
      <c r="A25" s="4" t="s">
        <v>82</v>
      </c>
      <c r="B25" s="4" t="s">
        <v>83</v>
      </c>
      <c r="C25" s="4" t="s">
        <v>83</v>
      </c>
    </row>
    <row r="26" spans="1:3">
      <c r="A26" s="3" t="s">
        <v>84</v>
      </c>
    </row>
    <row r="27" spans="1:3">
      <c r="A27" s="4" t="s">
        <v>85</v>
      </c>
      <c r="B27" s="5" t="n">
        <v>0</v>
      </c>
      <c r="C27" s="5" t="n">
        <v>0</v>
      </c>
    </row>
    <row r="28" spans="1:3">
      <c r="A28" s="4" t="s">
        <v>86</v>
      </c>
      <c r="B28" s="5" t="n">
        <v>0</v>
      </c>
      <c r="C28" s="5" t="n">
        <v>0</v>
      </c>
    </row>
    <row r="29" spans="1:3">
      <c r="A29" s="4" t="s">
        <v>87</v>
      </c>
      <c r="B29" s="5" t="n">
        <v>-6216</v>
      </c>
      <c r="C29" s="5" t="n">
        <v>-5511</v>
      </c>
    </row>
    <row r="30" spans="1:3">
      <c r="A30" s="4" t="s">
        <v>88</v>
      </c>
      <c r="B30" s="5" t="n">
        <v>15010</v>
      </c>
      <c r="C30" s="5" t="n">
        <v>14939</v>
      </c>
    </row>
    <row r="31" spans="1:3">
      <c r="A31" s="4" t="s">
        <v>89</v>
      </c>
      <c r="B31" s="5" t="n">
        <v>7373</v>
      </c>
      <c r="C31" s="5" t="n">
        <v>5880</v>
      </c>
    </row>
    <row r="32" spans="1:3">
      <c r="A32" s="4" t="s">
        <v>90</v>
      </c>
      <c r="B32" s="5" t="n">
        <v>-28</v>
      </c>
      <c r="C32" s="5" t="n">
        <v>78</v>
      </c>
    </row>
    <row r="33" spans="1:3">
      <c r="A33" s="4" t="s">
        <v>91</v>
      </c>
      <c r="B33" s="5" t="n">
        <v>16139</v>
      </c>
      <c r="C33" s="5" t="n">
        <v>15386</v>
      </c>
    </row>
    <row r="34" spans="1:3">
      <c r="A34" s="4" t="s">
        <v>92</v>
      </c>
      <c r="B34" s="6" t="n">
        <v>48391</v>
      </c>
      <c r="C34" s="6" t="n">
        <v>4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0</v>
      </c>
    </row>
    <row r="6" spans="1:2">
      <c r="A6" s="4" t="s">
        <v>262</v>
      </c>
      <c r="B6" s="4" t="s">
        <v>263</v>
      </c>
    </row>
    <row r="7" spans="1:2">
      <c r="A7" s="4" t="s">
        <v>264</v>
      </c>
      <c r="B7" s="4" t="s">
        <v>265</v>
      </c>
    </row>
    <row r="8" spans="1:2">
      <c r="A8" s="4" t="s">
        <v>222</v>
      </c>
      <c r="B8" s="4" t="s">
        <v>266</v>
      </c>
    </row>
    <row r="9" spans="1:2">
      <c r="A9" s="4" t="s">
        <v>267</v>
      </c>
      <c r="B9"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6" t="n">
        <v>222</v>
      </c>
      <c r="C3" s="6" t="n">
        <v>172</v>
      </c>
    </row>
    <row r="4" spans="1:3">
      <c r="A4" s="4" t="s">
        <v>96</v>
      </c>
      <c r="B4" s="7" t="n">
        <v>0.0001</v>
      </c>
      <c r="C4" s="7" t="n">
        <v>0.0001</v>
      </c>
    </row>
    <row r="5" spans="1:3">
      <c r="A5" s="4" t="s">
        <v>97</v>
      </c>
      <c r="B5" s="5" t="n">
        <v>4000000000</v>
      </c>
      <c r="C5" s="5" t="n">
        <v>4000000000</v>
      </c>
    </row>
    <row r="6" spans="1:3">
      <c r="A6" s="4" t="s">
        <v>98</v>
      </c>
      <c r="B6" s="5" t="n">
        <v>1177000000</v>
      </c>
      <c r="C6" s="5" t="n">
        <v>1174000000</v>
      </c>
    </row>
    <row r="7" spans="1:3">
      <c r="A7" s="4" t="s">
        <v>99</v>
      </c>
      <c r="B7" s="7" t="n">
        <v>0.0001</v>
      </c>
      <c r="C7" s="7" t="n">
        <v>0.0001</v>
      </c>
    </row>
    <row r="8" spans="1:3">
      <c r="A8" s="4" t="s">
        <v>100</v>
      </c>
      <c r="B8" s="5" t="n">
        <v>100000000</v>
      </c>
      <c r="C8" s="5" t="n">
        <v>100000000</v>
      </c>
    </row>
    <row r="9" spans="1:3">
      <c r="A9" s="4" t="s">
        <v>101</v>
      </c>
      <c r="B9" s="5" t="n">
        <v>99000000</v>
      </c>
      <c r="C9" s="5" t="n">
        <v>9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56</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305</v>
      </c>
      <c r="C4" s="6" t="n">
        <v>3857</v>
      </c>
      <c r="D4" s="6" t="n">
        <v>8433</v>
      </c>
      <c r="E4" s="6" t="n">
        <v>7542</v>
      </c>
    </row>
    <row r="5" spans="1:5">
      <c r="A5" s="3" t="s">
        <v>107</v>
      </c>
    </row>
    <row r="6" spans="1:5">
      <c r="A6" s="4" t="s">
        <v>108</v>
      </c>
      <c r="B6" s="5" t="n">
        <v>1627</v>
      </c>
      <c r="C6" s="5" t="n">
        <v>1362</v>
      </c>
      <c r="D6" s="5" t="n">
        <v>3176</v>
      </c>
      <c r="E6" s="5" t="n">
        <v>2637</v>
      </c>
    </row>
    <row r="7" spans="1:5">
      <c r="A7" s="4" t="s">
        <v>109</v>
      </c>
      <c r="B7" s="5" t="n">
        <v>318</v>
      </c>
      <c r="C7" s="5" t="n">
        <v>334</v>
      </c>
      <c r="D7" s="5" t="n">
        <v>659</v>
      </c>
      <c r="E7" s="5" t="n">
        <v>639</v>
      </c>
    </row>
    <row r="8" spans="1:5">
      <c r="A8" s="4" t="s">
        <v>110</v>
      </c>
      <c r="B8" s="5" t="n">
        <v>399</v>
      </c>
      <c r="C8" s="5" t="n">
        <v>338</v>
      </c>
      <c r="D8" s="5" t="n">
        <v>787</v>
      </c>
      <c r="E8" s="5" t="n">
        <v>680</v>
      </c>
    </row>
    <row r="9" spans="1:5">
      <c r="A9" s="4" t="s">
        <v>111</v>
      </c>
      <c r="B9" s="5" t="n">
        <v>356</v>
      </c>
      <c r="C9" s="5" t="n">
        <v>307</v>
      </c>
      <c r="D9" s="5" t="n">
        <v>685</v>
      </c>
      <c r="E9" s="5" t="n">
        <v>588</v>
      </c>
    </row>
    <row r="10" spans="1:5">
      <c r="A10" s="4" t="s">
        <v>112</v>
      </c>
      <c r="B10" s="5" t="n">
        <v>483</v>
      </c>
      <c r="C10" s="5" t="n">
        <v>441</v>
      </c>
      <c r="D10" s="5" t="n">
        <v>994</v>
      </c>
      <c r="E10" s="5" t="n">
        <v>889</v>
      </c>
    </row>
    <row r="11" spans="1:5">
      <c r="A11" s="4" t="s">
        <v>113</v>
      </c>
      <c r="B11" s="5" t="n">
        <v>419</v>
      </c>
      <c r="C11" s="5" t="n">
        <v>387</v>
      </c>
      <c r="D11" s="5" t="n">
        <v>838</v>
      </c>
      <c r="E11" s="5" t="n">
        <v>734</v>
      </c>
    </row>
    <row r="12" spans="1:5">
      <c r="A12" s="4" t="s">
        <v>114</v>
      </c>
      <c r="B12" s="5" t="n">
        <v>-2</v>
      </c>
      <c r="C12" s="5" t="n">
        <v>116</v>
      </c>
      <c r="D12" s="5" t="n">
        <v>71</v>
      </c>
      <c r="E12" s="5" t="n">
        <v>269</v>
      </c>
    </row>
    <row r="13" spans="1:5">
      <c r="A13" s="4" t="s">
        <v>115</v>
      </c>
      <c r="B13" s="5" t="n">
        <v>3600</v>
      </c>
      <c r="C13" s="5" t="n">
        <v>3285</v>
      </c>
      <c r="D13" s="5" t="n">
        <v>7210</v>
      </c>
      <c r="E13" s="5" t="n">
        <v>6436</v>
      </c>
    </row>
    <row r="14" spans="1:5">
      <c r="A14" s="4" t="s">
        <v>116</v>
      </c>
      <c r="B14" s="5" t="n">
        <v>705</v>
      </c>
      <c r="C14" s="5" t="n">
        <v>572</v>
      </c>
      <c r="D14" s="5" t="n">
        <v>1223</v>
      </c>
      <c r="E14" s="5" t="n">
        <v>1106</v>
      </c>
    </row>
    <row r="15" spans="1:5">
      <c r="A15" s="4" t="s">
        <v>117</v>
      </c>
      <c r="B15" s="5" t="n">
        <v>238</v>
      </c>
      <c r="C15" s="5" t="n">
        <v>37</v>
      </c>
      <c r="D15" s="5" t="n">
        <v>437</v>
      </c>
      <c r="E15" s="5" t="n">
        <v>51</v>
      </c>
    </row>
    <row r="16" spans="1:5">
      <c r="A16" s="4" t="s">
        <v>118</v>
      </c>
      <c r="B16" s="5" t="n">
        <v>943</v>
      </c>
      <c r="C16" s="5" t="n">
        <v>609</v>
      </c>
      <c r="D16" s="5" t="n">
        <v>1660</v>
      </c>
      <c r="E16" s="5" t="n">
        <v>1157</v>
      </c>
    </row>
    <row r="17" spans="1:5">
      <c r="A17" s="4" t="s">
        <v>119</v>
      </c>
      <c r="B17" s="5" t="n">
        <v>120</v>
      </c>
      <c r="C17" s="5" t="n">
        <v>83</v>
      </c>
      <c r="D17" s="5" t="n">
        <v>170</v>
      </c>
      <c r="E17" s="5" t="n">
        <v>120</v>
      </c>
    </row>
    <row r="18" spans="1:5">
      <c r="A18" s="4" t="s">
        <v>120</v>
      </c>
      <c r="B18" s="6" t="n">
        <v>823</v>
      </c>
      <c r="C18" s="6" t="n">
        <v>526</v>
      </c>
      <c r="D18" s="6" t="n">
        <v>1490</v>
      </c>
      <c r="E18" s="6" t="n">
        <v>1037</v>
      </c>
    </row>
    <row r="19" spans="1:5">
      <c r="A19" s="3" t="s">
        <v>121</v>
      </c>
    </row>
    <row r="20" spans="1:5">
      <c r="A20" s="4" t="s">
        <v>122</v>
      </c>
      <c r="B20" s="8" t="n">
        <v>0.7</v>
      </c>
      <c r="C20" s="8" t="n">
        <v>0.44</v>
      </c>
      <c r="D20" s="8" t="n">
        <v>1.27</v>
      </c>
      <c r="E20" s="8" t="n">
        <v>0.87</v>
      </c>
    </row>
    <row r="21" spans="1:5">
      <c r="A21" s="4" t="s">
        <v>123</v>
      </c>
      <c r="B21" s="8" t="n">
        <v>0.6899999999999999</v>
      </c>
      <c r="C21" s="8" t="n">
        <v>0.44</v>
      </c>
      <c r="D21" s="8" t="n">
        <v>1.25</v>
      </c>
      <c r="E21" s="8" t="n">
        <v>0.86</v>
      </c>
    </row>
    <row r="22" spans="1:5">
      <c r="A22" s="3" t="s">
        <v>124</v>
      </c>
    </row>
    <row r="23" spans="1:5">
      <c r="A23" s="4" t="s">
        <v>125</v>
      </c>
      <c r="B23" s="5" t="n">
        <v>1175</v>
      </c>
      <c r="C23" s="5" t="n">
        <v>1187</v>
      </c>
      <c r="D23" s="5" t="n">
        <v>1173</v>
      </c>
      <c r="E23" s="5" t="n">
        <v>1190</v>
      </c>
    </row>
    <row r="24" spans="1:5">
      <c r="A24" s="4" t="s">
        <v>126</v>
      </c>
      <c r="B24" s="5" t="n">
        <v>1187</v>
      </c>
      <c r="C24" s="5" t="n">
        <v>1202</v>
      </c>
      <c r="D24" s="5" t="n">
        <v>1188</v>
      </c>
      <c r="E24" s="5" t="n">
        <v>1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3</v>
      </c>
      <c r="D1" s="2" t="s">
        <v>1</v>
      </c>
    </row>
    <row r="2" spans="1:5">
      <c r="B2" s="2" t="s">
        <v>2</v>
      </c>
      <c r="C2" s="2" t="s">
        <v>104</v>
      </c>
      <c r="D2" s="2" t="s">
        <v>2</v>
      </c>
      <c r="E2" s="2" t="s">
        <v>104</v>
      </c>
    </row>
    <row r="3" spans="1:5">
      <c r="A3" s="3" t="s">
        <v>342</v>
      </c>
    </row>
    <row r="4" spans="1:5">
      <c r="A4" s="4" t="s">
        <v>108</v>
      </c>
      <c r="B4" s="6" t="n">
        <v>1627</v>
      </c>
      <c r="C4" s="6" t="n">
        <v>1362</v>
      </c>
      <c r="D4" s="6" t="n">
        <v>3176</v>
      </c>
      <c r="E4" s="6" t="n">
        <v>2637</v>
      </c>
    </row>
    <row r="5" spans="1:5">
      <c r="A5" s="4" t="s">
        <v>109</v>
      </c>
      <c r="B5" s="5" t="n">
        <v>318</v>
      </c>
      <c r="C5" s="5" t="n">
        <v>334</v>
      </c>
      <c r="D5" s="5" t="n">
        <v>659</v>
      </c>
      <c r="E5" s="5" t="n">
        <v>639</v>
      </c>
    </row>
    <row r="6" spans="1:5">
      <c r="A6" s="4" t="s">
        <v>110</v>
      </c>
      <c r="B6" s="5" t="n">
        <v>399</v>
      </c>
      <c r="C6" s="5" t="n">
        <v>338</v>
      </c>
      <c r="D6" s="5" t="n">
        <v>787</v>
      </c>
      <c r="E6" s="5" t="n">
        <v>680</v>
      </c>
    </row>
    <row r="7" spans="1:5">
      <c r="A7" s="4" t="s">
        <v>111</v>
      </c>
      <c r="B7" s="5" t="n">
        <v>356</v>
      </c>
      <c r="C7" s="5" t="n">
        <v>307</v>
      </c>
      <c r="D7" s="5" t="n">
        <v>685</v>
      </c>
      <c r="E7" s="5" t="n">
        <v>588</v>
      </c>
    </row>
    <row r="8" spans="1:5">
      <c r="A8" s="4" t="s">
        <v>343</v>
      </c>
      <c r="C8" s="5" t="n">
        <v>0</v>
      </c>
      <c r="E8" s="5" t="n">
        <v>0</v>
      </c>
    </row>
    <row r="9" spans="1:5">
      <c r="A9" s="4" t="s">
        <v>112</v>
      </c>
      <c r="B9" s="5" t="n">
        <v>483</v>
      </c>
      <c r="C9" s="5" t="n">
        <v>441</v>
      </c>
      <c r="D9" s="5" t="n">
        <v>994</v>
      </c>
      <c r="E9" s="5" t="n">
        <v>889</v>
      </c>
    </row>
    <row r="10" spans="1:5">
      <c r="A10" s="4" t="s">
        <v>113</v>
      </c>
      <c r="B10" s="5" t="n">
        <v>419</v>
      </c>
      <c r="C10" s="5" t="n">
        <v>387</v>
      </c>
      <c r="D10" s="5" t="n">
        <v>838</v>
      </c>
      <c r="E10" s="5" t="n">
        <v>734</v>
      </c>
    </row>
    <row r="11" spans="1:5">
      <c r="A11" s="4" t="s">
        <v>173</v>
      </c>
      <c r="C11" s="5" t="n">
        <v>0</v>
      </c>
      <c r="E11" s="5" t="n">
        <v>0</v>
      </c>
    </row>
    <row r="12" spans="1:5">
      <c r="A12" s="4" t="s">
        <v>114</v>
      </c>
      <c r="B12" s="5" t="n">
        <v>-2</v>
      </c>
      <c r="C12" s="5" t="n">
        <v>116</v>
      </c>
      <c r="D12" s="5" t="n">
        <v>71</v>
      </c>
      <c r="E12" s="5" t="n">
        <v>269</v>
      </c>
    </row>
    <row r="13" spans="1:5">
      <c r="A13" s="4" t="s">
        <v>115</v>
      </c>
      <c r="B13" s="6" t="n">
        <v>3600</v>
      </c>
      <c r="C13" s="5" t="n">
        <v>3285</v>
      </c>
      <c r="D13" s="6" t="n">
        <v>7210</v>
      </c>
      <c r="E13" s="5" t="n">
        <v>6436</v>
      </c>
    </row>
    <row r="14" spans="1:5">
      <c r="A14" s="4" t="s">
        <v>344</v>
      </c>
    </row>
    <row r="15" spans="1:5">
      <c r="A15" s="3" t="s">
        <v>342</v>
      </c>
    </row>
    <row r="16" spans="1:5">
      <c r="A16" s="4" t="s">
        <v>108</v>
      </c>
      <c r="C16" s="5" t="n">
        <v>1362</v>
      </c>
      <c r="E16" s="5" t="n">
        <v>2637</v>
      </c>
    </row>
    <row r="17" spans="1:5">
      <c r="A17" s="4" t="s">
        <v>109</v>
      </c>
      <c r="C17" s="5" t="n">
        <v>334</v>
      </c>
      <c r="E17" s="5" t="n">
        <v>639</v>
      </c>
    </row>
    <row r="18" spans="1:5">
      <c r="A18" s="4" t="s">
        <v>110</v>
      </c>
      <c r="C18" s="5" t="n">
        <v>357</v>
      </c>
      <c r="E18" s="5" t="n">
        <v>708</v>
      </c>
    </row>
    <row r="19" spans="1:5">
      <c r="A19" s="4" t="s">
        <v>111</v>
      </c>
      <c r="C19" s="5" t="n">
        <v>313</v>
      </c>
      <c r="E19" s="5" t="n">
        <v>598</v>
      </c>
    </row>
    <row r="20" spans="1:5">
      <c r="A20" s="4" t="s">
        <v>343</v>
      </c>
      <c r="C20" s="5" t="n">
        <v>255</v>
      </c>
      <c r="E20" s="5" t="n">
        <v>513</v>
      </c>
    </row>
    <row r="21" spans="1:5">
      <c r="A21" s="4" t="s">
        <v>112</v>
      </c>
      <c r="C21" s="5" t="n">
        <v>0</v>
      </c>
      <c r="E21" s="5" t="n">
        <v>0</v>
      </c>
    </row>
    <row r="22" spans="1:5">
      <c r="A22" s="4" t="s">
        <v>113</v>
      </c>
      <c r="C22" s="5" t="n">
        <v>368</v>
      </c>
      <c r="E22" s="5" t="n">
        <v>707</v>
      </c>
    </row>
    <row r="23" spans="1:5">
      <c r="A23" s="4" t="s">
        <v>173</v>
      </c>
      <c r="C23" s="5" t="n">
        <v>180</v>
      </c>
      <c r="E23" s="5" t="n">
        <v>365</v>
      </c>
    </row>
    <row r="24" spans="1:5">
      <c r="A24" s="4" t="s">
        <v>114</v>
      </c>
      <c r="C24" s="5" t="n">
        <v>116</v>
      </c>
      <c r="E24" s="5" t="n">
        <v>269</v>
      </c>
    </row>
    <row r="25" spans="1:5">
      <c r="A25" s="4" t="s">
        <v>115</v>
      </c>
      <c r="C25" s="5" t="n">
        <v>3285</v>
      </c>
      <c r="E25" s="5" t="n">
        <v>6436</v>
      </c>
    </row>
    <row r="26" spans="1:5">
      <c r="A26" s="4" t="s">
        <v>345</v>
      </c>
    </row>
    <row r="27" spans="1:5">
      <c r="A27" s="3" t="s">
        <v>342</v>
      </c>
    </row>
    <row r="28" spans="1:5">
      <c r="A28" s="4" t="s">
        <v>108</v>
      </c>
      <c r="C28" s="5" t="n">
        <v>0</v>
      </c>
      <c r="E28" s="5" t="n">
        <v>0</v>
      </c>
    </row>
    <row r="29" spans="1:5">
      <c r="A29" s="4" t="s">
        <v>109</v>
      </c>
      <c r="C29" s="5" t="n">
        <v>0</v>
      </c>
      <c r="E29" s="5" t="n">
        <v>0</v>
      </c>
    </row>
    <row r="30" spans="1:5">
      <c r="A30" s="4" t="s">
        <v>110</v>
      </c>
      <c r="C30" s="5" t="n">
        <v>-19</v>
      </c>
      <c r="E30" s="5" t="n">
        <v>-28</v>
      </c>
    </row>
    <row r="31" spans="1:5">
      <c r="A31" s="4" t="s">
        <v>111</v>
      </c>
      <c r="C31" s="5" t="n">
        <v>-6</v>
      </c>
      <c r="E31" s="5" t="n">
        <v>-10</v>
      </c>
    </row>
    <row r="32" spans="1:5">
      <c r="A32" s="4" t="s">
        <v>343</v>
      </c>
      <c r="C32" s="5" t="n">
        <v>-255</v>
      </c>
      <c r="E32" s="5" t="n">
        <v>-513</v>
      </c>
    </row>
    <row r="33" spans="1:5">
      <c r="A33" s="4" t="s">
        <v>112</v>
      </c>
      <c r="C33" s="5" t="n">
        <v>441</v>
      </c>
      <c r="E33" s="5" t="n">
        <v>889</v>
      </c>
    </row>
    <row r="34" spans="1:5">
      <c r="A34" s="4" t="s">
        <v>113</v>
      </c>
      <c r="C34" s="5" t="n">
        <v>19</v>
      </c>
      <c r="E34" s="5" t="n">
        <v>27</v>
      </c>
    </row>
    <row r="35" spans="1:5">
      <c r="A35" s="4" t="s">
        <v>173</v>
      </c>
      <c r="C35" s="5" t="n">
        <v>-180</v>
      </c>
      <c r="E35" s="5" t="n">
        <v>-365</v>
      </c>
    </row>
    <row r="36" spans="1:5">
      <c r="A36" s="4" t="s">
        <v>114</v>
      </c>
      <c r="C36" s="5" t="n">
        <v>0</v>
      </c>
      <c r="E36" s="5" t="n">
        <v>0</v>
      </c>
    </row>
    <row r="37" spans="1:5">
      <c r="A37" s="4" t="s">
        <v>115</v>
      </c>
      <c r="C37" s="6" t="n">
        <v>0</v>
      </c>
      <c r="E37"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47</v>
      </c>
    </row>
    <row r="2" spans="1:3">
      <c r="A2" s="3" t="s">
        <v>342</v>
      </c>
    </row>
    <row r="3" spans="1:3">
      <c r="A3" s="4" t="s">
        <v>348</v>
      </c>
      <c r="B3" s="6" t="n">
        <v>507</v>
      </c>
    </row>
    <row r="4" spans="1:3">
      <c r="A4" s="4" t="s">
        <v>349</v>
      </c>
    </row>
    <row r="5" spans="1:3">
      <c r="A5" s="3" t="s">
        <v>342</v>
      </c>
    </row>
    <row r="6" spans="1:3">
      <c r="A6" s="4" t="s">
        <v>350</v>
      </c>
      <c r="C6" s="6" t="n">
        <v>511</v>
      </c>
    </row>
    <row r="7" spans="1:3">
      <c r="A7" s="4" t="s">
        <v>348</v>
      </c>
      <c r="C7" s="6" t="n">
        <v>5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51</v>
      </c>
      <c r="B1" s="2" t="s">
        <v>1</v>
      </c>
    </row>
    <row r="2" spans="1:2">
      <c r="B2" s="2" t="s">
        <v>352</v>
      </c>
    </row>
    <row r="3" spans="1:2">
      <c r="A3" s="3" t="s">
        <v>211</v>
      </c>
    </row>
    <row r="4" spans="1:2">
      <c r="A4" s="4" t="s">
        <v>353</v>
      </c>
      <c r="B4" s="5" t="n">
        <v>1</v>
      </c>
    </row>
    <row r="5" spans="1:2">
      <c r="A5" s="4" t="s">
        <v>354</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03</v>
      </c>
      <c r="D1" s="2" t="s">
        <v>1</v>
      </c>
    </row>
    <row r="2" spans="1:5">
      <c r="B2" s="2" t="s">
        <v>2</v>
      </c>
      <c r="C2" s="2" t="s">
        <v>104</v>
      </c>
      <c r="D2" s="2" t="s">
        <v>2</v>
      </c>
      <c r="E2" s="2" t="s">
        <v>104</v>
      </c>
    </row>
    <row r="3" spans="1:5">
      <c r="A3" s="3" t="s">
        <v>356</v>
      </c>
    </row>
    <row r="4" spans="1:5">
      <c r="A4" s="4" t="s">
        <v>106</v>
      </c>
      <c r="B4" s="6" t="n">
        <v>4305</v>
      </c>
      <c r="C4" s="6" t="n">
        <v>3857</v>
      </c>
      <c r="D4" s="6" t="n">
        <v>8433</v>
      </c>
      <c r="E4" s="6" t="n">
        <v>7542</v>
      </c>
    </row>
    <row r="5" spans="1:5">
      <c r="A5" s="4" t="s">
        <v>357</v>
      </c>
    </row>
    <row r="6" spans="1:5">
      <c r="A6" s="3" t="s">
        <v>356</v>
      </c>
    </row>
    <row r="7" spans="1:5">
      <c r="A7" s="4" t="s">
        <v>106</v>
      </c>
      <c r="B7" s="5" t="n">
        <v>3878</v>
      </c>
      <c r="C7" s="5" t="n">
        <v>3318</v>
      </c>
      <c r="D7" s="5" t="n">
        <v>7609</v>
      </c>
      <c r="E7" s="5" t="n">
        <v>6515</v>
      </c>
    </row>
    <row r="8" spans="1:5">
      <c r="A8" s="4" t="s">
        <v>358</v>
      </c>
    </row>
    <row r="9" spans="1:5">
      <c r="A9" s="3" t="s">
        <v>356</v>
      </c>
    </row>
    <row r="10" spans="1:5">
      <c r="A10" s="4" t="s">
        <v>106</v>
      </c>
      <c r="B10" s="5" t="n">
        <v>427</v>
      </c>
      <c r="C10" s="5" t="n">
        <v>539</v>
      </c>
      <c r="D10" s="5" t="n">
        <v>824</v>
      </c>
      <c r="E10" s="5" t="n">
        <v>1027</v>
      </c>
    </row>
    <row r="11" spans="1:5">
      <c r="A11" s="4" t="s">
        <v>359</v>
      </c>
    </row>
    <row r="12" spans="1:5">
      <c r="A12" s="3" t="s">
        <v>356</v>
      </c>
    </row>
    <row r="13" spans="1:5">
      <c r="A13" s="4" t="s">
        <v>360</v>
      </c>
      <c r="B13" s="5" t="n">
        <v>276</v>
      </c>
      <c r="C13" s="5" t="n">
        <v>441</v>
      </c>
      <c r="D13" s="5" t="n">
        <v>533</v>
      </c>
      <c r="E13" s="5" t="n">
        <v>800</v>
      </c>
    </row>
    <row r="14" spans="1:5">
      <c r="A14" s="4" t="s">
        <v>361</v>
      </c>
    </row>
    <row r="15" spans="1:5">
      <c r="A15" s="3" t="s">
        <v>356</v>
      </c>
    </row>
    <row r="16" spans="1:5">
      <c r="A16" s="4" t="s">
        <v>106</v>
      </c>
      <c r="B16" s="5" t="n">
        <v>2297</v>
      </c>
      <c r="C16" s="5" t="n">
        <v>2150</v>
      </c>
      <c r="D16" s="5" t="n">
        <v>4484</v>
      </c>
      <c r="E16" s="5" t="n">
        <v>4173</v>
      </c>
    </row>
    <row r="17" spans="1:5">
      <c r="A17" s="4" t="s">
        <v>362</v>
      </c>
    </row>
    <row r="18" spans="1:5">
      <c r="A18" s="3" t="s">
        <v>356</v>
      </c>
    </row>
    <row r="19" spans="1:5">
      <c r="A19" s="4" t="s">
        <v>106</v>
      </c>
      <c r="B19" s="5" t="n">
        <v>454</v>
      </c>
      <c r="C19" s="5" t="n">
        <v>402</v>
      </c>
      <c r="D19" s="5" t="n">
        <v>887</v>
      </c>
      <c r="E19" s="5" t="n">
        <v>794</v>
      </c>
    </row>
    <row r="20" spans="1:5">
      <c r="A20" s="4" t="s">
        <v>363</v>
      </c>
    </row>
    <row r="21" spans="1:5">
      <c r="A21" s="3" t="s">
        <v>356</v>
      </c>
    </row>
    <row r="22" spans="1:5">
      <c r="A22" s="4" t="s">
        <v>106</v>
      </c>
      <c r="B22" s="6" t="n">
        <v>1554</v>
      </c>
      <c r="C22" s="6" t="n">
        <v>1305</v>
      </c>
      <c r="D22" s="6" t="n">
        <v>3062</v>
      </c>
      <c r="E22" s="6" t="n">
        <v>25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4</v>
      </c>
      <c r="B1" s="2" t="s">
        <v>103</v>
      </c>
      <c r="F1" s="2" t="s">
        <v>1</v>
      </c>
    </row>
    <row r="2" spans="1:7">
      <c r="B2" s="2" t="s">
        <v>2</v>
      </c>
      <c r="C2" s="2" t="s">
        <v>365</v>
      </c>
      <c r="D2" s="2" t="s">
        <v>104</v>
      </c>
      <c r="E2" s="2" t="s">
        <v>366</v>
      </c>
      <c r="F2" s="2" t="s">
        <v>2</v>
      </c>
      <c r="G2" s="2" t="s">
        <v>104</v>
      </c>
    </row>
    <row r="3" spans="1:7">
      <c r="A3" s="3" t="s">
        <v>367</v>
      </c>
    </row>
    <row r="4" spans="1:7">
      <c r="A4" s="4" t="s">
        <v>120</v>
      </c>
      <c r="B4" s="6" t="n">
        <v>823</v>
      </c>
      <c r="C4" s="6" t="n">
        <v>667</v>
      </c>
      <c r="D4" s="6" t="n">
        <v>526</v>
      </c>
      <c r="E4" s="6" t="n">
        <v>511</v>
      </c>
      <c r="F4" s="6" t="n">
        <v>1490</v>
      </c>
      <c r="G4" s="6" t="n">
        <v>1037</v>
      </c>
    </row>
    <row r="5" spans="1:7">
      <c r="A5" s="3" t="s">
        <v>368</v>
      </c>
    </row>
    <row r="6" spans="1:7">
      <c r="A6" s="4" t="s">
        <v>369</v>
      </c>
      <c r="B6" s="5" t="n">
        <v>1175</v>
      </c>
      <c r="D6" s="5" t="n">
        <v>1187</v>
      </c>
      <c r="F6" s="5" t="n">
        <v>1173</v>
      </c>
      <c r="G6" s="5" t="n">
        <v>1190</v>
      </c>
    </row>
    <row r="7" spans="1:7">
      <c r="A7" s="4" t="s">
        <v>370</v>
      </c>
      <c r="B7" s="5" t="n">
        <v>12</v>
      </c>
      <c r="D7" s="5" t="n">
        <v>15</v>
      </c>
      <c r="F7" s="5" t="n">
        <v>15</v>
      </c>
      <c r="G7" s="5" t="n">
        <v>19</v>
      </c>
    </row>
    <row r="8" spans="1:7">
      <c r="A8" s="4" t="s">
        <v>371</v>
      </c>
      <c r="B8" s="5" t="n">
        <v>1187</v>
      </c>
      <c r="D8" s="5" t="n">
        <v>1202</v>
      </c>
      <c r="F8" s="5" t="n">
        <v>1188</v>
      </c>
      <c r="G8" s="5" t="n">
        <v>1209</v>
      </c>
    </row>
    <row r="9" spans="1:7">
      <c r="A9" s="3" t="s">
        <v>121</v>
      </c>
    </row>
    <row r="10" spans="1:7">
      <c r="A10" s="4" t="s">
        <v>122</v>
      </c>
      <c r="B10" s="8" t="n">
        <v>0.7</v>
      </c>
      <c r="D10" s="8" t="n">
        <v>0.44</v>
      </c>
      <c r="F10" s="8" t="n">
        <v>1.27</v>
      </c>
      <c r="G10" s="8" t="n">
        <v>0.87</v>
      </c>
    </row>
    <row r="11" spans="1:7">
      <c r="A11" s="4" t="s">
        <v>123</v>
      </c>
      <c r="B11" s="8" t="n">
        <v>0.6899999999999999</v>
      </c>
      <c r="D11" s="8" t="n">
        <v>0.44</v>
      </c>
      <c r="F11" s="8" t="n">
        <v>1.25</v>
      </c>
      <c r="G11" s="8" t="n">
        <v>0.86</v>
      </c>
    </row>
    <row r="12" spans="1:7">
      <c r="A12" s="4" t="s">
        <v>372</v>
      </c>
      <c r="B12" s="5" t="n">
        <v>0</v>
      </c>
      <c r="D12" s="5" t="n">
        <v>1</v>
      </c>
      <c r="F12" s="5" t="n">
        <v>2</v>
      </c>
      <c r="G12" s="5" t="n">
        <v>1</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2"/>
    <col customWidth="1" max="3" min="3" width="29"/>
  </cols>
  <sheetData>
    <row r="1" spans="1:3">
      <c r="A1" s="1" t="s">
        <v>373</v>
      </c>
      <c r="B1" s="2" t="s">
        <v>1</v>
      </c>
    </row>
    <row r="2" spans="1:3">
      <c r="B2" s="2" t="s">
        <v>374</v>
      </c>
      <c r="C2" s="2" t="s">
        <v>375</v>
      </c>
    </row>
    <row r="3" spans="1:3">
      <c r="A3" s="3" t="s">
        <v>217</v>
      </c>
    </row>
    <row r="4" spans="1:3">
      <c r="A4" s="4" t="s">
        <v>376</v>
      </c>
      <c r="B4" s="5" t="n">
        <v>0</v>
      </c>
    </row>
    <row r="5" spans="1:3">
      <c r="A5" s="4" t="s">
        <v>377</v>
      </c>
      <c r="C5" s="5" t="n">
        <v>1</v>
      </c>
    </row>
    <row r="6" spans="1:3">
      <c r="A6" s="4" t="s">
        <v>378</v>
      </c>
      <c r="C6"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9</v>
      </c>
      <c r="B1" s="2" t="s">
        <v>380</v>
      </c>
      <c r="E1" s="2" t="s">
        <v>1</v>
      </c>
    </row>
    <row r="2" spans="1:7">
      <c r="B2" s="2" t="s">
        <v>381</v>
      </c>
      <c r="C2" s="2" t="s">
        <v>382</v>
      </c>
      <c r="D2" s="2" t="s">
        <v>383</v>
      </c>
      <c r="E2" s="2" t="s">
        <v>2</v>
      </c>
      <c r="F2" s="2" t="s">
        <v>104</v>
      </c>
      <c r="G2" s="2" t="s">
        <v>58</v>
      </c>
    </row>
    <row r="3" spans="1:7">
      <c r="A3" s="3" t="s">
        <v>384</v>
      </c>
    </row>
    <row r="4" spans="1:7">
      <c r="A4" s="4" t="s">
        <v>385</v>
      </c>
      <c r="F4" s="6" t="n">
        <v>16</v>
      </c>
    </row>
    <row r="5" spans="1:7">
      <c r="A5" s="4" t="s">
        <v>69</v>
      </c>
      <c r="E5" s="6" t="n">
        <v>6236</v>
      </c>
      <c r="G5" s="6" t="n">
        <v>6284</v>
      </c>
    </row>
    <row r="6" spans="1:7">
      <c r="A6" s="4" t="s">
        <v>386</v>
      </c>
      <c r="E6" s="6" t="n">
        <v>0</v>
      </c>
      <c r="F6" s="6" t="n">
        <v>16</v>
      </c>
    </row>
    <row r="7" spans="1:7">
      <c r="A7" s="4" t="s">
        <v>387</v>
      </c>
    </row>
    <row r="8" spans="1:7">
      <c r="A8" s="3" t="s">
        <v>384</v>
      </c>
    </row>
    <row r="9" spans="1:7">
      <c r="A9" s="4" t="s">
        <v>385</v>
      </c>
      <c r="B9" s="6" t="n">
        <v>400</v>
      </c>
    </row>
    <row r="10" spans="1:7">
      <c r="A10" s="4" t="s">
        <v>64</v>
      </c>
      <c r="B10" s="5" t="n">
        <v>412</v>
      </c>
    </row>
    <row r="11" spans="1:7">
      <c r="A11" s="4" t="s">
        <v>76</v>
      </c>
      <c r="B11" s="5" t="n">
        <v>412</v>
      </c>
    </row>
    <row r="12" spans="1:7">
      <c r="A12" s="4" t="s">
        <v>388</v>
      </c>
      <c r="B12" s="5" t="n">
        <v>-32</v>
      </c>
    </row>
    <row r="13" spans="1:7">
      <c r="A13" s="4" t="s">
        <v>69</v>
      </c>
      <c r="B13" s="6" t="n">
        <v>300</v>
      </c>
    </row>
    <row r="14" spans="1:7">
      <c r="A14" s="4" t="s">
        <v>389</v>
      </c>
    </row>
    <row r="15" spans="1:7">
      <c r="A15" s="3" t="s">
        <v>384</v>
      </c>
    </row>
    <row r="16" spans="1:7">
      <c r="A16" s="4" t="s">
        <v>390</v>
      </c>
      <c r="B16" s="4" t="s">
        <v>391</v>
      </c>
    </row>
    <row r="17" spans="1:7">
      <c r="A17" s="4" t="s">
        <v>392</v>
      </c>
    </row>
    <row r="18" spans="1:7">
      <c r="A18" s="3" t="s">
        <v>384</v>
      </c>
    </row>
    <row r="19" spans="1:7">
      <c r="A19" s="4" t="s">
        <v>390</v>
      </c>
      <c r="B19" s="4" t="s">
        <v>393</v>
      </c>
    </row>
    <row r="20" spans="1:7">
      <c r="A20" s="4" t="s">
        <v>394</v>
      </c>
    </row>
    <row r="21" spans="1:7">
      <c r="A21" s="3" t="s">
        <v>384</v>
      </c>
    </row>
    <row r="22" spans="1:7">
      <c r="A22" s="4" t="s">
        <v>395</v>
      </c>
      <c r="B22" s="6" t="n">
        <v>100</v>
      </c>
    </row>
    <row r="23" spans="1:7">
      <c r="A23" s="4" t="s">
        <v>396</v>
      </c>
    </row>
    <row r="24" spans="1:7">
      <c r="A24" s="3" t="s">
        <v>384</v>
      </c>
    </row>
    <row r="25" spans="1:7">
      <c r="A25" s="4" t="s">
        <v>395</v>
      </c>
      <c r="B25" s="5" t="n">
        <v>30</v>
      </c>
    </row>
    <row r="26" spans="1:7">
      <c r="A26" s="4" t="s">
        <v>397</v>
      </c>
    </row>
    <row r="27" spans="1:7">
      <c r="A27" s="3" t="s">
        <v>384</v>
      </c>
    </row>
    <row r="28" spans="1:7">
      <c r="A28" s="4" t="s">
        <v>395</v>
      </c>
      <c r="B28" s="6" t="n">
        <v>2</v>
      </c>
    </row>
    <row r="29" spans="1:7">
      <c r="A29" s="4" t="s">
        <v>398</v>
      </c>
    </row>
    <row r="30" spans="1:7">
      <c r="A30" s="3" t="s">
        <v>384</v>
      </c>
    </row>
    <row r="31" spans="1:7">
      <c r="A31" s="4" t="s">
        <v>395</v>
      </c>
      <c r="C31" s="6" t="n">
        <v>650</v>
      </c>
    </row>
    <row r="32" spans="1:7">
      <c r="A32" s="4" t="s">
        <v>64</v>
      </c>
      <c r="C32" s="5" t="n">
        <v>47</v>
      </c>
    </row>
    <row r="33" spans="1:7">
      <c r="A33" s="4" t="s">
        <v>76</v>
      </c>
      <c r="C33" s="5" t="n">
        <v>47</v>
      </c>
    </row>
    <row r="34" spans="1:7">
      <c r="A34" s="4" t="s">
        <v>69</v>
      </c>
      <c r="C34" s="5" t="n">
        <v>1602</v>
      </c>
    </row>
    <row r="35" spans="1:7">
      <c r="A35" s="4" t="s">
        <v>399</v>
      </c>
      <c r="C35" s="5" t="n">
        <v>2182</v>
      </c>
    </row>
    <row r="36" spans="1:7">
      <c r="A36" s="4" t="s">
        <v>386</v>
      </c>
      <c r="C36" s="5" t="n">
        <v>2100</v>
      </c>
    </row>
    <row r="37" spans="1:7">
      <c r="A37" s="4" t="s">
        <v>400</v>
      </c>
      <c r="C37" s="5" t="n">
        <v>103</v>
      </c>
    </row>
    <row r="38" spans="1:7">
      <c r="A38" s="4" t="s">
        <v>401</v>
      </c>
      <c r="C38" s="5" t="n">
        <v>22</v>
      </c>
    </row>
    <row r="39" spans="1:7">
      <c r="A39" s="4" t="s">
        <v>399</v>
      </c>
      <c r="C39" s="6" t="n">
        <v>2200</v>
      </c>
    </row>
    <row r="40" spans="1:7">
      <c r="A40" s="4" t="s">
        <v>402</v>
      </c>
    </row>
    <row r="41" spans="1:7">
      <c r="A41" s="3" t="s">
        <v>384</v>
      </c>
    </row>
    <row r="42" spans="1:7">
      <c r="A42" s="4" t="s">
        <v>390</v>
      </c>
      <c r="C42" s="4" t="s">
        <v>391</v>
      </c>
    </row>
    <row r="43" spans="1:7">
      <c r="A43" s="4" t="s">
        <v>403</v>
      </c>
    </row>
    <row r="44" spans="1:7">
      <c r="A44" s="3" t="s">
        <v>384</v>
      </c>
    </row>
    <row r="45" spans="1:7">
      <c r="A45" s="4" t="s">
        <v>390</v>
      </c>
      <c r="C45" s="4" t="s">
        <v>393</v>
      </c>
    </row>
    <row r="46" spans="1:7">
      <c r="A46" s="4" t="s">
        <v>404</v>
      </c>
    </row>
    <row r="47" spans="1:7">
      <c r="A47" s="3" t="s">
        <v>384</v>
      </c>
    </row>
    <row r="48" spans="1:7">
      <c r="A48" s="4" t="s">
        <v>395</v>
      </c>
      <c r="C48" s="6" t="n">
        <v>426</v>
      </c>
    </row>
    <row r="49" spans="1:7">
      <c r="A49" s="4" t="s">
        <v>405</v>
      </c>
    </row>
    <row r="50" spans="1:7">
      <c r="A50" s="3" t="s">
        <v>384</v>
      </c>
    </row>
    <row r="51" spans="1:7">
      <c r="A51" s="4" t="s">
        <v>395</v>
      </c>
      <c r="C51" s="5" t="n">
        <v>121</v>
      </c>
    </row>
    <row r="52" spans="1:7">
      <c r="A52" s="4" t="s">
        <v>406</v>
      </c>
    </row>
    <row r="53" spans="1:7">
      <c r="A53" s="3" t="s">
        <v>384</v>
      </c>
    </row>
    <row r="54" spans="1:7">
      <c r="A54" s="4" t="s">
        <v>395</v>
      </c>
      <c r="C54" s="6" t="n">
        <v>102</v>
      </c>
    </row>
    <row r="55" spans="1:7">
      <c r="A55" s="4" t="s">
        <v>407</v>
      </c>
    </row>
    <row r="56" spans="1:7">
      <c r="A56" s="3" t="s">
        <v>384</v>
      </c>
    </row>
    <row r="57" spans="1:7">
      <c r="A57" s="4" t="s">
        <v>388</v>
      </c>
      <c r="D57" s="6" t="n">
        <v>10</v>
      </c>
    </row>
    <row r="58" spans="1:7">
      <c r="A58" s="4" t="s">
        <v>69</v>
      </c>
      <c r="D58" s="5" t="n">
        <v>79</v>
      </c>
    </row>
    <row r="59" spans="1:7">
      <c r="A59" s="4" t="s">
        <v>399</v>
      </c>
      <c r="D59" s="5" t="n">
        <v>107</v>
      </c>
    </row>
    <row r="60" spans="1:7">
      <c r="A60" s="4" t="s">
        <v>408</v>
      </c>
    </row>
    <row r="61" spans="1:7">
      <c r="A61" s="3" t="s">
        <v>384</v>
      </c>
    </row>
    <row r="62" spans="1:7">
      <c r="A62" s="4" t="s">
        <v>395</v>
      </c>
      <c r="D62" s="6" t="n">
        <v>18</v>
      </c>
    </row>
    <row r="63" spans="1:7">
      <c r="A63" s="4" t="s">
        <v>390</v>
      </c>
      <c r="D63" s="4" t="s">
        <v>39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58</v>
      </c>
      <c r="D1" s="2" t="s">
        <v>382</v>
      </c>
    </row>
    <row r="2" spans="1:4">
      <c r="A2" s="3" t="s">
        <v>384</v>
      </c>
    </row>
    <row r="3" spans="1:4">
      <c r="A3" s="4" t="s">
        <v>69</v>
      </c>
      <c r="B3" s="6" t="n">
        <v>6236</v>
      </c>
      <c r="C3" s="6" t="n">
        <v>6284</v>
      </c>
    </row>
    <row r="4" spans="1:4">
      <c r="A4" s="4" t="s">
        <v>398</v>
      </c>
    </row>
    <row r="5" spans="1:4">
      <c r="A5" s="3" t="s">
        <v>384</v>
      </c>
    </row>
    <row r="6" spans="1:4">
      <c r="A6" s="4" t="s">
        <v>69</v>
      </c>
      <c r="D6" s="6" t="n">
        <v>1602</v>
      </c>
    </row>
    <row r="7" spans="1:4">
      <c r="A7" s="4" t="s">
        <v>395</v>
      </c>
      <c r="D7" s="5" t="n">
        <v>650</v>
      </c>
    </row>
    <row r="8" spans="1:4">
      <c r="A8" s="4" t="s">
        <v>410</v>
      </c>
      <c r="D8" s="5" t="n">
        <v>103</v>
      </c>
    </row>
    <row r="9" spans="1:4">
      <c r="A9" s="4" t="s">
        <v>64</v>
      </c>
      <c r="D9" s="5" t="n">
        <v>47</v>
      </c>
    </row>
    <row r="10" spans="1:4">
      <c r="A10" s="4" t="s">
        <v>76</v>
      </c>
      <c r="D10" s="5" t="n">
        <v>-47</v>
      </c>
    </row>
    <row r="11" spans="1:4">
      <c r="A11" s="4" t="s">
        <v>411</v>
      </c>
      <c r="D11" s="5" t="n">
        <v>-118</v>
      </c>
    </row>
    <row r="12" spans="1:4">
      <c r="A12" s="4" t="s">
        <v>412</v>
      </c>
      <c r="D12" s="5" t="n">
        <v>-55</v>
      </c>
    </row>
    <row r="13" spans="1:4">
      <c r="A13" s="4" t="s">
        <v>399</v>
      </c>
      <c r="D13" s="5" t="n">
        <v>2182</v>
      </c>
    </row>
    <row r="14" spans="1:4">
      <c r="A14" s="4" t="s">
        <v>413</v>
      </c>
    </row>
    <row r="15" spans="1:4">
      <c r="A15" s="3" t="s">
        <v>384</v>
      </c>
    </row>
    <row r="16" spans="1:4">
      <c r="A16" s="4" t="s">
        <v>395</v>
      </c>
      <c r="D16" s="5" t="n">
        <v>426</v>
      </c>
    </row>
    <row r="17" spans="1:4">
      <c r="A17" s="4" t="s">
        <v>414</v>
      </c>
    </row>
    <row r="18" spans="1:4">
      <c r="A18" s="3" t="s">
        <v>384</v>
      </c>
    </row>
    <row r="19" spans="1:4">
      <c r="A19" s="4" t="s">
        <v>395</v>
      </c>
      <c r="D19" s="5" t="n">
        <v>102</v>
      </c>
    </row>
    <row r="20" spans="1:4">
      <c r="A20" s="4" t="s">
        <v>415</v>
      </c>
    </row>
    <row r="21" spans="1:4">
      <c r="A21" s="3" t="s">
        <v>384</v>
      </c>
    </row>
    <row r="22" spans="1:4">
      <c r="A22" s="4" t="s">
        <v>395</v>
      </c>
      <c r="D22" s="5" t="n">
        <v>121</v>
      </c>
    </row>
    <row r="23" spans="1:4">
      <c r="A23" s="4" t="s">
        <v>416</v>
      </c>
    </row>
    <row r="24" spans="1:4">
      <c r="A24" s="3" t="s">
        <v>384</v>
      </c>
    </row>
    <row r="25" spans="1:4">
      <c r="A25" s="4" t="s">
        <v>395</v>
      </c>
      <c r="D25"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6284</v>
      </c>
    </row>
    <row r="5" spans="1:2">
      <c r="A5" s="4" t="s">
        <v>421</v>
      </c>
      <c r="B5" s="5" t="n">
        <v>0</v>
      </c>
    </row>
    <row r="6" spans="1:2">
      <c r="A6" s="4" t="s">
        <v>345</v>
      </c>
      <c r="B6" s="5" t="n">
        <v>-48</v>
      </c>
    </row>
    <row r="7" spans="1:2">
      <c r="A7" s="4" t="s">
        <v>422</v>
      </c>
      <c r="B7" s="6" t="n">
        <v>62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58</v>
      </c>
    </row>
    <row r="3" spans="1:3">
      <c r="A3" s="3" t="s">
        <v>425</v>
      </c>
    </row>
    <row r="4" spans="1:3">
      <c r="A4" s="4" t="s">
        <v>426</v>
      </c>
      <c r="B4" s="6" t="n">
        <v>2113</v>
      </c>
      <c r="C4" s="6" t="n">
        <v>2133</v>
      </c>
    </row>
    <row r="5" spans="1:3">
      <c r="A5" s="4" t="s">
        <v>427</v>
      </c>
      <c r="B5" s="5" t="n">
        <v>-1414</v>
      </c>
      <c r="C5" s="5" t="n">
        <v>-1308</v>
      </c>
    </row>
    <row r="6" spans="1:3">
      <c r="A6" s="4" t="s">
        <v>428</v>
      </c>
      <c r="B6" s="5" t="n">
        <v>699</v>
      </c>
      <c r="C6" s="5" t="n">
        <v>825</v>
      </c>
    </row>
    <row r="7" spans="1:3">
      <c r="A7" s="4" t="s">
        <v>429</v>
      </c>
    </row>
    <row r="8" spans="1:3">
      <c r="A8" s="3" t="s">
        <v>425</v>
      </c>
    </row>
    <row r="9" spans="1:3">
      <c r="A9" s="4" t="s">
        <v>426</v>
      </c>
      <c r="B9" s="5" t="n">
        <v>1121</v>
      </c>
      <c r="C9" s="5" t="n">
        <v>1134</v>
      </c>
    </row>
    <row r="10" spans="1:3">
      <c r="A10" s="4" t="s">
        <v>427</v>
      </c>
      <c r="B10" s="5" t="n">
        <v>-663</v>
      </c>
      <c r="C10" s="5" t="n">
        <v>-623</v>
      </c>
    </row>
    <row r="11" spans="1:3">
      <c r="A11" s="4" t="s">
        <v>428</v>
      </c>
      <c r="B11" s="6" t="n">
        <v>458</v>
      </c>
      <c r="C11" s="6" t="n">
        <v>511</v>
      </c>
    </row>
    <row r="12" spans="1:3">
      <c r="A12" s="4" t="s">
        <v>430</v>
      </c>
      <c r="B12" s="4" t="s">
        <v>393</v>
      </c>
      <c r="C12" s="4" t="s">
        <v>393</v>
      </c>
    </row>
    <row r="13" spans="1:3">
      <c r="A13" s="4" t="s">
        <v>431</v>
      </c>
    </row>
    <row r="14" spans="1:3">
      <c r="A14" s="3" t="s">
        <v>425</v>
      </c>
    </row>
    <row r="15" spans="1:3">
      <c r="A15" s="4" t="s">
        <v>426</v>
      </c>
      <c r="B15" s="6" t="n">
        <v>298</v>
      </c>
      <c r="C15" s="6" t="n">
        <v>301</v>
      </c>
    </row>
    <row r="16" spans="1:3">
      <c r="A16" s="4" t="s">
        <v>427</v>
      </c>
      <c r="B16" s="5" t="n">
        <v>-224</v>
      </c>
      <c r="C16" s="5" t="n">
        <v>-207</v>
      </c>
    </row>
    <row r="17" spans="1:3">
      <c r="A17" s="4" t="s">
        <v>428</v>
      </c>
      <c r="B17" s="6" t="n">
        <v>74</v>
      </c>
      <c r="C17" s="6" t="n">
        <v>94</v>
      </c>
    </row>
    <row r="18" spans="1:3">
      <c r="A18" s="4" t="s">
        <v>430</v>
      </c>
      <c r="B18" s="4" t="s">
        <v>391</v>
      </c>
      <c r="C18" s="4" t="s">
        <v>391</v>
      </c>
    </row>
    <row r="19" spans="1:3">
      <c r="A19" s="4" t="s">
        <v>432</v>
      </c>
    </row>
    <row r="20" spans="1:3">
      <c r="A20" s="3" t="s">
        <v>425</v>
      </c>
    </row>
    <row r="21" spans="1:3">
      <c r="A21" s="4" t="s">
        <v>426</v>
      </c>
      <c r="B21" s="6" t="n">
        <v>449</v>
      </c>
      <c r="C21" s="6" t="n">
        <v>453</v>
      </c>
    </row>
    <row r="22" spans="1:3">
      <c r="A22" s="4" t="s">
        <v>427</v>
      </c>
      <c r="B22" s="5" t="n">
        <v>-308</v>
      </c>
      <c r="C22" s="5" t="n">
        <v>-269</v>
      </c>
    </row>
    <row r="23" spans="1:3">
      <c r="A23" s="4" t="s">
        <v>428</v>
      </c>
      <c r="B23" s="6" t="n">
        <v>141</v>
      </c>
      <c r="C23" s="6" t="n">
        <v>184</v>
      </c>
    </row>
    <row r="24" spans="1:3">
      <c r="A24" s="4" t="s">
        <v>430</v>
      </c>
      <c r="B24" s="4" t="s">
        <v>391</v>
      </c>
      <c r="C24" s="4" t="s">
        <v>391</v>
      </c>
    </row>
    <row r="25" spans="1:3">
      <c r="A25" s="4" t="s">
        <v>433</v>
      </c>
    </row>
    <row r="26" spans="1:3">
      <c r="A26" s="3" t="s">
        <v>425</v>
      </c>
    </row>
    <row r="27" spans="1:3">
      <c r="A27" s="4" t="s">
        <v>426</v>
      </c>
      <c r="B27" s="6" t="n">
        <v>245</v>
      </c>
      <c r="C27" s="6" t="n">
        <v>245</v>
      </c>
    </row>
    <row r="28" spans="1:3">
      <c r="A28" s="4" t="s">
        <v>427</v>
      </c>
      <c r="B28" s="5" t="n">
        <v>-219</v>
      </c>
      <c r="C28" s="5" t="n">
        <v>-209</v>
      </c>
    </row>
    <row r="29" spans="1:3">
      <c r="A29" s="4" t="s">
        <v>428</v>
      </c>
      <c r="B29" s="6" t="n">
        <v>26</v>
      </c>
      <c r="C29" s="6" t="n">
        <v>36</v>
      </c>
    </row>
    <row r="30" spans="1:3">
      <c r="A30" s="4" t="s">
        <v>430</v>
      </c>
      <c r="B30" s="4" t="s">
        <v>434</v>
      </c>
      <c r="C30"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3</v>
      </c>
      <c r="D1" s="2" t="s">
        <v>1</v>
      </c>
    </row>
    <row r="2" spans="1:5">
      <c r="B2" s="2" t="s">
        <v>2</v>
      </c>
      <c r="C2" s="2" t="s">
        <v>104</v>
      </c>
      <c r="D2" s="2" t="s">
        <v>2</v>
      </c>
      <c r="E2" s="2" t="s">
        <v>104</v>
      </c>
    </row>
    <row r="3" spans="1:5">
      <c r="A3" s="3" t="s">
        <v>128</v>
      </c>
    </row>
    <row r="4" spans="1:5">
      <c r="A4" s="4" t="s">
        <v>120</v>
      </c>
      <c r="B4" s="6" t="n">
        <v>823</v>
      </c>
      <c r="C4" s="6" t="n">
        <v>526</v>
      </c>
      <c r="D4" s="6" t="n">
        <v>1490</v>
      </c>
      <c r="E4" s="6" t="n">
        <v>1037</v>
      </c>
    </row>
    <row r="5" spans="1:5">
      <c r="A5" s="3" t="s">
        <v>129</v>
      </c>
    </row>
    <row r="6" spans="1:5">
      <c r="A6" s="4" t="s">
        <v>130</v>
      </c>
      <c r="B6" s="5" t="n">
        <v>9</v>
      </c>
      <c r="C6" s="5" t="n">
        <v>-29</v>
      </c>
      <c r="D6" s="5" t="n">
        <v>-58</v>
      </c>
      <c r="E6" s="5" t="n">
        <v>-27</v>
      </c>
    </row>
    <row r="7" spans="1:5">
      <c r="A7" s="4" t="s">
        <v>131</v>
      </c>
      <c r="B7" s="5" t="n">
        <v>10</v>
      </c>
      <c r="C7" s="5" t="n">
        <v>5</v>
      </c>
      <c r="D7" s="5" t="n">
        <v>21</v>
      </c>
      <c r="E7" s="5" t="n">
        <v>-10</v>
      </c>
    </row>
    <row r="8" spans="1:5">
      <c r="A8" s="4" t="s">
        <v>132</v>
      </c>
      <c r="B8" s="5" t="n">
        <v>-4</v>
      </c>
      <c r="C8" s="5" t="n">
        <v>-1</v>
      </c>
      <c r="D8" s="5" t="n">
        <v>-6</v>
      </c>
      <c r="E8" s="5" t="n">
        <v>3</v>
      </c>
    </row>
    <row r="9" spans="1:5">
      <c r="A9" s="4" t="s">
        <v>133</v>
      </c>
      <c r="B9" s="5" t="n">
        <v>-18</v>
      </c>
      <c r="C9" s="5" t="n">
        <v>233</v>
      </c>
      <c r="D9" s="5" t="n">
        <v>-64</v>
      </c>
      <c r="E9" s="5" t="n">
        <v>215</v>
      </c>
    </row>
    <row r="10" spans="1:5">
      <c r="A10" s="4" t="s">
        <v>134</v>
      </c>
      <c r="B10" s="5" t="n">
        <v>0</v>
      </c>
      <c r="C10" s="5" t="n">
        <v>-3</v>
      </c>
      <c r="D10" s="5" t="n">
        <v>1</v>
      </c>
      <c r="E10" s="5" t="n">
        <v>-3</v>
      </c>
    </row>
    <row r="11" spans="1:5">
      <c r="A11" s="4" t="s">
        <v>135</v>
      </c>
      <c r="B11" s="5" t="n">
        <v>-3</v>
      </c>
      <c r="C11" s="5" t="n">
        <v>205</v>
      </c>
      <c r="D11" s="5" t="n">
        <v>-106</v>
      </c>
      <c r="E11" s="5" t="n">
        <v>178</v>
      </c>
    </row>
    <row r="12" spans="1:5">
      <c r="A12" s="4" t="s">
        <v>136</v>
      </c>
      <c r="B12" s="6" t="n">
        <v>820</v>
      </c>
      <c r="C12" s="6" t="n">
        <v>731</v>
      </c>
      <c r="D12" s="6" t="n">
        <v>1384</v>
      </c>
      <c r="E12" s="6" t="n">
        <v>12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3</v>
      </c>
      <c r="D1" s="2" t="s">
        <v>1</v>
      </c>
    </row>
    <row r="2" spans="1:5">
      <c r="B2" s="2" t="s">
        <v>2</v>
      </c>
      <c r="C2" s="2" t="s">
        <v>104</v>
      </c>
      <c r="D2" s="2" t="s">
        <v>2</v>
      </c>
      <c r="E2" s="2" t="s">
        <v>104</v>
      </c>
    </row>
    <row r="3" spans="1:5">
      <c r="A3" s="3" t="s">
        <v>220</v>
      </c>
    </row>
    <row r="4" spans="1:5">
      <c r="A4" s="4" t="s">
        <v>436</v>
      </c>
      <c r="B4" s="6" t="n">
        <v>51</v>
      </c>
      <c r="C4" s="6" t="n">
        <v>26</v>
      </c>
      <c r="D4" s="6" t="n">
        <v>108</v>
      </c>
      <c r="E4" s="6" t="n">
        <v>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438</v>
      </c>
    </row>
    <row r="3" spans="1:3">
      <c r="A3" s="4" t="s">
        <v>439</v>
      </c>
      <c r="B3" s="6" t="n">
        <v>101</v>
      </c>
    </row>
    <row r="4" spans="1:3">
      <c r="A4" s="4" t="s">
        <v>440</v>
      </c>
      <c r="B4" s="5" t="n">
        <v>190</v>
      </c>
    </row>
    <row r="5" spans="1:3">
      <c r="A5" s="4" t="s">
        <v>441</v>
      </c>
      <c r="B5" s="5" t="n">
        <v>137</v>
      </c>
    </row>
    <row r="6" spans="1:3">
      <c r="A6" s="4" t="s">
        <v>442</v>
      </c>
      <c r="B6" s="5" t="n">
        <v>72</v>
      </c>
    </row>
    <row r="7" spans="1:3">
      <c r="A7" s="4" t="s">
        <v>443</v>
      </c>
      <c r="B7" s="5" t="n">
        <v>72</v>
      </c>
    </row>
    <row r="8" spans="1:3">
      <c r="A8" s="4" t="s">
        <v>444</v>
      </c>
      <c r="B8" s="5" t="n">
        <v>127</v>
      </c>
    </row>
    <row r="9" spans="1:3">
      <c r="A9" s="4" t="s">
        <v>428</v>
      </c>
      <c r="B9" s="6" t="n">
        <v>699</v>
      </c>
      <c r="C9" s="6" t="n">
        <v>8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45</v>
      </c>
      <c r="B1" s="2" t="s">
        <v>1</v>
      </c>
    </row>
    <row r="2" spans="1:2">
      <c r="B2" s="2" t="s">
        <v>418</v>
      </c>
    </row>
    <row r="3" spans="1:2">
      <c r="A3" s="3" t="s">
        <v>446</v>
      </c>
    </row>
    <row r="4" spans="1:2">
      <c r="A4" s="4" t="s">
        <v>447</v>
      </c>
      <c r="B4" s="4" t="s">
        <v>434</v>
      </c>
    </row>
    <row r="5" spans="1:2">
      <c r="A5" s="4" t="s">
        <v>448</v>
      </c>
      <c r="B5" s="4" t="s">
        <v>449</v>
      </c>
    </row>
    <row r="6" spans="1:2">
      <c r="A6" s="4" t="s">
        <v>450</v>
      </c>
      <c r="B6" s="9" t="n">
        <v>64.3</v>
      </c>
    </row>
    <row r="7" spans="1:2">
      <c r="A7" s="4" t="s">
        <v>451</v>
      </c>
    </row>
    <row r="8" spans="1:2">
      <c r="A8" s="3" t="s">
        <v>446</v>
      </c>
    </row>
    <row r="9" spans="1:2">
      <c r="A9" s="4" t="s">
        <v>452</v>
      </c>
      <c r="B9" s="4" t="s">
        <v>449</v>
      </c>
    </row>
    <row r="10" spans="1:2">
      <c r="A10" s="4" t="s">
        <v>453</v>
      </c>
      <c r="B10" s="4" t="s">
        <v>454</v>
      </c>
    </row>
    <row r="11" spans="1:2">
      <c r="A11" s="4" t="s">
        <v>455</v>
      </c>
    </row>
    <row r="12" spans="1:2">
      <c r="A12" s="3" t="s">
        <v>446</v>
      </c>
    </row>
    <row r="13" spans="1:2">
      <c r="A13" s="4" t="s">
        <v>452</v>
      </c>
      <c r="B13" s="4" t="s">
        <v>456</v>
      </c>
    </row>
    <row r="14" spans="1:2">
      <c r="A14" s="4" t="s">
        <v>453</v>
      </c>
      <c r="B1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23"/>
    <col customWidth="1" max="3" min="3" width="23"/>
  </cols>
  <sheetData>
    <row r="1" spans="1:3">
      <c r="A1" s="1" t="s">
        <v>457</v>
      </c>
      <c r="B1" s="2" t="s">
        <v>103</v>
      </c>
      <c r="C1" s="2" t="s">
        <v>1</v>
      </c>
    </row>
    <row r="2" spans="1:3">
      <c r="B2" s="2" t="s">
        <v>418</v>
      </c>
      <c r="C2" s="2" t="s">
        <v>418</v>
      </c>
    </row>
    <row r="3" spans="1:3">
      <c r="A3" s="3" t="s">
        <v>458</v>
      </c>
    </row>
    <row r="4" spans="1:3">
      <c r="A4" s="4" t="s">
        <v>459</v>
      </c>
      <c r="B4" s="6" t="n">
        <v>32</v>
      </c>
      <c r="C4" s="6" t="n">
        <v>66</v>
      </c>
    </row>
    <row r="5" spans="1:3">
      <c r="A5" s="4" t="s">
        <v>460</v>
      </c>
      <c r="B5" s="5" t="n">
        <v>-2</v>
      </c>
      <c r="C5" s="5" t="n">
        <v>-4</v>
      </c>
    </row>
    <row r="6" spans="1:3">
      <c r="A6" s="4" t="s">
        <v>461</v>
      </c>
      <c r="B6" s="5" t="n">
        <v>30</v>
      </c>
      <c r="C6" s="5" t="n">
        <v>62</v>
      </c>
    </row>
    <row r="7" spans="1:3">
      <c r="A7" s="3" t="s">
        <v>462</v>
      </c>
    </row>
    <row r="8" spans="1:3">
      <c r="A8" s="4" t="s">
        <v>463</v>
      </c>
      <c r="B8" s="5" t="n">
        <v>31</v>
      </c>
      <c r="C8" s="5" t="n">
        <v>62</v>
      </c>
    </row>
    <row r="9" spans="1:3">
      <c r="A9" s="4" t="s">
        <v>464</v>
      </c>
      <c r="B9" s="6" t="n">
        <v>63</v>
      </c>
      <c r="C9" s="6" t="n">
        <v>68</v>
      </c>
    </row>
    <row r="10" spans="1:3">
      <c r="A10" s="4" t="s">
        <v>465</v>
      </c>
      <c r="B10" s="4" t="s">
        <v>466</v>
      </c>
      <c r="C10" s="4" t="s">
        <v>466</v>
      </c>
    </row>
    <row r="11" spans="1:3">
      <c r="A11" s="4" t="s">
        <v>467</v>
      </c>
      <c r="B11" s="4" t="s">
        <v>468</v>
      </c>
      <c r="C11"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38</v>
      </c>
    </row>
    <row r="3" spans="1:3">
      <c r="A3" s="4" t="s">
        <v>439</v>
      </c>
      <c r="B3" s="6" t="n">
        <v>62</v>
      </c>
    </row>
    <row r="4" spans="1:3">
      <c r="A4" s="4" t="s">
        <v>440</v>
      </c>
      <c r="B4" s="5" t="n">
        <v>114</v>
      </c>
    </row>
    <row r="5" spans="1:3">
      <c r="A5" s="4" t="s">
        <v>441</v>
      </c>
      <c r="B5" s="5" t="n">
        <v>91</v>
      </c>
    </row>
    <row r="6" spans="1:3">
      <c r="A6" s="4" t="s">
        <v>442</v>
      </c>
      <c r="B6" s="5" t="n">
        <v>74</v>
      </c>
    </row>
    <row r="7" spans="1:3">
      <c r="A7" s="4" t="s">
        <v>443</v>
      </c>
      <c r="B7" s="5" t="n">
        <v>57</v>
      </c>
    </row>
    <row r="8" spans="1:3">
      <c r="A8" s="4" t="s">
        <v>444</v>
      </c>
      <c r="B8" s="5" t="n">
        <v>196</v>
      </c>
    </row>
    <row r="9" spans="1:3">
      <c r="A9" s="4" t="s">
        <v>138</v>
      </c>
      <c r="B9" s="5" t="n">
        <v>594</v>
      </c>
    </row>
    <row r="10" spans="1:3">
      <c r="A10" s="4" t="s">
        <v>470</v>
      </c>
      <c r="B10" s="5" t="n">
        <v>-87</v>
      </c>
    </row>
    <row r="11" spans="1:3">
      <c r="A11" s="4" t="s">
        <v>471</v>
      </c>
      <c r="B11" s="6" t="n">
        <v>507</v>
      </c>
    </row>
    <row r="12" spans="1:3">
      <c r="A12" s="3" t="s">
        <v>438</v>
      </c>
    </row>
    <row r="13" spans="1:3">
      <c r="A13" s="4" t="s">
        <v>22</v>
      </c>
      <c r="C13" s="6" t="n">
        <v>124</v>
      </c>
    </row>
    <row r="14" spans="1:3">
      <c r="A14" s="4" t="s">
        <v>440</v>
      </c>
      <c r="C14" s="5" t="n">
        <v>111</v>
      </c>
    </row>
    <row r="15" spans="1:3">
      <c r="A15" s="4" t="s">
        <v>441</v>
      </c>
      <c r="C15" s="5" t="n">
        <v>96</v>
      </c>
    </row>
    <row r="16" spans="1:3">
      <c r="A16" s="4" t="s">
        <v>442</v>
      </c>
      <c r="C16" s="5" t="n">
        <v>81</v>
      </c>
    </row>
    <row r="17" spans="1:3">
      <c r="A17" s="4" t="s">
        <v>443</v>
      </c>
      <c r="C17" s="5" t="n">
        <v>63</v>
      </c>
    </row>
    <row r="18" spans="1:3">
      <c r="A18" s="4" t="s">
        <v>444</v>
      </c>
      <c r="C18" s="5" t="n">
        <v>189</v>
      </c>
    </row>
    <row r="19" spans="1:3">
      <c r="A19" s="4" t="s">
        <v>472</v>
      </c>
      <c r="C19" s="6" t="n">
        <v>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3</v>
      </c>
      <c r="D1" s="2" t="s">
        <v>1</v>
      </c>
    </row>
    <row r="2" spans="1:5">
      <c r="B2" s="2" t="s">
        <v>2</v>
      </c>
      <c r="C2" s="2" t="s">
        <v>104</v>
      </c>
      <c r="D2" s="2" t="s">
        <v>2</v>
      </c>
      <c r="E2" s="2" t="s">
        <v>104</v>
      </c>
    </row>
    <row r="3" spans="1:5">
      <c r="A3" s="3" t="s">
        <v>474</v>
      </c>
    </row>
    <row r="4" spans="1:5">
      <c r="A4" s="4" t="s">
        <v>475</v>
      </c>
      <c r="B4" s="6" t="n">
        <v>1</v>
      </c>
      <c r="C4" s="6" t="n">
        <v>10</v>
      </c>
      <c r="D4" s="6" t="n">
        <v>2</v>
      </c>
      <c r="E4" s="6" t="n">
        <v>6</v>
      </c>
    </row>
    <row r="5" spans="1:5">
      <c r="A5" s="4" t="s">
        <v>476</v>
      </c>
      <c r="B5" s="5" t="n">
        <v>-4</v>
      </c>
      <c r="C5" s="5" t="n">
        <v>-4</v>
      </c>
      <c r="D5" s="5" t="n">
        <v>-5</v>
      </c>
      <c r="E5" s="5" t="n">
        <v>0</v>
      </c>
    </row>
    <row r="6" spans="1:5">
      <c r="A6" s="4" t="s">
        <v>477</v>
      </c>
      <c r="B6" s="5" t="n">
        <v>0</v>
      </c>
      <c r="C6" s="5" t="n">
        <v>0</v>
      </c>
      <c r="D6" s="5" t="n">
        <v>0</v>
      </c>
      <c r="E6" s="5" t="n">
        <v>0</v>
      </c>
    </row>
    <row r="7" spans="1:5">
      <c r="A7" s="4" t="s">
        <v>478</v>
      </c>
      <c r="B7" s="5" t="n">
        <v>-4</v>
      </c>
      <c r="C7" s="5" t="n">
        <v>-4</v>
      </c>
      <c r="D7" s="5" t="n">
        <v>-5</v>
      </c>
      <c r="E7" s="5" t="n">
        <v>0</v>
      </c>
    </row>
    <row r="8" spans="1:5">
      <c r="A8" s="4" t="s">
        <v>479</v>
      </c>
      <c r="B8" s="5" t="n">
        <v>-3</v>
      </c>
      <c r="C8" s="5" t="n">
        <v>6</v>
      </c>
      <c r="D8" s="5" t="n">
        <v>-3</v>
      </c>
      <c r="E8" s="5" t="n">
        <v>6</v>
      </c>
    </row>
    <row r="9" spans="1:5">
      <c r="A9" s="3" t="s">
        <v>480</v>
      </c>
    </row>
    <row r="10" spans="1:5">
      <c r="A10" s="4" t="s">
        <v>475</v>
      </c>
      <c r="B10" s="5" t="n">
        <v>15157</v>
      </c>
      <c r="C10" s="5" t="n">
        <v>14641</v>
      </c>
      <c r="D10" s="5" t="n">
        <v>15386</v>
      </c>
      <c r="E10" s="5" t="n">
        <v>15994</v>
      </c>
    </row>
    <row r="11" spans="1:5">
      <c r="A11" s="4" t="s">
        <v>135</v>
      </c>
      <c r="B11" s="5" t="n">
        <v>-3</v>
      </c>
      <c r="C11" s="5" t="n">
        <v>205</v>
      </c>
      <c r="D11" s="5" t="n">
        <v>-106</v>
      </c>
      <c r="E11" s="5" t="n">
        <v>178</v>
      </c>
    </row>
    <row r="12" spans="1:5">
      <c r="A12" s="4" t="s">
        <v>479</v>
      </c>
      <c r="B12" s="5" t="n">
        <v>16139</v>
      </c>
      <c r="C12" s="5" t="n">
        <v>15019</v>
      </c>
      <c r="D12" s="5" t="n">
        <v>16139</v>
      </c>
      <c r="E12" s="5" t="n">
        <v>15019</v>
      </c>
    </row>
    <row r="13" spans="1:5">
      <c r="A13" s="4" t="s">
        <v>142</v>
      </c>
    </row>
    <row r="14" spans="1:5">
      <c r="A14" s="3" t="s">
        <v>480</v>
      </c>
    </row>
    <row r="15" spans="1:5">
      <c r="A15" s="4" t="s">
        <v>475</v>
      </c>
      <c r="B15" s="5" t="n">
        <v>-25</v>
      </c>
      <c r="C15" s="5" t="n">
        <v>-169</v>
      </c>
      <c r="D15" s="5" t="n">
        <v>78</v>
      </c>
      <c r="E15" s="5" t="n">
        <v>-142</v>
      </c>
    </row>
    <row r="16" spans="1:5">
      <c r="A16" s="4" t="s">
        <v>476</v>
      </c>
      <c r="B16" s="5" t="n">
        <v>55</v>
      </c>
      <c r="C16" s="5" t="n">
        <v>176</v>
      </c>
      <c r="D16" s="5" t="n">
        <v>4</v>
      </c>
      <c r="E16" s="5" t="n">
        <v>104</v>
      </c>
    </row>
    <row r="17" spans="1:5">
      <c r="A17" s="4" t="s">
        <v>477</v>
      </c>
      <c r="B17" s="5" t="n">
        <v>58</v>
      </c>
      <c r="C17" s="5" t="n">
        <v>-29</v>
      </c>
      <c r="D17" s="5" t="n">
        <v>110</v>
      </c>
      <c r="E17" s="5" t="n">
        <v>-74</v>
      </c>
    </row>
    <row r="18" spans="1:5">
      <c r="A18" s="4" t="s">
        <v>135</v>
      </c>
      <c r="B18" s="5" t="n">
        <v>-3</v>
      </c>
      <c r="C18" s="5" t="n">
        <v>205</v>
      </c>
      <c r="D18" s="5" t="n">
        <v>-106</v>
      </c>
      <c r="E18" s="5" t="n">
        <v>178</v>
      </c>
    </row>
    <row r="19" spans="1:5">
      <c r="A19" s="4" t="s">
        <v>479</v>
      </c>
      <c r="B19" s="5" t="n">
        <v>-28</v>
      </c>
      <c r="C19" s="5" t="n">
        <v>36</v>
      </c>
      <c r="D19" s="5" t="n">
        <v>-28</v>
      </c>
      <c r="E19" s="5" t="n">
        <v>36</v>
      </c>
    </row>
    <row r="20" spans="1:5">
      <c r="A20" s="4" t="s">
        <v>481</v>
      </c>
    </row>
    <row r="21" spans="1:5">
      <c r="A21" s="3" t="s">
        <v>482</v>
      </c>
    </row>
    <row r="22" spans="1:5">
      <c r="A22" s="4" t="s">
        <v>475</v>
      </c>
      <c r="B22" s="5" t="n">
        <v>136</v>
      </c>
      <c r="C22" s="5" t="n">
        <v>-129</v>
      </c>
      <c r="D22" s="5" t="n">
        <v>182</v>
      </c>
      <c r="E22" s="5" t="n">
        <v>-111</v>
      </c>
    </row>
    <row r="23" spans="1:5">
      <c r="A23" s="4" t="s">
        <v>483</v>
      </c>
      <c r="B23" s="5" t="n">
        <v>40</v>
      </c>
      <c r="C23" s="5" t="n">
        <v>204</v>
      </c>
      <c r="D23" s="5" t="n">
        <v>46</v>
      </c>
      <c r="E23" s="5" t="n">
        <v>142</v>
      </c>
    </row>
    <row r="24" spans="1:5">
      <c r="A24" s="4" t="s">
        <v>477</v>
      </c>
      <c r="B24" s="5" t="n">
        <v>58</v>
      </c>
      <c r="C24" s="5" t="n">
        <v>-29</v>
      </c>
      <c r="D24" s="5" t="n">
        <v>110</v>
      </c>
      <c r="E24" s="5" t="n">
        <v>-73</v>
      </c>
    </row>
    <row r="25" spans="1:5">
      <c r="A25" s="4" t="s">
        <v>478</v>
      </c>
      <c r="B25" s="5" t="n">
        <v>-18</v>
      </c>
      <c r="C25" s="5" t="n">
        <v>233</v>
      </c>
      <c r="D25" s="5" t="n">
        <v>-64</v>
      </c>
      <c r="E25" s="5" t="n">
        <v>215</v>
      </c>
    </row>
    <row r="26" spans="1:5">
      <c r="A26" s="4" t="s">
        <v>479</v>
      </c>
      <c r="B26" s="5" t="n">
        <v>118</v>
      </c>
      <c r="C26" s="5" t="n">
        <v>104</v>
      </c>
      <c r="D26" s="5" t="n">
        <v>118</v>
      </c>
      <c r="E26" s="5" t="n">
        <v>104</v>
      </c>
    </row>
    <row r="27" spans="1:5">
      <c r="A27" s="4" t="s">
        <v>484</v>
      </c>
    </row>
    <row r="28" spans="1:5">
      <c r="A28" s="3" t="s">
        <v>482</v>
      </c>
    </row>
    <row r="29" spans="1:5">
      <c r="A29" s="4" t="s">
        <v>475</v>
      </c>
      <c r="B29" s="5" t="n">
        <v>-2</v>
      </c>
      <c r="C29" s="5" t="n">
        <v>-27</v>
      </c>
      <c r="D29" s="5" t="n">
        <v>-13</v>
      </c>
      <c r="E29" s="5" t="n">
        <v>-12</v>
      </c>
    </row>
    <row r="30" spans="1:5">
      <c r="A30" s="4" t="s">
        <v>483</v>
      </c>
      <c r="B30" s="5" t="n">
        <v>10</v>
      </c>
      <c r="C30" s="5" t="n">
        <v>5</v>
      </c>
      <c r="D30" s="5" t="n">
        <v>21</v>
      </c>
      <c r="E30" s="5" t="n">
        <v>-11</v>
      </c>
    </row>
    <row r="31" spans="1:5">
      <c r="A31" s="4" t="s">
        <v>477</v>
      </c>
      <c r="B31" s="5" t="n">
        <v>0</v>
      </c>
      <c r="C31" s="5" t="n">
        <v>0</v>
      </c>
      <c r="D31" s="5" t="n">
        <v>0</v>
      </c>
      <c r="E31" s="5" t="n">
        <v>-1</v>
      </c>
    </row>
    <row r="32" spans="1:5">
      <c r="A32" s="4" t="s">
        <v>478</v>
      </c>
      <c r="B32" s="5" t="n">
        <v>10</v>
      </c>
      <c r="C32" s="5" t="n">
        <v>5</v>
      </c>
      <c r="D32" s="5" t="n">
        <v>21</v>
      </c>
      <c r="E32" s="5" t="n">
        <v>-10</v>
      </c>
    </row>
    <row r="33" spans="1:5">
      <c r="A33" s="4" t="s">
        <v>479</v>
      </c>
      <c r="B33" s="5" t="n">
        <v>8</v>
      </c>
      <c r="C33" s="5" t="n">
        <v>-22</v>
      </c>
      <c r="D33" s="5" t="n">
        <v>8</v>
      </c>
      <c r="E33" s="5" t="n">
        <v>-22</v>
      </c>
    </row>
    <row r="34" spans="1:5">
      <c r="A34" s="4" t="s">
        <v>485</v>
      </c>
    </row>
    <row r="35" spans="1:5">
      <c r="A35" s="3" t="s">
        <v>482</v>
      </c>
    </row>
    <row r="36" spans="1:5">
      <c r="A36" s="4" t="s">
        <v>475</v>
      </c>
      <c r="B36" s="5" t="n">
        <v>-160</v>
      </c>
      <c r="C36" s="5" t="n">
        <v>-23</v>
      </c>
      <c r="D36" s="5" t="n">
        <v>-93</v>
      </c>
      <c r="E36" s="5" t="n">
        <v>-25</v>
      </c>
    </row>
    <row r="37" spans="1:5">
      <c r="A37" s="4" t="s">
        <v>483</v>
      </c>
      <c r="B37" s="5" t="n">
        <v>9</v>
      </c>
      <c r="C37" s="5" t="n">
        <v>-29</v>
      </c>
      <c r="D37" s="5" t="n">
        <v>-58</v>
      </c>
      <c r="E37" s="5" t="n">
        <v>-27</v>
      </c>
    </row>
    <row r="38" spans="1:5">
      <c r="A38" s="4" t="s">
        <v>477</v>
      </c>
      <c r="B38" s="5" t="n">
        <v>0</v>
      </c>
      <c r="C38" s="5" t="n">
        <v>0</v>
      </c>
      <c r="D38" s="5" t="n">
        <v>0</v>
      </c>
      <c r="E38" s="5" t="n">
        <v>0</v>
      </c>
    </row>
    <row r="39" spans="1:5">
      <c r="A39" s="4" t="s">
        <v>478</v>
      </c>
      <c r="B39" s="5" t="n">
        <v>9</v>
      </c>
      <c r="C39" s="5" t="n">
        <v>-29</v>
      </c>
      <c r="D39" s="5" t="n">
        <v>-58</v>
      </c>
      <c r="E39" s="5" t="n">
        <v>-27</v>
      </c>
    </row>
    <row r="40" spans="1:5">
      <c r="A40" s="4" t="s">
        <v>479</v>
      </c>
      <c r="B40" s="6" t="n">
        <v>-151</v>
      </c>
      <c r="C40" s="6" t="n">
        <v>-52</v>
      </c>
      <c r="D40" s="6" t="n">
        <v>-151</v>
      </c>
      <c r="E40" s="6" t="n">
        <v>-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86</v>
      </c>
      <c r="B1" s="2" t="s">
        <v>103</v>
      </c>
      <c r="F1" s="2" t="s">
        <v>1</v>
      </c>
    </row>
    <row r="2" spans="1:7">
      <c r="B2" s="2" t="s">
        <v>2</v>
      </c>
      <c r="C2" s="2" t="s">
        <v>365</v>
      </c>
      <c r="D2" s="2" t="s">
        <v>104</v>
      </c>
      <c r="E2" s="2" t="s">
        <v>366</v>
      </c>
      <c r="F2" s="2" t="s">
        <v>2</v>
      </c>
      <c r="G2" s="2" t="s">
        <v>104</v>
      </c>
    </row>
    <row r="3" spans="1:7">
      <c r="A3" s="3" t="s">
        <v>487</v>
      </c>
    </row>
    <row r="4" spans="1:7">
      <c r="A4" s="4" t="s">
        <v>106</v>
      </c>
      <c r="B4" s="6" t="n">
        <v>4305</v>
      </c>
      <c r="D4" s="6" t="n">
        <v>3857</v>
      </c>
      <c r="F4" s="6" t="n">
        <v>8433</v>
      </c>
      <c r="G4" s="6" t="n">
        <v>7542</v>
      </c>
    </row>
    <row r="5" spans="1:7">
      <c r="A5" s="4" t="s">
        <v>117</v>
      </c>
      <c r="B5" s="5" t="n">
        <v>238</v>
      </c>
      <c r="D5" s="5" t="n">
        <v>37</v>
      </c>
      <c r="F5" s="5" t="n">
        <v>437</v>
      </c>
      <c r="G5" s="5" t="n">
        <v>51</v>
      </c>
    </row>
    <row r="6" spans="1:7">
      <c r="A6" s="4" t="s">
        <v>118</v>
      </c>
      <c r="B6" s="5" t="n">
        <v>943</v>
      </c>
      <c r="D6" s="5" t="n">
        <v>609</v>
      </c>
      <c r="F6" s="5" t="n">
        <v>1660</v>
      </c>
      <c r="G6" s="5" t="n">
        <v>1157</v>
      </c>
    </row>
    <row r="7" spans="1:7">
      <c r="A7" s="4" t="s">
        <v>119</v>
      </c>
      <c r="B7" s="5" t="n">
        <v>-120</v>
      </c>
      <c r="D7" s="5" t="n">
        <v>-83</v>
      </c>
      <c r="F7" s="5" t="n">
        <v>-170</v>
      </c>
      <c r="G7" s="5" t="n">
        <v>-120</v>
      </c>
    </row>
    <row r="8" spans="1:7">
      <c r="A8" s="4" t="s">
        <v>120</v>
      </c>
      <c r="B8" s="5" t="n">
        <v>823</v>
      </c>
      <c r="C8" s="6" t="n">
        <v>667</v>
      </c>
      <c r="D8" s="5" t="n">
        <v>526</v>
      </c>
      <c r="E8" s="6" t="n">
        <v>511</v>
      </c>
      <c r="F8" s="5" t="n">
        <v>1490</v>
      </c>
      <c r="G8" s="5" t="n">
        <v>1037</v>
      </c>
    </row>
    <row r="9" spans="1:7">
      <c r="A9" s="4" t="s">
        <v>488</v>
      </c>
    </row>
    <row r="10" spans="1:7">
      <c r="A10" s="3" t="s">
        <v>487</v>
      </c>
    </row>
    <row r="11" spans="1:7">
      <c r="A11" s="4" t="s">
        <v>118</v>
      </c>
      <c r="B11" s="5" t="n">
        <v>58</v>
      </c>
      <c r="D11" s="5" t="n">
        <v>-29</v>
      </c>
      <c r="F11" s="5" t="n">
        <v>110</v>
      </c>
      <c r="G11" s="5" t="n">
        <v>-74</v>
      </c>
    </row>
    <row r="12" spans="1:7">
      <c r="A12" s="4" t="s">
        <v>119</v>
      </c>
      <c r="B12" s="5" t="n">
        <v>0</v>
      </c>
      <c r="D12" s="5" t="n">
        <v>0</v>
      </c>
      <c r="F12" s="5" t="n">
        <v>0</v>
      </c>
      <c r="G12" s="5" t="n">
        <v>0</v>
      </c>
    </row>
    <row r="13" spans="1:7">
      <c r="A13" s="4" t="s">
        <v>120</v>
      </c>
      <c r="B13" s="5" t="n">
        <v>58</v>
      </c>
      <c r="D13" s="5" t="n">
        <v>-29</v>
      </c>
      <c r="F13" s="5" t="n">
        <v>110</v>
      </c>
      <c r="G13" s="5" t="n">
        <v>-74</v>
      </c>
    </row>
    <row r="14" spans="1:7">
      <c r="A14" s="4" t="s">
        <v>489</v>
      </c>
    </row>
    <row r="15" spans="1:7">
      <c r="A15" s="3" t="s">
        <v>487</v>
      </c>
    </row>
    <row r="16" spans="1:7">
      <c r="A16" s="4" t="s">
        <v>106</v>
      </c>
      <c r="B16" s="5" t="n">
        <v>58</v>
      </c>
      <c r="D16" s="5" t="n">
        <v>-29</v>
      </c>
      <c r="F16" s="5" t="n">
        <v>110</v>
      </c>
      <c r="G16" s="5" t="n">
        <v>-73</v>
      </c>
    </row>
    <row r="17" spans="1:7">
      <c r="A17" s="4" t="s">
        <v>490</v>
      </c>
    </row>
    <row r="18" spans="1:7">
      <c r="A18" s="3" t="s">
        <v>487</v>
      </c>
    </row>
    <row r="19" spans="1:7">
      <c r="A19" s="4" t="s">
        <v>117</v>
      </c>
      <c r="B19" s="6" t="n">
        <v>0</v>
      </c>
      <c r="D19" s="6" t="n">
        <v>0</v>
      </c>
      <c r="F19" s="6" t="n">
        <v>0</v>
      </c>
      <c r="G19" s="6" t="n">
        <v>-1</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03</v>
      </c>
      <c r="D1" s="2" t="s">
        <v>1</v>
      </c>
    </row>
    <row r="2" spans="1:5">
      <c r="B2" s="2" t="s">
        <v>2</v>
      </c>
      <c r="C2" s="2" t="s">
        <v>104</v>
      </c>
      <c r="D2" s="2" t="s">
        <v>2</v>
      </c>
      <c r="E2" s="2" t="s">
        <v>104</v>
      </c>
    </row>
    <row r="3" spans="1:5">
      <c r="A3" s="3" t="s">
        <v>226</v>
      </c>
    </row>
    <row r="4" spans="1:5">
      <c r="A4" s="4" t="s">
        <v>492</v>
      </c>
      <c r="B4" s="6" t="n">
        <v>48</v>
      </c>
      <c r="C4" s="6" t="n">
        <v>27</v>
      </c>
      <c r="D4" s="6" t="n">
        <v>97</v>
      </c>
      <c r="E4" s="6" t="n">
        <v>55</v>
      </c>
    </row>
    <row r="5" spans="1:5">
      <c r="A5" s="4" t="s">
        <v>493</v>
      </c>
      <c r="B5" s="5" t="n">
        <v>-27</v>
      </c>
      <c r="C5" s="5" t="n">
        <v>-19</v>
      </c>
      <c r="D5" s="5" t="n">
        <v>-49</v>
      </c>
      <c r="E5" s="5" t="n">
        <v>-35</v>
      </c>
    </row>
    <row r="6" spans="1:5">
      <c r="A6" s="4" t="s">
        <v>494</v>
      </c>
      <c r="B6" s="5" t="n">
        <v>218</v>
      </c>
      <c r="C6" s="5" t="n">
        <v>31</v>
      </c>
      <c r="D6" s="5" t="n">
        <v>398</v>
      </c>
      <c r="E6" s="5" t="n">
        <v>31</v>
      </c>
    </row>
    <row r="7" spans="1:5">
      <c r="A7" s="4" t="s">
        <v>177</v>
      </c>
      <c r="B7" s="5" t="n">
        <v>-1</v>
      </c>
      <c r="C7" s="5" t="n">
        <v>-2</v>
      </c>
      <c r="D7" s="5" t="n">
        <v>-9</v>
      </c>
      <c r="E7" s="5" t="n">
        <v>0</v>
      </c>
    </row>
    <row r="8" spans="1:5">
      <c r="A8" s="4" t="s">
        <v>117</v>
      </c>
      <c r="B8" s="6" t="n">
        <v>238</v>
      </c>
      <c r="C8" s="6" t="n">
        <v>37</v>
      </c>
      <c r="D8" s="6" t="n">
        <v>437</v>
      </c>
      <c r="E8" s="6" t="n">
        <v>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496</v>
      </c>
    </row>
    <row r="3" spans="1:3">
      <c r="A3" s="4" t="s">
        <v>497</v>
      </c>
      <c r="B3" s="6" t="n">
        <v>23573</v>
      </c>
      <c r="C3" s="6" t="n">
        <v>20062</v>
      </c>
    </row>
    <row r="4" spans="1:3">
      <c r="A4" s="3" t="s">
        <v>498</v>
      </c>
    </row>
    <row r="5" spans="1:3">
      <c r="A5" s="4" t="s">
        <v>499</v>
      </c>
      <c r="B5" s="5" t="n">
        <v>679</v>
      </c>
      <c r="C5" s="5" t="n">
        <v>774</v>
      </c>
    </row>
    <row r="6" spans="1:3">
      <c r="A6" s="4" t="s">
        <v>500</v>
      </c>
      <c r="B6" s="5" t="n">
        <v>2755</v>
      </c>
      <c r="C6" s="5" t="n">
        <v>685</v>
      </c>
    </row>
    <row r="7" spans="1:3">
      <c r="A7" s="4" t="s">
        <v>501</v>
      </c>
      <c r="B7" s="5" t="n">
        <v>72</v>
      </c>
      <c r="C7" s="5" t="n">
        <v>75</v>
      </c>
    </row>
    <row r="8" spans="1:3">
      <c r="A8" s="4" t="s">
        <v>502</v>
      </c>
      <c r="B8" s="5" t="n">
        <v>3506</v>
      </c>
      <c r="C8" s="5" t="n">
        <v>1534</v>
      </c>
    </row>
    <row r="9" spans="1:3">
      <c r="A9" s="3" t="s">
        <v>503</v>
      </c>
    </row>
    <row r="10" spans="1:3">
      <c r="A10" s="4" t="s">
        <v>500</v>
      </c>
      <c r="B10" s="5" t="n">
        <v>270</v>
      </c>
      <c r="C10" s="5" t="n">
        <v>676</v>
      </c>
    </row>
    <row r="11" spans="1:3">
      <c r="A11" s="4" t="s">
        <v>501</v>
      </c>
      <c r="B11" s="5" t="n">
        <v>2</v>
      </c>
      <c r="C11" s="5" t="n">
        <v>2</v>
      </c>
    </row>
    <row r="12" spans="1:3">
      <c r="A12" s="4" t="s">
        <v>504</v>
      </c>
      <c r="B12" s="5" t="n">
        <v>2006</v>
      </c>
      <c r="C12" s="5" t="n">
        <v>293</v>
      </c>
    </row>
    <row r="13" spans="1:3">
      <c r="A13" s="4" t="s">
        <v>505</v>
      </c>
      <c r="B13" s="5" t="n">
        <v>2278</v>
      </c>
      <c r="C13" s="5" t="n">
        <v>971</v>
      </c>
    </row>
    <row r="14" spans="1:3">
      <c r="A14" s="4" t="s">
        <v>60</v>
      </c>
    </row>
    <row r="15" spans="1:3">
      <c r="A15" s="3" t="s">
        <v>496</v>
      </c>
    </row>
    <row r="16" spans="1:3">
      <c r="A16" s="4" t="s">
        <v>497</v>
      </c>
      <c r="B16" s="5" t="n">
        <v>7053</v>
      </c>
      <c r="C16" s="5" t="n">
        <v>5642</v>
      </c>
    </row>
    <row r="17" spans="1:3">
      <c r="A17" s="4" t="s">
        <v>499</v>
      </c>
    </row>
    <row r="18" spans="1:3">
      <c r="A18" s="3" t="s">
        <v>496</v>
      </c>
    </row>
    <row r="19" spans="1:3">
      <c r="A19" s="4" t="s">
        <v>497</v>
      </c>
      <c r="B19" s="5" t="n">
        <v>391</v>
      </c>
      <c r="C19" s="5" t="n">
        <v>389</v>
      </c>
    </row>
    <row r="20" spans="1:3">
      <c r="A20" s="4" t="s">
        <v>500</v>
      </c>
    </row>
    <row r="21" spans="1:3">
      <c r="A21" s="3" t="s">
        <v>496</v>
      </c>
    </row>
    <row r="22" spans="1:3">
      <c r="A22" s="4" t="s">
        <v>497</v>
      </c>
      <c r="B22" s="5" t="n">
        <v>10743</v>
      </c>
      <c r="C22" s="5" t="n">
        <v>10940</v>
      </c>
    </row>
    <row r="23" spans="1:3">
      <c r="A23" s="4" t="s">
        <v>189</v>
      </c>
    </row>
    <row r="24" spans="1:3">
      <c r="A24" s="3" t="s">
        <v>496</v>
      </c>
    </row>
    <row r="25" spans="1:3">
      <c r="A25" s="4" t="s">
        <v>497</v>
      </c>
      <c r="B25" s="6" t="n">
        <v>5386</v>
      </c>
      <c r="C25" s="6" t="n">
        <v>3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507</v>
      </c>
    </row>
    <row r="3" spans="1:3">
      <c r="A3" s="4" t="s">
        <v>508</v>
      </c>
      <c r="B3" s="6" t="n">
        <v>11344</v>
      </c>
      <c r="C3" s="6" t="n">
        <v>9670</v>
      </c>
    </row>
    <row r="4" spans="1:3">
      <c r="A4" s="4" t="s">
        <v>509</v>
      </c>
      <c r="B4" s="5" t="n">
        <v>10</v>
      </c>
      <c r="C4" s="5" t="n">
        <v>2</v>
      </c>
    </row>
    <row r="5" spans="1:3">
      <c r="A5" s="4" t="s">
        <v>510</v>
      </c>
      <c r="B5" s="5" t="n">
        <v>-2</v>
      </c>
      <c r="C5" s="5" t="n">
        <v>-15</v>
      </c>
    </row>
    <row r="6" spans="1:3">
      <c r="A6" s="4" t="s">
        <v>511</v>
      </c>
      <c r="B6" s="5" t="n">
        <v>11352</v>
      </c>
      <c r="C6" s="5" t="n">
        <v>9657</v>
      </c>
    </row>
    <row r="7" spans="1:3">
      <c r="A7" s="4" t="s">
        <v>512</v>
      </c>
    </row>
    <row r="8" spans="1:3">
      <c r="A8" s="3" t="s">
        <v>507</v>
      </c>
    </row>
    <row r="9" spans="1:3">
      <c r="A9" s="4" t="s">
        <v>508</v>
      </c>
      <c r="B9" s="5" t="n">
        <v>7069</v>
      </c>
      <c r="C9" s="5" t="n">
        <v>6945</v>
      </c>
    </row>
    <row r="10" spans="1:3">
      <c r="A10" s="4" t="s">
        <v>509</v>
      </c>
      <c r="B10" s="5" t="n">
        <v>10</v>
      </c>
      <c r="C10" s="5" t="n">
        <v>2</v>
      </c>
    </row>
    <row r="11" spans="1:3">
      <c r="A11" s="4" t="s">
        <v>510</v>
      </c>
      <c r="B11" s="5" t="n">
        <v>0</v>
      </c>
      <c r="C11" s="5" t="n">
        <v>0</v>
      </c>
    </row>
    <row r="12" spans="1:3">
      <c r="A12" s="4" t="s">
        <v>511</v>
      </c>
      <c r="B12" s="5" t="n">
        <v>7079</v>
      </c>
      <c r="C12" s="5" t="n">
        <v>6947</v>
      </c>
    </row>
    <row r="13" spans="1:3">
      <c r="A13" s="4" t="s">
        <v>513</v>
      </c>
    </row>
    <row r="14" spans="1:3">
      <c r="A14" s="3" t="s">
        <v>507</v>
      </c>
    </row>
    <row r="15" spans="1:3">
      <c r="A15" s="4" t="s">
        <v>508</v>
      </c>
      <c r="B15" s="5" t="n">
        <v>595</v>
      </c>
      <c r="C15" s="5" t="n">
        <v>772</v>
      </c>
    </row>
    <row r="16" spans="1:3">
      <c r="A16" s="4" t="s">
        <v>509</v>
      </c>
      <c r="B16" s="5" t="n">
        <v>0</v>
      </c>
      <c r="C16" s="5" t="n">
        <v>0</v>
      </c>
    </row>
    <row r="17" spans="1:3">
      <c r="A17" s="4" t="s">
        <v>510</v>
      </c>
      <c r="B17" s="5" t="n">
        <v>0</v>
      </c>
      <c r="C17" s="5" t="n">
        <v>-1</v>
      </c>
    </row>
    <row r="18" spans="1:3">
      <c r="A18" s="4" t="s">
        <v>511</v>
      </c>
      <c r="B18" s="5" t="n">
        <v>595</v>
      </c>
      <c r="C18" s="5" t="n">
        <v>771</v>
      </c>
    </row>
    <row r="19" spans="1:3">
      <c r="A19" s="4" t="s">
        <v>514</v>
      </c>
    </row>
    <row r="20" spans="1:3">
      <c r="A20" s="3" t="s">
        <v>507</v>
      </c>
    </row>
    <row r="21" spans="1:3">
      <c r="A21" s="4" t="s">
        <v>508</v>
      </c>
      <c r="B21" s="5" t="n">
        <v>754</v>
      </c>
      <c r="C21" s="5" t="n">
        <v>883</v>
      </c>
    </row>
    <row r="22" spans="1:3">
      <c r="A22" s="4" t="s">
        <v>509</v>
      </c>
      <c r="B22" s="5" t="n">
        <v>0</v>
      </c>
      <c r="C22" s="5" t="n">
        <v>0</v>
      </c>
    </row>
    <row r="23" spans="1:3">
      <c r="A23" s="4" t="s">
        <v>510</v>
      </c>
      <c r="B23" s="5" t="n">
        <v>0</v>
      </c>
      <c r="C23" s="5" t="n">
        <v>0</v>
      </c>
    </row>
    <row r="24" spans="1:3">
      <c r="A24" s="4" t="s">
        <v>511</v>
      </c>
      <c r="B24" s="5" t="n">
        <v>754</v>
      </c>
      <c r="C24" s="5" t="n">
        <v>883</v>
      </c>
    </row>
    <row r="25" spans="1:3">
      <c r="A25" s="4" t="s">
        <v>515</v>
      </c>
    </row>
    <row r="26" spans="1:3">
      <c r="A26" s="3" t="s">
        <v>507</v>
      </c>
    </row>
    <row r="27" spans="1:3">
      <c r="A27" s="4" t="s">
        <v>508</v>
      </c>
      <c r="B27" s="5" t="n">
        <v>770</v>
      </c>
    </row>
    <row r="28" spans="1:3">
      <c r="A28" s="4" t="s">
        <v>509</v>
      </c>
      <c r="B28" s="5" t="n">
        <v>0</v>
      </c>
    </row>
    <row r="29" spans="1:3">
      <c r="A29" s="4" t="s">
        <v>510</v>
      </c>
      <c r="B29" s="5" t="n">
        <v>0</v>
      </c>
    </row>
    <row r="30" spans="1:3">
      <c r="A30" s="4" t="s">
        <v>511</v>
      </c>
      <c r="B30" s="5" t="n">
        <v>770</v>
      </c>
    </row>
    <row r="31" spans="1:3">
      <c r="A31" s="4" t="s">
        <v>516</v>
      </c>
    </row>
    <row r="32" spans="1:3">
      <c r="A32" s="3" t="s">
        <v>507</v>
      </c>
    </row>
    <row r="33" spans="1:3">
      <c r="A33" s="4" t="s">
        <v>508</v>
      </c>
      <c r="B33" s="5" t="n">
        <v>38</v>
      </c>
    </row>
    <row r="34" spans="1:3">
      <c r="A34" s="4" t="s">
        <v>509</v>
      </c>
      <c r="B34" s="5" t="n">
        <v>0</v>
      </c>
    </row>
    <row r="35" spans="1:3">
      <c r="A35" s="4" t="s">
        <v>510</v>
      </c>
      <c r="B35" s="5" t="n">
        <v>0</v>
      </c>
    </row>
    <row r="36" spans="1:3">
      <c r="A36" s="4" t="s">
        <v>511</v>
      </c>
      <c r="B36" s="5" t="n">
        <v>38</v>
      </c>
    </row>
    <row r="37" spans="1:3">
      <c r="A37" s="4" t="s">
        <v>517</v>
      </c>
    </row>
    <row r="38" spans="1:3">
      <c r="A38" s="3" t="s">
        <v>507</v>
      </c>
    </row>
    <row r="39" spans="1:3">
      <c r="A39" s="4" t="s">
        <v>508</v>
      </c>
      <c r="B39" s="5" t="n">
        <v>1857</v>
      </c>
      <c r="C39" s="5" t="n">
        <v>393</v>
      </c>
    </row>
    <row r="40" spans="1:3">
      <c r="A40" s="4" t="s">
        <v>509</v>
      </c>
      <c r="B40" s="5" t="n">
        <v>0</v>
      </c>
      <c r="C40" s="5" t="n">
        <v>0</v>
      </c>
    </row>
    <row r="41" spans="1:3">
      <c r="A41" s="4" t="s">
        <v>510</v>
      </c>
      <c r="B41" s="5" t="n">
        <v>-1</v>
      </c>
      <c r="C41" s="5" t="n">
        <v>-3</v>
      </c>
    </row>
    <row r="42" spans="1:3">
      <c r="A42" s="4" t="s">
        <v>511</v>
      </c>
      <c r="B42" s="5" t="n">
        <v>1856</v>
      </c>
      <c r="C42" s="5" t="n">
        <v>390</v>
      </c>
    </row>
    <row r="43" spans="1:3">
      <c r="A43" s="4" t="s">
        <v>518</v>
      </c>
    </row>
    <row r="44" spans="1:3">
      <c r="A44" s="3" t="s">
        <v>507</v>
      </c>
    </row>
    <row r="45" spans="1:3">
      <c r="A45" s="4" t="s">
        <v>508</v>
      </c>
      <c r="C45" s="5" t="n">
        <v>38</v>
      </c>
    </row>
    <row r="46" spans="1:3">
      <c r="A46" s="4" t="s">
        <v>509</v>
      </c>
      <c r="C46" s="5" t="n">
        <v>0</v>
      </c>
    </row>
    <row r="47" spans="1:3">
      <c r="A47" s="4" t="s">
        <v>510</v>
      </c>
      <c r="C47" s="5" t="n">
        <v>0</v>
      </c>
    </row>
    <row r="48" spans="1:3">
      <c r="A48" s="4" t="s">
        <v>511</v>
      </c>
      <c r="C48" s="5" t="n">
        <v>38</v>
      </c>
    </row>
    <row r="49" spans="1:3">
      <c r="A49" s="4" t="s">
        <v>519</v>
      </c>
    </row>
    <row r="50" spans="1:3">
      <c r="A50" s="3" t="s">
        <v>507</v>
      </c>
    </row>
    <row r="51" spans="1:3">
      <c r="A51" s="4" t="s">
        <v>508</v>
      </c>
      <c r="B51" s="5" t="n">
        <v>261</v>
      </c>
      <c r="C51" s="5" t="n">
        <v>639</v>
      </c>
    </row>
    <row r="52" spans="1:3">
      <c r="A52" s="4" t="s">
        <v>509</v>
      </c>
      <c r="B52" s="5" t="n">
        <v>0</v>
      </c>
      <c r="C52" s="5" t="n">
        <v>0</v>
      </c>
    </row>
    <row r="53" spans="1:3">
      <c r="A53" s="4" t="s">
        <v>510</v>
      </c>
      <c r="B53" s="5" t="n">
        <v>-1</v>
      </c>
      <c r="C53" s="5" t="n">
        <v>-11</v>
      </c>
    </row>
    <row r="54" spans="1:3">
      <c r="A54" s="4" t="s">
        <v>511</v>
      </c>
      <c r="B54" s="6" t="n">
        <v>260</v>
      </c>
      <c r="C54" s="6" t="n">
        <v>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15"/>
    <col customWidth="1" max="5" min="5" width="27"/>
    <col customWidth="1" max="6" min="6" width="46"/>
    <col customWidth="1" max="7" min="7" width="18"/>
  </cols>
  <sheetData>
    <row r="1" spans="1:7">
      <c r="A1" s="1" t="s">
        <v>137</v>
      </c>
      <c r="B1" s="2" t="s">
        <v>138</v>
      </c>
      <c r="C1" s="2" t="s">
        <v>139</v>
      </c>
      <c r="D1" s="2" t="s">
        <v>140</v>
      </c>
      <c r="E1" s="2" t="s">
        <v>141</v>
      </c>
      <c r="F1" s="2" t="s">
        <v>142</v>
      </c>
      <c r="G1" s="2" t="s">
        <v>143</v>
      </c>
    </row>
    <row r="2" spans="1:7">
      <c r="A2" s="4" t="s">
        <v>144</v>
      </c>
      <c r="C2" s="5" t="n">
        <v>1200</v>
      </c>
    </row>
    <row r="3" spans="1:7">
      <c r="A3" s="4" t="s">
        <v>145</v>
      </c>
      <c r="B3" s="6" t="n">
        <v>15994</v>
      </c>
      <c r="D3" s="6" t="n">
        <v>-2001</v>
      </c>
      <c r="E3" s="6" t="n">
        <v>14314</v>
      </c>
      <c r="F3" s="6" t="n">
        <v>-142</v>
      </c>
      <c r="G3" s="6" t="n">
        <v>3823</v>
      </c>
    </row>
    <row r="4" spans="1:7">
      <c r="A4" s="3" t="s">
        <v>146</v>
      </c>
    </row>
    <row r="5" spans="1:7">
      <c r="A5" s="4" t="s">
        <v>120</v>
      </c>
      <c r="B5" s="5" t="n">
        <v>511</v>
      </c>
      <c r="G5" s="5" t="n">
        <v>511</v>
      </c>
    </row>
    <row r="6" spans="1:7">
      <c r="A6" s="4" t="s">
        <v>130</v>
      </c>
      <c r="B6" s="5" t="n">
        <v>2</v>
      </c>
      <c r="F6" s="5" t="n">
        <v>2</v>
      </c>
    </row>
    <row r="7" spans="1:7">
      <c r="A7" s="4" t="s">
        <v>147</v>
      </c>
      <c r="B7" s="5" t="n">
        <v>-15</v>
      </c>
      <c r="F7" s="5" t="n">
        <v>-15</v>
      </c>
    </row>
    <row r="8" spans="1:7">
      <c r="A8" s="4" t="s">
        <v>148</v>
      </c>
      <c r="B8" s="5" t="n">
        <v>4</v>
      </c>
      <c r="F8" s="5" t="n">
        <v>4</v>
      </c>
    </row>
    <row r="9" spans="1:7">
      <c r="A9" s="4" t="s">
        <v>149</v>
      </c>
      <c r="B9" s="5" t="n">
        <v>-18</v>
      </c>
      <c r="F9" s="5" t="n">
        <v>-18</v>
      </c>
    </row>
    <row r="10" spans="1:7">
      <c r="A10" s="4" t="s">
        <v>150</v>
      </c>
      <c r="B10" s="5" t="n">
        <v>0</v>
      </c>
      <c r="F10" s="5" t="n">
        <v>0</v>
      </c>
    </row>
    <row r="11" spans="1:7">
      <c r="A11" s="4" t="s">
        <v>151</v>
      </c>
      <c r="C11" s="5" t="n">
        <v>7</v>
      </c>
    </row>
    <row r="12" spans="1:7">
      <c r="A12" s="4" t="s">
        <v>152</v>
      </c>
      <c r="B12" s="5" t="n">
        <v>-226</v>
      </c>
      <c r="E12" s="5" t="n">
        <v>-226</v>
      </c>
    </row>
    <row r="13" spans="1:7">
      <c r="A13" s="4" t="s">
        <v>153</v>
      </c>
      <c r="C13" s="5" t="n">
        <v>-24</v>
      </c>
    </row>
    <row r="14" spans="1:7">
      <c r="A14" s="4" t="s">
        <v>154</v>
      </c>
      <c r="B14" s="5" t="n">
        <v>-1825</v>
      </c>
      <c r="D14" s="5" t="n">
        <v>-1810</v>
      </c>
      <c r="E14" s="5" t="n">
        <v>-15</v>
      </c>
    </row>
    <row r="15" spans="1:7">
      <c r="A15" s="4" t="s">
        <v>155</v>
      </c>
      <c r="B15" s="5" t="n">
        <v>214</v>
      </c>
      <c r="E15" s="5" t="n">
        <v>214</v>
      </c>
    </row>
    <row r="16" spans="1:7">
      <c r="A16" s="4" t="s">
        <v>156</v>
      </c>
      <c r="C16" s="5" t="n">
        <v>1183</v>
      </c>
    </row>
    <row r="17" spans="1:7">
      <c r="A17" s="4" t="s">
        <v>157</v>
      </c>
      <c r="B17" s="5" t="n">
        <v>14641</v>
      </c>
      <c r="D17" s="5" t="n">
        <v>-3811</v>
      </c>
      <c r="E17" s="5" t="n">
        <v>14287</v>
      </c>
      <c r="F17" s="5" t="n">
        <v>-169</v>
      </c>
      <c r="G17" s="5" t="n">
        <v>4334</v>
      </c>
    </row>
    <row r="18" spans="1:7">
      <c r="A18" s="4" t="s">
        <v>144</v>
      </c>
      <c r="C18" s="5" t="n">
        <v>1200</v>
      </c>
    </row>
    <row r="19" spans="1:7">
      <c r="A19" s="4" t="s">
        <v>145</v>
      </c>
      <c r="B19" s="5" t="n">
        <v>15994</v>
      </c>
      <c r="D19" s="5" t="n">
        <v>-2001</v>
      </c>
      <c r="E19" s="5" t="n">
        <v>14314</v>
      </c>
      <c r="F19" s="5" t="n">
        <v>-142</v>
      </c>
      <c r="G19" s="5" t="n">
        <v>3823</v>
      </c>
    </row>
    <row r="20" spans="1:7">
      <c r="A20" s="3" t="s">
        <v>146</v>
      </c>
    </row>
    <row r="21" spans="1:7">
      <c r="A21" s="4" t="s">
        <v>120</v>
      </c>
      <c r="B21" s="5" t="n">
        <v>1037</v>
      </c>
    </row>
    <row r="22" spans="1:7">
      <c r="A22" s="4" t="s">
        <v>130</v>
      </c>
      <c r="B22" s="5" t="n">
        <v>-27</v>
      </c>
    </row>
    <row r="23" spans="1:7">
      <c r="A23" s="4" t="s">
        <v>147</v>
      </c>
      <c r="B23" s="5" t="n">
        <v>-10</v>
      </c>
    </row>
    <row r="24" spans="1:7">
      <c r="A24" s="4" t="s">
        <v>148</v>
      </c>
      <c r="B24" s="5" t="n">
        <v>3</v>
      </c>
    </row>
    <row r="25" spans="1:7">
      <c r="A25" s="4" t="s">
        <v>158</v>
      </c>
      <c r="C25" s="5" t="n">
        <v>1184</v>
      </c>
    </row>
    <row r="26" spans="1:7">
      <c r="A26" s="4" t="s">
        <v>159</v>
      </c>
      <c r="B26" s="5" t="n">
        <v>15019</v>
      </c>
      <c r="D26" s="5" t="n">
        <v>-4311</v>
      </c>
      <c r="E26" s="5" t="n">
        <v>14434</v>
      </c>
      <c r="F26" s="5" t="n">
        <v>36</v>
      </c>
      <c r="G26" s="5" t="n">
        <v>4860</v>
      </c>
    </row>
    <row r="27" spans="1:7">
      <c r="A27" s="4" t="s">
        <v>160</v>
      </c>
      <c r="C27" s="5" t="n">
        <v>1183</v>
      </c>
    </row>
    <row r="28" spans="1:7">
      <c r="A28" s="4" t="s">
        <v>161</v>
      </c>
      <c r="B28" s="5" t="n">
        <v>14641</v>
      </c>
      <c r="D28" s="5" t="n">
        <v>-3811</v>
      </c>
      <c r="E28" s="5" t="n">
        <v>14287</v>
      </c>
      <c r="F28" s="5" t="n">
        <v>-169</v>
      </c>
      <c r="G28" s="5" t="n">
        <v>4334</v>
      </c>
    </row>
    <row r="29" spans="1:7">
      <c r="A29" s="3" t="s">
        <v>146</v>
      </c>
    </row>
    <row r="30" spans="1:7">
      <c r="A30" s="4" t="s">
        <v>120</v>
      </c>
      <c r="B30" s="5" t="n">
        <v>526</v>
      </c>
      <c r="G30" s="5" t="n">
        <v>526</v>
      </c>
    </row>
    <row r="31" spans="1:7">
      <c r="A31" s="4" t="s">
        <v>130</v>
      </c>
      <c r="B31" s="5" t="n">
        <v>-29</v>
      </c>
      <c r="F31" s="5" t="n">
        <v>-29</v>
      </c>
    </row>
    <row r="32" spans="1:7">
      <c r="A32" s="4" t="s">
        <v>147</v>
      </c>
      <c r="B32" s="5" t="n">
        <v>5</v>
      </c>
      <c r="F32" s="5" t="n">
        <v>5</v>
      </c>
    </row>
    <row r="33" spans="1:7">
      <c r="A33" s="4" t="s">
        <v>148</v>
      </c>
      <c r="B33" s="5" t="n">
        <v>-1</v>
      </c>
      <c r="F33" s="5" t="n">
        <v>-1</v>
      </c>
    </row>
    <row r="34" spans="1:7">
      <c r="A34" s="4" t="s">
        <v>149</v>
      </c>
      <c r="B34" s="5" t="n">
        <v>233</v>
      </c>
      <c r="F34" s="5" t="n">
        <v>233</v>
      </c>
    </row>
    <row r="35" spans="1:7">
      <c r="A35" s="4" t="s">
        <v>150</v>
      </c>
      <c r="B35" s="5" t="n">
        <v>-3</v>
      </c>
      <c r="F35" s="5" t="n">
        <v>-3</v>
      </c>
    </row>
    <row r="36" spans="1:7">
      <c r="A36" s="4" t="s">
        <v>151</v>
      </c>
      <c r="C36" s="5" t="n">
        <v>7</v>
      </c>
    </row>
    <row r="37" spans="1:7">
      <c r="A37" s="4" t="s">
        <v>152</v>
      </c>
      <c r="B37" s="5" t="n">
        <v>-67</v>
      </c>
      <c r="E37" s="5" t="n">
        <v>-67</v>
      </c>
    </row>
    <row r="38" spans="1:7">
      <c r="A38" s="4" t="s">
        <v>153</v>
      </c>
      <c r="C38" s="5" t="n">
        <v>-6</v>
      </c>
    </row>
    <row r="39" spans="1:7">
      <c r="A39" s="4" t="s">
        <v>154</v>
      </c>
      <c r="B39" s="5" t="n">
        <v>-500</v>
      </c>
      <c r="D39" s="5" t="n">
        <v>-500</v>
      </c>
      <c r="E39" s="5" t="n">
        <v>0</v>
      </c>
    </row>
    <row r="40" spans="1:7">
      <c r="A40" s="4" t="s">
        <v>155</v>
      </c>
      <c r="B40" s="5" t="n">
        <v>214</v>
      </c>
      <c r="E40" s="5" t="n">
        <v>214</v>
      </c>
    </row>
    <row r="41" spans="1:7">
      <c r="A41" s="4" t="s">
        <v>158</v>
      </c>
      <c r="C41" s="5" t="n">
        <v>1184</v>
      </c>
    </row>
    <row r="42" spans="1:7">
      <c r="A42" s="4" t="s">
        <v>159</v>
      </c>
      <c r="B42" s="6" t="n">
        <v>15019</v>
      </c>
      <c r="D42" s="5" t="n">
        <v>-4311</v>
      </c>
      <c r="E42" s="5" t="n">
        <v>14434</v>
      </c>
      <c r="F42" s="5" t="n">
        <v>36</v>
      </c>
      <c r="G42" s="5" t="n">
        <v>4860</v>
      </c>
    </row>
    <row r="43" spans="1:7">
      <c r="A43" s="4" t="s">
        <v>162</v>
      </c>
      <c r="B43" s="5" t="n">
        <v>1174</v>
      </c>
      <c r="C43" s="5" t="n">
        <v>1174</v>
      </c>
    </row>
    <row r="44" spans="1:7">
      <c r="A44" s="4" t="s">
        <v>163</v>
      </c>
      <c r="B44" s="6" t="n">
        <v>15386</v>
      </c>
      <c r="D44" s="5" t="n">
        <v>-5511</v>
      </c>
      <c r="E44" s="5" t="n">
        <v>14939</v>
      </c>
      <c r="F44" s="5" t="n">
        <v>78</v>
      </c>
      <c r="G44" s="5" t="n">
        <v>5880</v>
      </c>
    </row>
    <row r="45" spans="1:7">
      <c r="A45" s="3" t="s">
        <v>146</v>
      </c>
    </row>
    <row r="46" spans="1:7">
      <c r="A46" s="4" t="s">
        <v>120</v>
      </c>
      <c r="B46" s="5" t="n">
        <v>667</v>
      </c>
      <c r="G46" s="5" t="n">
        <v>667</v>
      </c>
    </row>
    <row r="47" spans="1:7">
      <c r="A47" s="4" t="s">
        <v>130</v>
      </c>
      <c r="B47" s="5" t="n">
        <v>-67</v>
      </c>
      <c r="F47" s="5" t="n">
        <v>-67</v>
      </c>
    </row>
    <row r="48" spans="1:7">
      <c r="A48" s="4" t="s">
        <v>147</v>
      </c>
      <c r="B48" s="5" t="n">
        <v>11</v>
      </c>
      <c r="F48" s="5" t="n">
        <v>11</v>
      </c>
    </row>
    <row r="49" spans="1:7">
      <c r="A49" s="4" t="s">
        <v>148</v>
      </c>
      <c r="B49" s="5" t="n">
        <v>-2</v>
      </c>
      <c r="F49" s="5" t="n">
        <v>-2</v>
      </c>
    </row>
    <row r="50" spans="1:7">
      <c r="A50" s="4" t="s">
        <v>149</v>
      </c>
      <c r="B50" s="5" t="n">
        <v>-46</v>
      </c>
      <c r="F50" s="5" t="n">
        <v>-46</v>
      </c>
    </row>
    <row r="51" spans="1:7">
      <c r="A51" s="4" t="s">
        <v>150</v>
      </c>
      <c r="B51" s="5" t="n">
        <v>1</v>
      </c>
      <c r="F51" s="5" t="n">
        <v>1</v>
      </c>
    </row>
    <row r="52" spans="1:7">
      <c r="A52" s="4" t="s">
        <v>151</v>
      </c>
      <c r="C52" s="5" t="n">
        <v>6</v>
      </c>
    </row>
    <row r="53" spans="1:7">
      <c r="A53" s="4" t="s">
        <v>152</v>
      </c>
      <c r="B53" s="5" t="n">
        <v>-302</v>
      </c>
      <c r="E53" s="5" t="n">
        <v>-302</v>
      </c>
    </row>
    <row r="54" spans="1:7">
      <c r="A54" s="4" t="s">
        <v>153</v>
      </c>
      <c r="C54" s="5" t="n">
        <v>-8</v>
      </c>
    </row>
    <row r="55" spans="1:7">
      <c r="A55" s="4" t="s">
        <v>154</v>
      </c>
      <c r="B55" s="5" t="n">
        <v>-750</v>
      </c>
      <c r="D55" s="5" t="n">
        <v>-705</v>
      </c>
      <c r="E55" s="5" t="n">
        <v>-45</v>
      </c>
    </row>
    <row r="56" spans="1:7">
      <c r="A56" s="4" t="s">
        <v>155</v>
      </c>
      <c r="B56" s="5" t="n">
        <v>256</v>
      </c>
      <c r="E56" s="5" t="n">
        <v>256</v>
      </c>
    </row>
    <row r="57" spans="1:7">
      <c r="A57" s="4" t="s">
        <v>164</v>
      </c>
      <c r="C57" s="5" t="n">
        <v>1172</v>
      </c>
    </row>
    <row r="58" spans="1:7">
      <c r="A58" s="4" t="s">
        <v>165</v>
      </c>
      <c r="B58" s="6" t="n">
        <v>15157</v>
      </c>
      <c r="D58" s="5" t="n">
        <v>-6216</v>
      </c>
      <c r="E58" s="5" t="n">
        <v>14848</v>
      </c>
      <c r="F58" s="5" t="n">
        <v>-25</v>
      </c>
      <c r="G58" s="5" t="n">
        <v>6550</v>
      </c>
    </row>
    <row r="59" spans="1:7">
      <c r="A59" s="4" t="s">
        <v>162</v>
      </c>
      <c r="B59" s="5" t="n">
        <v>1174</v>
      </c>
      <c r="C59" s="5" t="n">
        <v>1174</v>
      </c>
    </row>
    <row r="60" spans="1:7">
      <c r="A60" s="4" t="s">
        <v>163</v>
      </c>
      <c r="B60" s="6" t="n">
        <v>15386</v>
      </c>
      <c r="D60" s="5" t="n">
        <v>-5511</v>
      </c>
      <c r="E60" s="5" t="n">
        <v>14939</v>
      </c>
      <c r="F60" s="5" t="n">
        <v>78</v>
      </c>
      <c r="G60" s="5" t="n">
        <v>5880</v>
      </c>
    </row>
    <row r="61" spans="1:7">
      <c r="A61" s="3" t="s">
        <v>146</v>
      </c>
    </row>
    <row r="62" spans="1:7">
      <c r="A62" s="4" t="s">
        <v>120</v>
      </c>
      <c r="B62" s="5" t="n">
        <v>1490</v>
      </c>
    </row>
    <row r="63" spans="1:7">
      <c r="A63" s="4" t="s">
        <v>130</v>
      </c>
      <c r="B63" s="5" t="n">
        <v>-58</v>
      </c>
    </row>
    <row r="64" spans="1:7">
      <c r="A64" s="4" t="s">
        <v>147</v>
      </c>
      <c r="B64" s="5" t="n">
        <v>21</v>
      </c>
    </row>
    <row r="65" spans="1:7">
      <c r="A65" s="4" t="s">
        <v>148</v>
      </c>
      <c r="B65" s="6" t="n">
        <v>-6</v>
      </c>
    </row>
    <row r="66" spans="1:7">
      <c r="A66" s="4" t="s">
        <v>166</v>
      </c>
      <c r="B66" s="5" t="n">
        <v>1177</v>
      </c>
      <c r="C66" s="5" t="n">
        <v>1177</v>
      </c>
    </row>
    <row r="67" spans="1:7">
      <c r="A67" s="4" t="s">
        <v>167</v>
      </c>
      <c r="B67" s="6" t="n">
        <v>16139</v>
      </c>
      <c r="D67" s="5" t="n">
        <v>-6216</v>
      </c>
      <c r="E67" s="5" t="n">
        <v>15010</v>
      </c>
      <c r="F67" s="5" t="n">
        <v>-28</v>
      </c>
      <c r="G67" s="5" t="n">
        <v>7373</v>
      </c>
    </row>
    <row r="68" spans="1:7">
      <c r="A68" s="4" t="s">
        <v>168</v>
      </c>
      <c r="C68" s="5" t="n">
        <v>1172</v>
      </c>
    </row>
    <row r="69" spans="1:7">
      <c r="A69" s="4" t="s">
        <v>169</v>
      </c>
      <c r="B69" s="5" t="n">
        <v>15157</v>
      </c>
      <c r="D69" s="5" t="n">
        <v>-6216</v>
      </c>
      <c r="E69" s="5" t="n">
        <v>14848</v>
      </c>
      <c r="F69" s="5" t="n">
        <v>-25</v>
      </c>
      <c r="G69" s="5" t="n">
        <v>6550</v>
      </c>
    </row>
    <row r="70" spans="1:7">
      <c r="A70" s="3" t="s">
        <v>146</v>
      </c>
    </row>
    <row r="71" spans="1:7">
      <c r="A71" s="4" t="s">
        <v>120</v>
      </c>
      <c r="B71" s="5" t="n">
        <v>823</v>
      </c>
      <c r="G71" s="5" t="n">
        <v>823</v>
      </c>
    </row>
    <row r="72" spans="1:7">
      <c r="A72" s="4" t="s">
        <v>130</v>
      </c>
      <c r="B72" s="5" t="n">
        <v>9</v>
      </c>
      <c r="F72" s="5" t="n">
        <v>9</v>
      </c>
    </row>
    <row r="73" spans="1:7">
      <c r="A73" s="4" t="s">
        <v>147</v>
      </c>
      <c r="B73" s="5" t="n">
        <v>10</v>
      </c>
      <c r="F73" s="5" t="n">
        <v>10</v>
      </c>
    </row>
    <row r="74" spans="1:7">
      <c r="A74" s="4" t="s">
        <v>148</v>
      </c>
      <c r="B74" s="5" t="n">
        <v>-4</v>
      </c>
      <c r="F74" s="5" t="n">
        <v>-4</v>
      </c>
    </row>
    <row r="75" spans="1:7">
      <c r="A75" s="4" t="s">
        <v>149</v>
      </c>
      <c r="B75" s="5" t="n">
        <v>-18</v>
      </c>
      <c r="F75" s="5" t="n">
        <v>-18</v>
      </c>
    </row>
    <row r="76" spans="1:7">
      <c r="A76" s="4" t="s">
        <v>150</v>
      </c>
      <c r="B76" s="5" t="n">
        <v>0</v>
      </c>
      <c r="F76" s="5" t="n">
        <v>0</v>
      </c>
    </row>
    <row r="77" spans="1:7">
      <c r="A77" s="4" t="s">
        <v>151</v>
      </c>
      <c r="C77" s="5" t="n">
        <v>5</v>
      </c>
    </row>
    <row r="78" spans="1:7">
      <c r="A78" s="4" t="s">
        <v>152</v>
      </c>
      <c r="B78" s="5" t="n">
        <v>-73</v>
      </c>
      <c r="E78" s="5" t="n">
        <v>-73</v>
      </c>
    </row>
    <row r="79" spans="1:7">
      <c r="A79" s="4" t="s">
        <v>153</v>
      </c>
      <c r="C79" s="5" t="n">
        <v>0</v>
      </c>
    </row>
    <row r="80" spans="1:7">
      <c r="A80" s="4" t="s">
        <v>154</v>
      </c>
      <c r="B80" s="5" t="n">
        <v>0</v>
      </c>
      <c r="D80" s="5" t="n">
        <v>0</v>
      </c>
      <c r="E80" s="5" t="n">
        <v>0</v>
      </c>
    </row>
    <row r="81" spans="1:7">
      <c r="A81" s="4" t="s">
        <v>155</v>
      </c>
      <c r="B81" s="6" t="n">
        <v>235</v>
      </c>
      <c r="E81" s="5" t="n">
        <v>235</v>
      </c>
    </row>
    <row r="82" spans="1:7">
      <c r="A82" s="4" t="s">
        <v>166</v>
      </c>
      <c r="B82" s="5" t="n">
        <v>1177</v>
      </c>
      <c r="C82" s="5" t="n">
        <v>1177</v>
      </c>
    </row>
    <row r="83" spans="1:7">
      <c r="A83" s="4" t="s">
        <v>167</v>
      </c>
      <c r="B83" s="6" t="n">
        <v>16139</v>
      </c>
      <c r="D83" s="6" t="n">
        <v>-6216</v>
      </c>
      <c r="E83" s="6" t="n">
        <v>15010</v>
      </c>
      <c r="F83" s="6" t="n">
        <v>-28</v>
      </c>
      <c r="G83" s="6" t="n">
        <v>7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521</v>
      </c>
    </row>
    <row r="3" spans="1:3">
      <c r="A3" s="4" t="s">
        <v>522</v>
      </c>
      <c r="B3" s="6" t="n">
        <v>265</v>
      </c>
      <c r="C3" s="6" t="n">
        <v>3156</v>
      </c>
    </row>
    <row r="4" spans="1:3">
      <c r="A4" s="4" t="s">
        <v>523</v>
      </c>
      <c r="B4" s="5" t="n">
        <v>745</v>
      </c>
      <c r="C4" s="5" t="n">
        <v>969</v>
      </c>
    </row>
    <row r="5" spans="1:3">
      <c r="A5" s="4" t="s">
        <v>138</v>
      </c>
      <c r="B5" s="5" t="n">
        <v>1010</v>
      </c>
      <c r="C5" s="5" t="n">
        <v>4125</v>
      </c>
    </row>
    <row r="6" spans="1:3">
      <c r="A6" s="3" t="s">
        <v>510</v>
      </c>
    </row>
    <row r="7" spans="1:3">
      <c r="A7" s="4" t="s">
        <v>522</v>
      </c>
      <c r="B7" s="5" t="n">
        <v>0</v>
      </c>
      <c r="C7" s="5" t="n">
        <v>-2</v>
      </c>
    </row>
    <row r="8" spans="1:3">
      <c r="A8" s="4" t="s">
        <v>523</v>
      </c>
      <c r="B8" s="5" t="n">
        <v>-2</v>
      </c>
      <c r="C8" s="5" t="n">
        <v>-13</v>
      </c>
    </row>
    <row r="9" spans="1:3">
      <c r="A9" s="4" t="s">
        <v>138</v>
      </c>
      <c r="B9" s="5" t="n">
        <v>-2</v>
      </c>
      <c r="C9" s="5" t="n">
        <v>-15</v>
      </c>
    </row>
    <row r="10" spans="1:3">
      <c r="A10" s="4" t="s">
        <v>512</v>
      </c>
    </row>
    <row r="11" spans="1:3">
      <c r="A11" s="3" t="s">
        <v>521</v>
      </c>
    </row>
    <row r="12" spans="1:3">
      <c r="A12" s="4" t="s">
        <v>522</v>
      </c>
      <c r="B12" s="5" t="n">
        <v>137</v>
      </c>
      <c r="C12" s="5" t="n">
        <v>2419</v>
      </c>
    </row>
    <row r="13" spans="1:3">
      <c r="A13" s="4" t="s">
        <v>523</v>
      </c>
      <c r="B13" s="5" t="n">
        <v>0</v>
      </c>
      <c r="C13" s="5" t="n">
        <v>18</v>
      </c>
    </row>
    <row r="14" spans="1:3">
      <c r="A14" s="4" t="s">
        <v>138</v>
      </c>
      <c r="B14" s="5" t="n">
        <v>137</v>
      </c>
      <c r="C14" s="5" t="n">
        <v>2437</v>
      </c>
    </row>
    <row r="15" spans="1:3">
      <c r="A15" s="3" t="s">
        <v>510</v>
      </c>
    </row>
    <row r="16" spans="1:3">
      <c r="A16" s="4" t="s">
        <v>522</v>
      </c>
      <c r="B16" s="5" t="n">
        <v>0</v>
      </c>
      <c r="C16" s="5" t="n">
        <v>0</v>
      </c>
    </row>
    <row r="17" spans="1:3">
      <c r="A17" s="4" t="s">
        <v>523</v>
      </c>
      <c r="B17" s="5" t="n">
        <v>0</v>
      </c>
      <c r="C17" s="5" t="n">
        <v>0</v>
      </c>
    </row>
    <row r="18" spans="1:3">
      <c r="A18" s="4" t="s">
        <v>138</v>
      </c>
      <c r="B18" s="5" t="n">
        <v>0</v>
      </c>
      <c r="C18" s="5" t="n">
        <v>0</v>
      </c>
    </row>
    <row r="19" spans="1:3">
      <c r="A19" s="4" t="s">
        <v>513</v>
      </c>
    </row>
    <row r="20" spans="1:3">
      <c r="A20" s="3" t="s">
        <v>521</v>
      </c>
    </row>
    <row r="21" spans="1:3">
      <c r="A21" s="4" t="s">
        <v>522</v>
      </c>
      <c r="B21" s="5" t="n">
        <v>0</v>
      </c>
      <c r="C21" s="5" t="n">
        <v>295</v>
      </c>
    </row>
    <row r="22" spans="1:3">
      <c r="A22" s="4" t="s">
        <v>523</v>
      </c>
      <c r="B22" s="5" t="n">
        <v>50</v>
      </c>
      <c r="C22" s="5" t="n">
        <v>49</v>
      </c>
    </row>
    <row r="23" spans="1:3">
      <c r="A23" s="4" t="s">
        <v>138</v>
      </c>
      <c r="B23" s="5" t="n">
        <v>50</v>
      </c>
      <c r="C23" s="5" t="n">
        <v>344</v>
      </c>
    </row>
    <row r="24" spans="1:3">
      <c r="A24" s="3" t="s">
        <v>510</v>
      </c>
    </row>
    <row r="25" spans="1:3">
      <c r="A25" s="4" t="s">
        <v>522</v>
      </c>
      <c r="B25" s="5" t="n">
        <v>0</v>
      </c>
      <c r="C25" s="5" t="n">
        <v>0</v>
      </c>
    </row>
    <row r="26" spans="1:3">
      <c r="A26" s="4" t="s">
        <v>523</v>
      </c>
      <c r="B26" s="5" t="n">
        <v>0</v>
      </c>
      <c r="C26" s="5" t="n">
        <v>-1</v>
      </c>
    </row>
    <row r="27" spans="1:3">
      <c r="A27" s="4" t="s">
        <v>138</v>
      </c>
      <c r="B27" s="5" t="n">
        <v>0</v>
      </c>
      <c r="C27" s="5" t="n">
        <v>-1</v>
      </c>
    </row>
    <row r="28" spans="1:3">
      <c r="A28" s="4" t="s">
        <v>514</v>
      </c>
    </row>
    <row r="29" spans="1:3">
      <c r="A29" s="3" t="s">
        <v>521</v>
      </c>
    </row>
    <row r="30" spans="1:3">
      <c r="A30" s="4" t="s">
        <v>522</v>
      </c>
      <c r="B30" s="5" t="n">
        <v>0</v>
      </c>
      <c r="C30" s="5" t="n">
        <v>281</v>
      </c>
    </row>
    <row r="31" spans="1:3">
      <c r="A31" s="4" t="s">
        <v>523</v>
      </c>
      <c r="B31" s="5" t="n">
        <v>7</v>
      </c>
      <c r="C31" s="5" t="n">
        <v>7</v>
      </c>
    </row>
    <row r="32" spans="1:3">
      <c r="A32" s="4" t="s">
        <v>138</v>
      </c>
      <c r="B32" s="5" t="n">
        <v>7</v>
      </c>
      <c r="C32" s="5" t="n">
        <v>288</v>
      </c>
    </row>
    <row r="33" spans="1:3">
      <c r="A33" s="3" t="s">
        <v>510</v>
      </c>
    </row>
    <row r="34" spans="1:3">
      <c r="A34" s="4" t="s">
        <v>522</v>
      </c>
      <c r="B34" s="5" t="n">
        <v>0</v>
      </c>
      <c r="C34" s="5" t="n">
        <v>0</v>
      </c>
    </row>
    <row r="35" spans="1:3">
      <c r="A35" s="4" t="s">
        <v>523</v>
      </c>
      <c r="B35" s="5" t="n">
        <v>0</v>
      </c>
      <c r="C35" s="5" t="n">
        <v>0</v>
      </c>
    </row>
    <row r="36" spans="1:3">
      <c r="A36" s="4" t="s">
        <v>138</v>
      </c>
      <c r="B36" s="5" t="n">
        <v>0</v>
      </c>
      <c r="C36" s="5" t="n">
        <v>0</v>
      </c>
    </row>
    <row r="37" spans="1:3">
      <c r="A37" s="4" t="s">
        <v>516</v>
      </c>
    </row>
    <row r="38" spans="1:3">
      <c r="A38" s="3" t="s">
        <v>521</v>
      </c>
    </row>
    <row r="39" spans="1:3">
      <c r="A39" s="4" t="s">
        <v>522</v>
      </c>
      <c r="B39" s="5" t="n">
        <v>0</v>
      </c>
    </row>
    <row r="40" spans="1:3">
      <c r="A40" s="4" t="s">
        <v>523</v>
      </c>
      <c r="B40" s="5" t="n">
        <v>22</v>
      </c>
    </row>
    <row r="41" spans="1:3">
      <c r="A41" s="4" t="s">
        <v>138</v>
      </c>
      <c r="B41" s="5" t="n">
        <v>22</v>
      </c>
    </row>
    <row r="42" spans="1:3">
      <c r="A42" s="3" t="s">
        <v>510</v>
      </c>
    </row>
    <row r="43" spans="1:3">
      <c r="A43" s="4" t="s">
        <v>522</v>
      </c>
      <c r="B43" s="5" t="n">
        <v>0</v>
      </c>
    </row>
    <row r="44" spans="1:3">
      <c r="A44" s="4" t="s">
        <v>523</v>
      </c>
      <c r="B44" s="5" t="n">
        <v>0</v>
      </c>
    </row>
    <row r="45" spans="1:3">
      <c r="A45" s="4" t="s">
        <v>138</v>
      </c>
      <c r="B45" s="5" t="n">
        <v>0</v>
      </c>
    </row>
    <row r="46" spans="1:3">
      <c r="A46" s="4" t="s">
        <v>517</v>
      </c>
    </row>
    <row r="47" spans="1:3">
      <c r="A47" s="3" t="s">
        <v>521</v>
      </c>
    </row>
    <row r="48" spans="1:3">
      <c r="A48" s="4" t="s">
        <v>522</v>
      </c>
      <c r="B48" s="5" t="n">
        <v>109</v>
      </c>
      <c r="C48" s="5" t="n">
        <v>57</v>
      </c>
    </row>
    <row r="49" spans="1:3">
      <c r="A49" s="4" t="s">
        <v>523</v>
      </c>
      <c r="B49" s="5" t="n">
        <v>514</v>
      </c>
      <c r="C49" s="5" t="n">
        <v>333</v>
      </c>
    </row>
    <row r="50" spans="1:3">
      <c r="A50" s="4" t="s">
        <v>138</v>
      </c>
      <c r="B50" s="5" t="n">
        <v>623</v>
      </c>
      <c r="C50" s="5" t="n">
        <v>390</v>
      </c>
    </row>
    <row r="51" spans="1:3">
      <c r="A51" s="3" t="s">
        <v>510</v>
      </c>
    </row>
    <row r="52" spans="1:3">
      <c r="A52" s="4" t="s">
        <v>522</v>
      </c>
      <c r="B52" s="5" t="n">
        <v>0</v>
      </c>
      <c r="C52" s="5" t="n">
        <v>0</v>
      </c>
    </row>
    <row r="53" spans="1:3">
      <c r="A53" s="4" t="s">
        <v>523</v>
      </c>
      <c r="B53" s="5" t="n">
        <v>-1</v>
      </c>
      <c r="C53" s="5" t="n">
        <v>-3</v>
      </c>
    </row>
    <row r="54" spans="1:3">
      <c r="A54" s="4" t="s">
        <v>138</v>
      </c>
      <c r="B54" s="5" t="n">
        <v>-1</v>
      </c>
      <c r="C54" s="5" t="n">
        <v>-3</v>
      </c>
    </row>
    <row r="55" spans="1:3">
      <c r="A55" s="4" t="s">
        <v>518</v>
      </c>
    </row>
    <row r="56" spans="1:3">
      <c r="A56" s="3" t="s">
        <v>521</v>
      </c>
    </row>
    <row r="57" spans="1:3">
      <c r="A57" s="4" t="s">
        <v>522</v>
      </c>
      <c r="C57" s="5" t="n">
        <v>10</v>
      </c>
    </row>
    <row r="58" spans="1:3">
      <c r="A58" s="4" t="s">
        <v>523</v>
      </c>
      <c r="C58" s="5" t="n">
        <v>28</v>
      </c>
    </row>
    <row r="59" spans="1:3">
      <c r="A59" s="4" t="s">
        <v>138</v>
      </c>
      <c r="C59" s="5" t="n">
        <v>38</v>
      </c>
    </row>
    <row r="60" spans="1:3">
      <c r="A60" s="3" t="s">
        <v>510</v>
      </c>
    </row>
    <row r="61" spans="1:3">
      <c r="A61" s="4" t="s">
        <v>522</v>
      </c>
      <c r="C61" s="5" t="n">
        <v>0</v>
      </c>
    </row>
    <row r="62" spans="1:3">
      <c r="A62" s="4" t="s">
        <v>523</v>
      </c>
      <c r="C62" s="5" t="n">
        <v>0</v>
      </c>
    </row>
    <row r="63" spans="1:3">
      <c r="A63" s="4" t="s">
        <v>138</v>
      </c>
      <c r="C63" s="5" t="n">
        <v>0</v>
      </c>
    </row>
    <row r="64" spans="1:3">
      <c r="A64" s="4" t="s">
        <v>519</v>
      </c>
    </row>
    <row r="65" spans="1:3">
      <c r="A65" s="3" t="s">
        <v>521</v>
      </c>
    </row>
    <row r="66" spans="1:3">
      <c r="A66" s="4" t="s">
        <v>522</v>
      </c>
      <c r="B66" s="5" t="n">
        <v>19</v>
      </c>
      <c r="C66" s="5" t="n">
        <v>94</v>
      </c>
    </row>
    <row r="67" spans="1:3">
      <c r="A67" s="4" t="s">
        <v>523</v>
      </c>
      <c r="B67" s="5" t="n">
        <v>152</v>
      </c>
      <c r="C67" s="5" t="n">
        <v>534</v>
      </c>
    </row>
    <row r="68" spans="1:3">
      <c r="A68" s="4" t="s">
        <v>138</v>
      </c>
      <c r="B68" s="5" t="n">
        <v>171</v>
      </c>
      <c r="C68" s="5" t="n">
        <v>628</v>
      </c>
    </row>
    <row r="69" spans="1:3">
      <c r="A69" s="3" t="s">
        <v>510</v>
      </c>
    </row>
    <row r="70" spans="1:3">
      <c r="A70" s="4" t="s">
        <v>522</v>
      </c>
      <c r="B70" s="5" t="n">
        <v>0</v>
      </c>
      <c r="C70" s="5" t="n">
        <v>-2</v>
      </c>
    </row>
    <row r="71" spans="1:3">
      <c r="A71" s="4" t="s">
        <v>523</v>
      </c>
      <c r="B71" s="5" t="n">
        <v>-1</v>
      </c>
      <c r="C71" s="5" t="n">
        <v>-9</v>
      </c>
    </row>
    <row r="72" spans="1:3">
      <c r="A72" s="4" t="s">
        <v>138</v>
      </c>
      <c r="B72" s="6" t="n">
        <v>-1</v>
      </c>
      <c r="C72" s="6"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18</v>
      </c>
    </row>
    <row r="2" spans="1:2">
      <c r="A2" s="3" t="s">
        <v>525</v>
      </c>
    </row>
    <row r="3" spans="1:2">
      <c r="A3" s="4" t="s">
        <v>526</v>
      </c>
      <c r="B3" s="6" t="n">
        <v>11083</v>
      </c>
    </row>
    <row r="4" spans="1:2">
      <c r="A4" s="4" t="s">
        <v>527</v>
      </c>
      <c r="B4" s="5" t="n">
        <v>255</v>
      </c>
    </row>
    <row r="5" spans="1:2">
      <c r="A5" s="4" t="s">
        <v>528</v>
      </c>
      <c r="B5" s="5" t="n">
        <v>6</v>
      </c>
    </row>
    <row r="6" spans="1:2">
      <c r="A6" s="4" t="s">
        <v>138</v>
      </c>
      <c r="B6" s="5" t="n">
        <v>11344</v>
      </c>
    </row>
    <row r="7" spans="1:2">
      <c r="A7" s="3" t="s">
        <v>521</v>
      </c>
    </row>
    <row r="8" spans="1:2">
      <c r="A8" s="4" t="s">
        <v>526</v>
      </c>
      <c r="B8" s="5" t="n">
        <v>11092</v>
      </c>
    </row>
    <row r="9" spans="1:2">
      <c r="A9" s="4" t="s">
        <v>527</v>
      </c>
      <c r="B9" s="5" t="n">
        <v>254</v>
      </c>
    </row>
    <row r="10" spans="1:2">
      <c r="A10" s="4" t="s">
        <v>528</v>
      </c>
      <c r="B10" s="5" t="n">
        <v>6</v>
      </c>
    </row>
    <row r="11" spans="1:2">
      <c r="A11" s="4" t="s">
        <v>138</v>
      </c>
      <c r="B11" s="6" t="n">
        <v>11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9</v>
      </c>
      <c r="B1" s="2" t="s">
        <v>103</v>
      </c>
      <c r="D1" s="2" t="s">
        <v>1</v>
      </c>
    </row>
    <row r="2" spans="1:7">
      <c r="B2" s="2" t="s">
        <v>2</v>
      </c>
      <c r="C2" s="2" t="s">
        <v>104</v>
      </c>
      <c r="D2" s="2" t="s">
        <v>2</v>
      </c>
      <c r="E2" s="2" t="s">
        <v>104</v>
      </c>
      <c r="F2" s="2" t="s">
        <v>58</v>
      </c>
      <c r="G2" s="2" t="s">
        <v>530</v>
      </c>
    </row>
    <row r="3" spans="1:7">
      <c r="A3" s="3" t="s">
        <v>229</v>
      </c>
    </row>
    <row r="4" spans="1:7">
      <c r="A4" s="4" t="s">
        <v>531</v>
      </c>
      <c r="B4" s="6" t="n">
        <v>1600000000</v>
      </c>
      <c r="D4" s="6" t="n">
        <v>1600000000</v>
      </c>
      <c r="F4" s="6" t="n">
        <v>0</v>
      </c>
    </row>
    <row r="5" spans="1:7">
      <c r="A5" s="4" t="s">
        <v>532</v>
      </c>
      <c r="B5" s="5" t="n">
        <v>439000000</v>
      </c>
      <c r="C5" s="6" t="n">
        <v>172000000</v>
      </c>
      <c r="D5" s="5" t="n">
        <v>439000000</v>
      </c>
      <c r="E5" s="6" t="n">
        <v>172000000</v>
      </c>
      <c r="F5" s="5" t="n">
        <v>293000000</v>
      </c>
      <c r="G5" s="6" t="n">
        <v>88000000</v>
      </c>
    </row>
    <row r="6" spans="1:7">
      <c r="A6" s="4" t="s">
        <v>533</v>
      </c>
      <c r="B6" s="5" t="n">
        <v>172000000</v>
      </c>
      <c r="D6" s="5" t="n">
        <v>172000000</v>
      </c>
      <c r="F6" s="5" t="n">
        <v>91000000</v>
      </c>
    </row>
    <row r="7" spans="1:7">
      <c r="A7" s="4" t="s">
        <v>534</v>
      </c>
      <c r="B7" s="5" t="n">
        <v>5000000</v>
      </c>
      <c r="D7" s="5" t="n">
        <v>5000000</v>
      </c>
      <c r="F7" s="6" t="n">
        <v>5000000</v>
      </c>
    </row>
    <row r="8" spans="1:7">
      <c r="A8" s="4" t="s">
        <v>535</v>
      </c>
      <c r="B8" s="6" t="n">
        <v>218000000</v>
      </c>
      <c r="C8" s="6" t="n">
        <v>31000000</v>
      </c>
      <c r="D8" s="6" t="n">
        <v>398000000</v>
      </c>
      <c r="E8" s="6" t="n">
        <v>3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04</v>
      </c>
    </row>
    <row r="3" spans="1:3">
      <c r="A3" s="3" t="s">
        <v>537</v>
      </c>
    </row>
    <row r="4" spans="1:3">
      <c r="A4" s="4" t="s">
        <v>538</v>
      </c>
      <c r="B4" s="6" t="n">
        <v>293</v>
      </c>
      <c r="C4" s="6" t="n">
        <v>88</v>
      </c>
    </row>
    <row r="5" spans="1:3">
      <c r="A5" s="3" t="s">
        <v>539</v>
      </c>
    </row>
    <row r="6" spans="1:3">
      <c r="A6" s="4" t="s">
        <v>540</v>
      </c>
      <c r="B6" s="5" t="n">
        <v>65</v>
      </c>
      <c r="C6" s="5" t="n">
        <v>53</v>
      </c>
    </row>
    <row r="7" spans="1:3">
      <c r="A7" s="4" t="s">
        <v>541</v>
      </c>
      <c r="B7" s="5" t="n">
        <v>81</v>
      </c>
      <c r="C7" s="5" t="n">
        <v>31</v>
      </c>
    </row>
    <row r="8" spans="1:3">
      <c r="A8" s="4" t="s">
        <v>542</v>
      </c>
      <c r="B8" s="6" t="n">
        <v>439</v>
      </c>
      <c r="C8" s="6" t="n">
        <v>1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8</v>
      </c>
      <c r="D1" s="2" t="s">
        <v>104</v>
      </c>
      <c r="E1" s="2" t="s">
        <v>530</v>
      </c>
    </row>
    <row r="2" spans="1:5">
      <c r="A2" s="3" t="s">
        <v>544</v>
      </c>
    </row>
    <row r="3" spans="1:5">
      <c r="A3" s="4" t="s">
        <v>64</v>
      </c>
      <c r="B3" s="6" t="n">
        <v>23573</v>
      </c>
      <c r="C3" s="6" t="n">
        <v>20062</v>
      </c>
    </row>
    <row r="4" spans="1:5">
      <c r="A4" s="3" t="s">
        <v>545</v>
      </c>
    </row>
    <row r="5" spans="1:5">
      <c r="A5" s="4" t="s">
        <v>410</v>
      </c>
      <c r="B5" s="5" t="n">
        <v>2500</v>
      </c>
      <c r="C5" s="5" t="n">
        <v>3900</v>
      </c>
    </row>
    <row r="6" spans="1:5">
      <c r="A6" s="4" t="s">
        <v>546</v>
      </c>
      <c r="B6" s="5" t="n">
        <v>74</v>
      </c>
      <c r="C6" s="5" t="n">
        <v>77</v>
      </c>
    </row>
    <row r="7" spans="1:5">
      <c r="A7" s="4" t="s">
        <v>547</v>
      </c>
      <c r="B7" s="5" t="n">
        <v>679</v>
      </c>
      <c r="C7" s="5" t="n">
        <v>774</v>
      </c>
    </row>
    <row r="8" spans="1:5">
      <c r="A8" s="4" t="s">
        <v>532</v>
      </c>
      <c r="B8" s="5" t="n">
        <v>439</v>
      </c>
      <c r="C8" s="5" t="n">
        <v>293</v>
      </c>
      <c r="D8" s="6" t="n">
        <v>172</v>
      </c>
      <c r="E8" s="6" t="n">
        <v>88</v>
      </c>
    </row>
    <row r="9" spans="1:5">
      <c r="A9" s="4" t="s">
        <v>60</v>
      </c>
    </row>
    <row r="10" spans="1:5">
      <c r="A10" s="3" t="s">
        <v>544</v>
      </c>
    </row>
    <row r="11" spans="1:5">
      <c r="A11" s="4" t="s">
        <v>64</v>
      </c>
      <c r="B11" s="5" t="n">
        <v>7053</v>
      </c>
      <c r="C11" s="5" t="n">
        <v>5642</v>
      </c>
    </row>
    <row r="12" spans="1:5">
      <c r="A12" s="4" t="s">
        <v>548</v>
      </c>
    </row>
    <row r="13" spans="1:5">
      <c r="A13" s="3" t="s">
        <v>544</v>
      </c>
    </row>
    <row r="14" spans="1:5">
      <c r="A14" s="4" t="s">
        <v>64</v>
      </c>
      <c r="B14" s="5" t="n">
        <v>11500</v>
      </c>
      <c r="C14" s="5" t="n">
        <v>8500</v>
      </c>
    </row>
    <row r="15" spans="1:5">
      <c r="A15" s="4" t="s">
        <v>549</v>
      </c>
    </row>
    <row r="16" spans="1:5">
      <c r="A16" s="3" t="s">
        <v>544</v>
      </c>
    </row>
    <row r="17" spans="1:5">
      <c r="A17" s="4" t="s">
        <v>60</v>
      </c>
      <c r="B17" s="5" t="n">
        <v>2434</v>
      </c>
      <c r="C17" s="5" t="n">
        <v>3678</v>
      </c>
    </row>
    <row r="18" spans="1:5">
      <c r="A18" s="4" t="s">
        <v>64</v>
      </c>
      <c r="B18" s="5" t="n">
        <v>12085</v>
      </c>
      <c r="C18" s="5" t="n">
        <v>11545</v>
      </c>
    </row>
    <row r="19" spans="1:5">
      <c r="A19" s="4" t="s">
        <v>550</v>
      </c>
      <c r="B19" s="5" t="n">
        <v>209</v>
      </c>
      <c r="C19" s="5" t="n">
        <v>320</v>
      </c>
    </row>
    <row r="20" spans="1:5">
      <c r="A20" s="4" t="s">
        <v>551</v>
      </c>
      <c r="B20" s="5" t="n">
        <v>19320</v>
      </c>
      <c r="C20" s="5" t="n">
        <v>16904</v>
      </c>
    </row>
    <row r="21" spans="1:5">
      <c r="A21" s="3" t="s">
        <v>545</v>
      </c>
    </row>
    <row r="22" spans="1:5">
      <c r="A22" s="4" t="s">
        <v>552</v>
      </c>
      <c r="B22" s="5" t="n">
        <v>87</v>
      </c>
      <c r="C22" s="5" t="n">
        <v>67</v>
      </c>
    </row>
    <row r="23" spans="1:5">
      <c r="A23" s="4" t="s">
        <v>553</v>
      </c>
    </row>
    <row r="24" spans="1:5">
      <c r="A24" s="3" t="s">
        <v>544</v>
      </c>
    </row>
    <row r="25" spans="1:5">
      <c r="A25" s="4" t="s">
        <v>64</v>
      </c>
      <c r="B25" s="5" t="n">
        <v>7079</v>
      </c>
      <c r="C25" s="5" t="n">
        <v>6946</v>
      </c>
    </row>
    <row r="26" spans="1:5">
      <c r="A26" s="4" t="s">
        <v>554</v>
      </c>
    </row>
    <row r="27" spans="1:5">
      <c r="A27" s="3" t="s">
        <v>544</v>
      </c>
    </row>
    <row r="28" spans="1:5">
      <c r="A28" s="4" t="s">
        <v>64</v>
      </c>
      <c r="B28" s="5" t="n">
        <v>2350</v>
      </c>
      <c r="C28" s="5" t="n">
        <v>2434</v>
      </c>
    </row>
    <row r="29" spans="1:5">
      <c r="A29" s="4" t="s">
        <v>555</v>
      </c>
    </row>
    <row r="30" spans="1:5">
      <c r="A30" s="3" t="s">
        <v>544</v>
      </c>
    </row>
    <row r="31" spans="1:5">
      <c r="A31" s="4" t="s">
        <v>64</v>
      </c>
      <c r="B31" s="5" t="n">
        <v>1314</v>
      </c>
      <c r="C31" s="5" t="n">
        <v>1560</v>
      </c>
    </row>
    <row r="32" spans="1:5">
      <c r="A32" s="4" t="s">
        <v>556</v>
      </c>
    </row>
    <row r="33" spans="1:5">
      <c r="A33" s="3" t="s">
        <v>544</v>
      </c>
    </row>
    <row r="34" spans="1:5">
      <c r="A34" s="4" t="s">
        <v>64</v>
      </c>
      <c r="B34" s="5" t="n">
        <v>1342</v>
      </c>
      <c r="C34" s="5" t="n">
        <v>605</v>
      </c>
    </row>
    <row r="35" spans="1:5">
      <c r="A35" s="4" t="s">
        <v>557</v>
      </c>
    </row>
    <row r="36" spans="1:5">
      <c r="A36" s="3" t="s">
        <v>544</v>
      </c>
    </row>
    <row r="37" spans="1:5">
      <c r="A37" s="4" t="s">
        <v>60</v>
      </c>
      <c r="B37" s="5" t="n">
        <v>0</v>
      </c>
    </row>
    <row r="38" spans="1:5">
      <c r="A38" s="4" t="s">
        <v>64</v>
      </c>
      <c r="B38" s="5" t="n">
        <v>0</v>
      </c>
    </row>
    <row r="39" spans="1:5">
      <c r="A39" s="4" t="s">
        <v>550</v>
      </c>
      <c r="B39" s="5" t="n">
        <v>0</v>
      </c>
    </row>
    <row r="40" spans="1:5">
      <c r="A40" s="4" t="s">
        <v>551</v>
      </c>
      <c r="B40" s="5" t="n">
        <v>1567</v>
      </c>
    </row>
    <row r="41" spans="1:5">
      <c r="A41" s="3" t="s">
        <v>545</v>
      </c>
    </row>
    <row r="42" spans="1:5">
      <c r="A42" s="4" t="s">
        <v>552</v>
      </c>
      <c r="B42" s="5" t="n">
        <v>0</v>
      </c>
    </row>
    <row r="43" spans="1:5">
      <c r="A43" s="4" t="s">
        <v>558</v>
      </c>
    </row>
    <row r="44" spans="1:5">
      <c r="A44" s="3" t="s">
        <v>544</v>
      </c>
    </row>
    <row r="45" spans="1:5">
      <c r="A45" s="4" t="s">
        <v>64</v>
      </c>
      <c r="B45" s="5" t="n">
        <v>0</v>
      </c>
    </row>
    <row r="46" spans="1:5">
      <c r="A46" s="4" t="s">
        <v>559</v>
      </c>
    </row>
    <row r="47" spans="1:5">
      <c r="A47" s="3" t="s">
        <v>544</v>
      </c>
    </row>
    <row r="48" spans="1:5">
      <c r="A48" s="4" t="s">
        <v>64</v>
      </c>
      <c r="B48" s="5" t="n">
        <v>0</v>
      </c>
    </row>
    <row r="49" spans="1:5">
      <c r="A49" s="4" t="s">
        <v>560</v>
      </c>
    </row>
    <row r="50" spans="1:5">
      <c r="A50" s="3" t="s">
        <v>544</v>
      </c>
    </row>
    <row r="51" spans="1:5">
      <c r="A51" s="4" t="s">
        <v>64</v>
      </c>
      <c r="B51" s="5" t="n">
        <v>0</v>
      </c>
    </row>
    <row r="52" spans="1:5">
      <c r="A52" s="4" t="s">
        <v>561</v>
      </c>
    </row>
    <row r="53" spans="1:5">
      <c r="A53" s="3" t="s">
        <v>544</v>
      </c>
    </row>
    <row r="54" spans="1:5">
      <c r="A54" s="4" t="s">
        <v>64</v>
      </c>
      <c r="B54" s="5" t="n">
        <v>0</v>
      </c>
    </row>
    <row r="55" spans="1:5">
      <c r="A55" s="4" t="s">
        <v>562</v>
      </c>
    </row>
    <row r="56" spans="1:5">
      <c r="A56" s="3" t="s">
        <v>544</v>
      </c>
    </row>
    <row r="57" spans="1:5">
      <c r="A57" s="4" t="s">
        <v>60</v>
      </c>
      <c r="B57" s="5" t="n">
        <v>2434</v>
      </c>
      <c r="C57" s="5" t="n">
        <v>3678</v>
      </c>
    </row>
    <row r="58" spans="1:5">
      <c r="A58" s="4" t="s">
        <v>64</v>
      </c>
      <c r="B58" s="5" t="n">
        <v>12085</v>
      </c>
      <c r="C58" s="5" t="n">
        <v>11545</v>
      </c>
    </row>
    <row r="59" spans="1:5">
      <c r="A59" s="4" t="s">
        <v>550</v>
      </c>
      <c r="B59" s="5" t="n">
        <v>209</v>
      </c>
      <c r="C59" s="5" t="n">
        <v>320</v>
      </c>
    </row>
    <row r="60" spans="1:5">
      <c r="A60" s="4" t="s">
        <v>551</v>
      </c>
      <c r="B60" s="5" t="n">
        <v>17753</v>
      </c>
      <c r="C60" s="5" t="n">
        <v>16904</v>
      </c>
    </row>
    <row r="61" spans="1:5">
      <c r="A61" s="3" t="s">
        <v>545</v>
      </c>
    </row>
    <row r="62" spans="1:5">
      <c r="A62" s="4" t="s">
        <v>552</v>
      </c>
      <c r="B62" s="5" t="n">
        <v>87</v>
      </c>
      <c r="C62" s="5" t="n">
        <v>67</v>
      </c>
    </row>
    <row r="63" spans="1:5">
      <c r="A63" s="4" t="s">
        <v>563</v>
      </c>
    </row>
    <row r="64" spans="1:5">
      <c r="A64" s="3" t="s">
        <v>544</v>
      </c>
    </row>
    <row r="65" spans="1:5">
      <c r="A65" s="4" t="s">
        <v>64</v>
      </c>
      <c r="B65" s="5" t="n">
        <v>7079</v>
      </c>
      <c r="C65" s="5" t="n">
        <v>6946</v>
      </c>
    </row>
    <row r="66" spans="1:5">
      <c r="A66" s="4" t="s">
        <v>564</v>
      </c>
    </row>
    <row r="67" spans="1:5">
      <c r="A67" s="3" t="s">
        <v>544</v>
      </c>
    </row>
    <row r="68" spans="1:5">
      <c r="A68" s="4" t="s">
        <v>64</v>
      </c>
      <c r="B68" s="5" t="n">
        <v>2350</v>
      </c>
      <c r="C68" s="5" t="n">
        <v>2434</v>
      </c>
    </row>
    <row r="69" spans="1:5">
      <c r="A69" s="4" t="s">
        <v>565</v>
      </c>
    </row>
    <row r="70" spans="1:5">
      <c r="A70" s="3" t="s">
        <v>544</v>
      </c>
    </row>
    <row r="71" spans="1:5">
      <c r="A71" s="4" t="s">
        <v>64</v>
      </c>
      <c r="B71" s="5" t="n">
        <v>1314</v>
      </c>
      <c r="C71" s="5" t="n">
        <v>1560</v>
      </c>
    </row>
    <row r="72" spans="1:5">
      <c r="A72" s="4" t="s">
        <v>566</v>
      </c>
    </row>
    <row r="73" spans="1:5">
      <c r="A73" s="3" t="s">
        <v>544</v>
      </c>
    </row>
    <row r="74" spans="1:5">
      <c r="A74" s="4" t="s">
        <v>64</v>
      </c>
      <c r="B74" s="5" t="n">
        <v>1342</v>
      </c>
      <c r="C74" s="5" t="n">
        <v>605</v>
      </c>
    </row>
    <row r="75" spans="1:5">
      <c r="A75" s="4" t="s">
        <v>567</v>
      </c>
    </row>
    <row r="76" spans="1:5">
      <c r="A76" s="3" t="s">
        <v>544</v>
      </c>
    </row>
    <row r="77" spans="1:5">
      <c r="A77" s="4" t="s">
        <v>568</v>
      </c>
      <c r="B77" s="5" t="n">
        <v>2755</v>
      </c>
      <c r="C77" s="5" t="n">
        <v>685</v>
      </c>
    </row>
    <row r="78" spans="1:5">
      <c r="A78" s="4" t="s">
        <v>569</v>
      </c>
    </row>
    <row r="79" spans="1:5">
      <c r="A79" s="3" t="s">
        <v>544</v>
      </c>
    </row>
    <row r="80" spans="1:5">
      <c r="A80" s="4" t="s">
        <v>568</v>
      </c>
      <c r="B80" s="5" t="n">
        <v>770</v>
      </c>
    </row>
    <row r="81" spans="1:5">
      <c r="A81" s="4" t="s">
        <v>570</v>
      </c>
    </row>
    <row r="82" spans="1:5">
      <c r="A82" s="3" t="s">
        <v>544</v>
      </c>
    </row>
    <row r="83" spans="1:5">
      <c r="A83" s="4" t="s">
        <v>568</v>
      </c>
      <c r="B83" s="5" t="n">
        <v>83</v>
      </c>
      <c r="C83" s="5" t="n">
        <v>235</v>
      </c>
    </row>
    <row r="84" spans="1:5">
      <c r="A84" s="4" t="s">
        <v>571</v>
      </c>
    </row>
    <row r="85" spans="1:5">
      <c r="A85" s="3" t="s">
        <v>544</v>
      </c>
    </row>
    <row r="86" spans="1:5">
      <c r="A86" s="4" t="s">
        <v>568</v>
      </c>
      <c r="B86" s="5" t="n">
        <v>1902</v>
      </c>
      <c r="C86" s="5" t="n">
        <v>450</v>
      </c>
    </row>
    <row r="87" spans="1:5">
      <c r="A87" s="4" t="s">
        <v>572</v>
      </c>
    </row>
    <row r="88" spans="1:5">
      <c r="A88" s="3" t="s">
        <v>544</v>
      </c>
    </row>
    <row r="89" spans="1:5">
      <c r="A89" s="4" t="s">
        <v>568</v>
      </c>
      <c r="B89" s="5" t="n">
        <v>0</v>
      </c>
    </row>
    <row r="90" spans="1:5">
      <c r="A90" s="4" t="s">
        <v>573</v>
      </c>
    </row>
    <row r="91" spans="1:5">
      <c r="A91" s="3" t="s">
        <v>544</v>
      </c>
    </row>
    <row r="92" spans="1:5">
      <c r="A92" s="4" t="s">
        <v>568</v>
      </c>
      <c r="B92" s="5" t="n">
        <v>0</v>
      </c>
    </row>
    <row r="93" spans="1:5">
      <c r="A93" s="4" t="s">
        <v>574</v>
      </c>
    </row>
    <row r="94" spans="1:5">
      <c r="A94" s="3" t="s">
        <v>544</v>
      </c>
    </row>
    <row r="95" spans="1:5">
      <c r="A95" s="4" t="s">
        <v>568</v>
      </c>
      <c r="B95" s="5" t="n">
        <v>0</v>
      </c>
    </row>
    <row r="96" spans="1:5">
      <c r="A96" s="4" t="s">
        <v>575</v>
      </c>
    </row>
    <row r="97" spans="1:5">
      <c r="A97" s="3" t="s">
        <v>544</v>
      </c>
    </row>
    <row r="98" spans="1:5">
      <c r="A98" s="4" t="s">
        <v>568</v>
      </c>
      <c r="B98" s="5" t="n">
        <v>0</v>
      </c>
    </row>
    <row r="99" spans="1:5">
      <c r="A99" s="4" t="s">
        <v>576</v>
      </c>
    </row>
    <row r="100" spans="1:5">
      <c r="A100" s="3" t="s">
        <v>544</v>
      </c>
    </row>
    <row r="101" spans="1:5">
      <c r="A101" s="4" t="s">
        <v>568</v>
      </c>
      <c r="B101" s="5" t="n">
        <v>2755</v>
      </c>
      <c r="C101" s="5" t="n">
        <v>685</v>
      </c>
    </row>
    <row r="102" spans="1:5">
      <c r="A102" s="4" t="s">
        <v>577</v>
      </c>
    </row>
    <row r="103" spans="1:5">
      <c r="A103" s="3" t="s">
        <v>544</v>
      </c>
    </row>
    <row r="104" spans="1:5">
      <c r="A104" s="4" t="s">
        <v>568</v>
      </c>
      <c r="B104" s="5" t="n">
        <v>770</v>
      </c>
    </row>
    <row r="105" spans="1:5">
      <c r="A105" s="4" t="s">
        <v>578</v>
      </c>
    </row>
    <row r="106" spans="1:5">
      <c r="A106" s="3" t="s">
        <v>544</v>
      </c>
    </row>
    <row r="107" spans="1:5">
      <c r="A107" s="4" t="s">
        <v>568</v>
      </c>
      <c r="B107" s="5" t="n">
        <v>83</v>
      </c>
      <c r="C107" s="5" t="n">
        <v>235</v>
      </c>
    </row>
    <row r="108" spans="1:5">
      <c r="A108" s="4" t="s">
        <v>579</v>
      </c>
    </row>
    <row r="109" spans="1:5">
      <c r="A109" s="3" t="s">
        <v>544</v>
      </c>
    </row>
    <row r="110" spans="1:5">
      <c r="A110" s="4" t="s">
        <v>568</v>
      </c>
      <c r="B110" s="5" t="n">
        <v>1902</v>
      </c>
      <c r="C110" s="5" t="n">
        <v>450</v>
      </c>
    </row>
    <row r="111" spans="1:5">
      <c r="A111" s="4" t="s">
        <v>580</v>
      </c>
    </row>
    <row r="112" spans="1:5">
      <c r="A112" s="3" t="s">
        <v>544</v>
      </c>
    </row>
    <row r="113" spans="1:5">
      <c r="A113" s="4" t="s">
        <v>568</v>
      </c>
      <c r="B113" s="5" t="n">
        <v>1837</v>
      </c>
      <c r="C113" s="5" t="n">
        <v>676</v>
      </c>
    </row>
    <row r="114" spans="1:5">
      <c r="A114" s="4" t="s">
        <v>581</v>
      </c>
    </row>
    <row r="115" spans="1:5">
      <c r="A115" s="3" t="s">
        <v>544</v>
      </c>
    </row>
    <row r="116" spans="1:5">
      <c r="A116" s="4" t="s">
        <v>568</v>
      </c>
      <c r="B116" s="5" t="n">
        <v>10</v>
      </c>
      <c r="C116" s="5" t="n">
        <v>48</v>
      </c>
    </row>
    <row r="117" spans="1:5">
      <c r="A117" s="4" t="s">
        <v>582</v>
      </c>
    </row>
    <row r="118" spans="1:5">
      <c r="A118" s="3" t="s">
        <v>544</v>
      </c>
    </row>
    <row r="119" spans="1:5">
      <c r="A119" s="4" t="s">
        <v>568</v>
      </c>
      <c r="B119" s="5" t="n">
        <v>260</v>
      </c>
      <c r="C119" s="5" t="n">
        <v>628</v>
      </c>
    </row>
    <row r="120" spans="1:5">
      <c r="A120" s="4" t="s">
        <v>583</v>
      </c>
    </row>
    <row r="121" spans="1:5">
      <c r="A121" s="3" t="s">
        <v>544</v>
      </c>
    </row>
    <row r="122" spans="1:5">
      <c r="A122" s="4" t="s">
        <v>568</v>
      </c>
      <c r="B122" s="5" t="n">
        <v>1567</v>
      </c>
    </row>
    <row r="123" spans="1:5">
      <c r="A123" s="4" t="s">
        <v>584</v>
      </c>
    </row>
    <row r="124" spans="1:5">
      <c r="A124" s="3" t="s">
        <v>544</v>
      </c>
    </row>
    <row r="125" spans="1:5">
      <c r="A125" s="4" t="s">
        <v>568</v>
      </c>
      <c r="B125" s="5" t="n">
        <v>1567</v>
      </c>
    </row>
    <row r="126" spans="1:5">
      <c r="A126" s="4" t="s">
        <v>585</v>
      </c>
    </row>
    <row r="127" spans="1:5">
      <c r="A127" s="3" t="s">
        <v>544</v>
      </c>
    </row>
    <row r="128" spans="1:5">
      <c r="A128" s="4" t="s">
        <v>568</v>
      </c>
      <c r="B128" s="5" t="n">
        <v>0</v>
      </c>
    </row>
    <row r="129" spans="1:5">
      <c r="A129" s="4" t="s">
        <v>586</v>
      </c>
    </row>
    <row r="130" spans="1:5">
      <c r="A130" s="3" t="s">
        <v>544</v>
      </c>
    </row>
    <row r="131" spans="1:5">
      <c r="A131" s="4" t="s">
        <v>568</v>
      </c>
      <c r="B131" s="5" t="n">
        <v>0</v>
      </c>
    </row>
    <row r="132" spans="1:5">
      <c r="A132" s="4" t="s">
        <v>587</v>
      </c>
    </row>
    <row r="133" spans="1:5">
      <c r="A133" s="3" t="s">
        <v>544</v>
      </c>
    </row>
    <row r="134" spans="1:5">
      <c r="A134" s="4" t="s">
        <v>568</v>
      </c>
      <c r="B134" s="5" t="n">
        <v>1567</v>
      </c>
    </row>
    <row r="135" spans="1:5">
      <c r="A135" s="4" t="s">
        <v>588</v>
      </c>
    </row>
    <row r="136" spans="1:5">
      <c r="A136" s="3" t="s">
        <v>544</v>
      </c>
    </row>
    <row r="137" spans="1:5">
      <c r="A137" s="4" t="s">
        <v>568</v>
      </c>
      <c r="B137" s="5" t="n">
        <v>270</v>
      </c>
      <c r="C137" s="5" t="n">
        <v>676</v>
      </c>
    </row>
    <row r="138" spans="1:5">
      <c r="A138" s="4" t="s">
        <v>589</v>
      </c>
    </row>
    <row r="139" spans="1:5">
      <c r="A139" s="3" t="s">
        <v>544</v>
      </c>
    </row>
    <row r="140" spans="1:5">
      <c r="A140" s="4" t="s">
        <v>568</v>
      </c>
      <c r="B140" s="5" t="n">
        <v>10</v>
      </c>
      <c r="C140" s="5" t="n">
        <v>48</v>
      </c>
    </row>
    <row r="141" spans="1:5">
      <c r="A141" s="4" t="s">
        <v>590</v>
      </c>
    </row>
    <row r="142" spans="1:5">
      <c r="A142" s="3" t="s">
        <v>544</v>
      </c>
    </row>
    <row r="143" spans="1:5">
      <c r="A143" s="4" t="s">
        <v>568</v>
      </c>
      <c r="B143" s="5" t="n">
        <v>260</v>
      </c>
      <c r="C143" s="6" t="n">
        <v>628</v>
      </c>
    </row>
    <row r="144" spans="1:5">
      <c r="A144" s="4" t="s">
        <v>591</v>
      </c>
    </row>
    <row r="145" spans="1:5">
      <c r="A145" s="3" t="s">
        <v>544</v>
      </c>
    </row>
    <row r="146" spans="1:5">
      <c r="A146" s="4" t="s">
        <v>568</v>
      </c>
      <c r="B14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2</v>
      </c>
      <c r="B1" s="2" t="s">
        <v>103</v>
      </c>
      <c r="D1" s="2" t="s">
        <v>1</v>
      </c>
    </row>
    <row r="2" spans="1:6">
      <c r="B2" s="2" t="s">
        <v>2</v>
      </c>
      <c r="C2" s="2" t="s">
        <v>104</v>
      </c>
      <c r="D2" s="2" t="s">
        <v>2</v>
      </c>
      <c r="E2" s="2" t="s">
        <v>104</v>
      </c>
      <c r="F2" s="2" t="s">
        <v>58</v>
      </c>
    </row>
    <row r="3" spans="1:6">
      <c r="A3" s="3" t="s">
        <v>593</v>
      </c>
    </row>
    <row r="4" spans="1:6">
      <c r="A4" s="4" t="s">
        <v>594</v>
      </c>
      <c r="B4" s="6" t="n">
        <v>11352</v>
      </c>
      <c r="D4" s="6" t="n">
        <v>11352</v>
      </c>
      <c r="F4" s="6" t="n">
        <v>9657</v>
      </c>
    </row>
    <row r="5" spans="1:6">
      <c r="A5" s="4" t="s">
        <v>451</v>
      </c>
    </row>
    <row r="6" spans="1:6">
      <c r="A6" s="3" t="s">
        <v>593</v>
      </c>
    </row>
    <row r="7" spans="1:6">
      <c r="A7" s="4" t="s">
        <v>595</v>
      </c>
      <c r="D7" s="4" t="s">
        <v>596</v>
      </c>
    </row>
    <row r="8" spans="1:6">
      <c r="A8" s="4" t="s">
        <v>455</v>
      </c>
    </row>
    <row r="9" spans="1:6">
      <c r="A9" s="3" t="s">
        <v>593</v>
      </c>
    </row>
    <row r="10" spans="1:6">
      <c r="A10" s="4" t="s">
        <v>595</v>
      </c>
      <c r="D10" s="4" t="s">
        <v>449</v>
      </c>
    </row>
    <row r="11" spans="1:6">
      <c r="A11" s="4" t="s">
        <v>597</v>
      </c>
    </row>
    <row r="12" spans="1:6">
      <c r="A12" s="3" t="s">
        <v>593</v>
      </c>
    </row>
    <row r="13" spans="1:6">
      <c r="A13" s="4" t="s">
        <v>595</v>
      </c>
      <c r="D13" s="4" t="s">
        <v>598</v>
      </c>
    </row>
    <row r="14" spans="1:6">
      <c r="A14" s="4" t="s">
        <v>599</v>
      </c>
    </row>
    <row r="15" spans="1:6">
      <c r="A15" s="3" t="s">
        <v>593</v>
      </c>
    </row>
    <row r="16" spans="1:6">
      <c r="A16" s="4" t="s">
        <v>594</v>
      </c>
      <c r="B16" s="5" t="n">
        <v>2315</v>
      </c>
      <c r="D16" s="6" t="n">
        <v>2315</v>
      </c>
      <c r="F16" s="5" t="n">
        <v>2339</v>
      </c>
    </row>
    <row r="17" spans="1:6">
      <c r="A17" s="4" t="s">
        <v>600</v>
      </c>
      <c r="B17" s="5" t="n">
        <v>27</v>
      </c>
      <c r="C17" s="6" t="n">
        <v>-109</v>
      </c>
      <c r="D17" s="5" t="n">
        <v>-2</v>
      </c>
      <c r="E17" s="6" t="n">
        <v>-69</v>
      </c>
    </row>
    <row r="18" spans="1:6">
      <c r="A18" s="4" t="s">
        <v>601</v>
      </c>
    </row>
    <row r="19" spans="1:6">
      <c r="A19" s="3" t="s">
        <v>593</v>
      </c>
    </row>
    <row r="20" spans="1:6">
      <c r="A20" s="4" t="s">
        <v>594</v>
      </c>
      <c r="B20" s="5" t="n">
        <v>91</v>
      </c>
      <c r="D20" s="5" t="n">
        <v>91</v>
      </c>
      <c r="F20" s="5" t="n">
        <v>295</v>
      </c>
    </row>
    <row r="21" spans="1:6">
      <c r="A21" s="4" t="s">
        <v>600</v>
      </c>
      <c r="B21" s="5" t="n">
        <v>-4</v>
      </c>
      <c r="C21" s="6" t="n">
        <v>-14</v>
      </c>
      <c r="D21" s="5" t="n">
        <v>-4</v>
      </c>
      <c r="E21" s="6" t="n">
        <v>-6</v>
      </c>
    </row>
    <row r="22" spans="1:6">
      <c r="A22" s="4" t="s">
        <v>602</v>
      </c>
    </row>
    <row r="23" spans="1:6">
      <c r="A23" s="3" t="s">
        <v>593</v>
      </c>
    </row>
    <row r="24" spans="1:6">
      <c r="A24" s="4" t="s">
        <v>594</v>
      </c>
      <c r="B24" s="6" t="n">
        <v>10</v>
      </c>
      <c r="D24" s="6" t="n">
        <v>10</v>
      </c>
      <c r="F24" s="6"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58</v>
      </c>
      <c r="D1" s="2" t="s">
        <v>104</v>
      </c>
      <c r="E1" s="2" t="s">
        <v>530</v>
      </c>
    </row>
    <row r="2" spans="1:5">
      <c r="A2" s="3" t="s">
        <v>593</v>
      </c>
    </row>
    <row r="3" spans="1:5">
      <c r="A3" s="4" t="s">
        <v>532</v>
      </c>
      <c r="B3" s="6" t="n">
        <v>439</v>
      </c>
      <c r="C3" s="6" t="n">
        <v>293</v>
      </c>
      <c r="D3" s="6" t="n">
        <v>172</v>
      </c>
      <c r="E3" s="6" t="n">
        <v>88</v>
      </c>
    </row>
    <row r="4" spans="1:5">
      <c r="A4" s="4" t="s">
        <v>604</v>
      </c>
    </row>
    <row r="5" spans="1:5">
      <c r="A5" s="3" t="s">
        <v>593</v>
      </c>
    </row>
    <row r="6" spans="1:5">
      <c r="A6" s="4" t="s">
        <v>605</v>
      </c>
      <c r="B6" s="5" t="n">
        <v>179</v>
      </c>
      <c r="C6" s="5" t="n">
        <v>116</v>
      </c>
    </row>
    <row r="7" spans="1:5">
      <c r="A7" s="4" t="s">
        <v>532</v>
      </c>
      <c r="B7" s="5" t="n">
        <v>260</v>
      </c>
      <c r="C7" s="5" t="n">
        <v>177</v>
      </c>
    </row>
    <row r="8" spans="1:5">
      <c r="A8" s="4" t="s">
        <v>606</v>
      </c>
    </row>
    <row r="9" spans="1:5">
      <c r="A9" s="3" t="s">
        <v>593</v>
      </c>
    </row>
    <row r="10" spans="1:5">
      <c r="A10" s="4" t="s">
        <v>605</v>
      </c>
      <c r="B10" s="6" t="n">
        <v>179</v>
      </c>
      <c r="C10" s="6" t="n">
        <v>1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58</v>
      </c>
    </row>
    <row r="3" spans="1:3">
      <c r="A3" s="3" t="s">
        <v>235</v>
      </c>
    </row>
    <row r="4" spans="1:3">
      <c r="A4" s="4" t="s">
        <v>608</v>
      </c>
      <c r="B4" s="4" t="s">
        <v>598</v>
      </c>
    </row>
    <row r="5" spans="1:3">
      <c r="A5" s="4" t="s">
        <v>609</v>
      </c>
      <c r="B5" s="6" t="n">
        <v>113000000</v>
      </c>
    </row>
    <row r="6" spans="1:3">
      <c r="A6" s="4" t="s">
        <v>610</v>
      </c>
      <c r="B6" s="5" t="n">
        <v>60000000</v>
      </c>
      <c r="C6" s="6" t="n">
        <v>45000000</v>
      </c>
    </row>
    <row r="7" spans="1:3">
      <c r="A7" s="4" t="s">
        <v>611</v>
      </c>
      <c r="B7" s="5" t="n">
        <v>0</v>
      </c>
      <c r="C7" s="5" t="n">
        <v>0</v>
      </c>
    </row>
    <row r="8" spans="1:3">
      <c r="A8" s="4" t="s">
        <v>612</v>
      </c>
    </row>
    <row r="9" spans="1:3">
      <c r="A9" s="3" t="s">
        <v>613</v>
      </c>
    </row>
    <row r="10" spans="1:3">
      <c r="A10" s="4" t="s">
        <v>614</v>
      </c>
      <c r="B10" s="5" t="n">
        <v>143000000</v>
      </c>
      <c r="C10" s="5" t="n">
        <v>195000000</v>
      </c>
    </row>
    <row r="11" spans="1:3">
      <c r="A11" s="4" t="s">
        <v>615</v>
      </c>
    </row>
    <row r="12" spans="1:3">
      <c r="A12" s="3" t="s">
        <v>613</v>
      </c>
    </row>
    <row r="13" spans="1:3">
      <c r="A13" s="4" t="s">
        <v>616</v>
      </c>
      <c r="B13" s="6" t="n">
        <v>0</v>
      </c>
      <c r="C13" s="6" t="n">
        <v>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8</v>
      </c>
    </row>
    <row r="2" spans="1:3">
      <c r="A2" s="3" t="s">
        <v>618</v>
      </c>
    </row>
    <row r="3" spans="1:3">
      <c r="A3" s="4" t="s">
        <v>619</v>
      </c>
      <c r="B3" s="6" t="n">
        <v>209</v>
      </c>
      <c r="C3" s="6" t="n">
        <v>320</v>
      </c>
    </row>
    <row r="4" spans="1:3">
      <c r="A4" s="4" t="s">
        <v>620</v>
      </c>
      <c r="B4" s="5" t="n">
        <v>87</v>
      </c>
      <c r="C4" s="5" t="n">
        <v>67</v>
      </c>
    </row>
    <row r="5" spans="1:3">
      <c r="A5" s="4" t="s">
        <v>621</v>
      </c>
    </row>
    <row r="6" spans="1:3">
      <c r="A6" s="3" t="s">
        <v>618</v>
      </c>
    </row>
    <row r="7" spans="1:3">
      <c r="A7" s="4" t="s">
        <v>619</v>
      </c>
      <c r="B7" s="5" t="n">
        <v>116</v>
      </c>
      <c r="C7" s="5" t="n">
        <v>170</v>
      </c>
    </row>
    <row r="8" spans="1:3">
      <c r="A8" s="4" t="s">
        <v>622</v>
      </c>
    </row>
    <row r="9" spans="1:3">
      <c r="A9" s="3" t="s">
        <v>618</v>
      </c>
    </row>
    <row r="10" spans="1:3">
      <c r="A10" s="4" t="s">
        <v>619</v>
      </c>
      <c r="B10" s="5" t="n">
        <v>6</v>
      </c>
      <c r="C10" s="5" t="n">
        <v>11</v>
      </c>
    </row>
    <row r="11" spans="1:3">
      <c r="A11" s="4" t="s">
        <v>623</v>
      </c>
    </row>
    <row r="12" spans="1:3">
      <c r="A12" s="3" t="s">
        <v>618</v>
      </c>
    </row>
    <row r="13" spans="1:3">
      <c r="A13" s="4" t="s">
        <v>620</v>
      </c>
      <c r="B13" s="5" t="n">
        <v>2</v>
      </c>
      <c r="C13" s="5" t="n">
        <v>3</v>
      </c>
    </row>
    <row r="14" spans="1:3">
      <c r="A14" s="4" t="s">
        <v>624</v>
      </c>
    </row>
    <row r="15" spans="1:3">
      <c r="A15" s="3" t="s">
        <v>618</v>
      </c>
    </row>
    <row r="16" spans="1:3">
      <c r="A16" s="4" t="s">
        <v>620</v>
      </c>
      <c r="B16" s="5" t="n">
        <v>2</v>
      </c>
      <c r="C16" s="5" t="n">
        <v>0</v>
      </c>
    </row>
    <row r="17" spans="1:3">
      <c r="A17" s="4" t="s">
        <v>625</v>
      </c>
    </row>
    <row r="18" spans="1:3">
      <c r="A18" s="3" t="s">
        <v>618</v>
      </c>
    </row>
    <row r="19" spans="1:3">
      <c r="A19" s="4" t="s">
        <v>619</v>
      </c>
      <c r="B19" s="5" t="n">
        <v>87</v>
      </c>
      <c r="C19" s="5" t="n">
        <v>139</v>
      </c>
    </row>
    <row r="20" spans="1:3">
      <c r="A20" s="4" t="s">
        <v>626</v>
      </c>
    </row>
    <row r="21" spans="1:3">
      <c r="A21" s="3" t="s">
        <v>618</v>
      </c>
    </row>
    <row r="22" spans="1:3">
      <c r="A22" s="4" t="s">
        <v>620</v>
      </c>
      <c r="B22" s="6" t="n">
        <v>83</v>
      </c>
      <c r="C22" s="6" t="n">
        <v>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3</v>
      </c>
      <c r="D1" s="2" t="s">
        <v>1</v>
      </c>
    </row>
    <row r="2" spans="1:5">
      <c r="B2" s="2" t="s">
        <v>2</v>
      </c>
      <c r="C2" s="2" t="s">
        <v>104</v>
      </c>
      <c r="D2" s="2" t="s">
        <v>2</v>
      </c>
      <c r="E2" s="2" t="s">
        <v>104</v>
      </c>
    </row>
    <row r="3" spans="1:5">
      <c r="A3" s="3" t="s">
        <v>628</v>
      </c>
    </row>
    <row r="4" spans="1:5">
      <c r="A4" s="4" t="s">
        <v>629</v>
      </c>
      <c r="B4" s="6" t="n">
        <v>4305</v>
      </c>
      <c r="C4" s="6" t="n">
        <v>3857</v>
      </c>
      <c r="D4" s="6" t="n">
        <v>8433</v>
      </c>
      <c r="E4" s="6" t="n">
        <v>7542</v>
      </c>
    </row>
    <row r="5" spans="1:5">
      <c r="A5" s="4" t="s">
        <v>630</v>
      </c>
    </row>
    <row r="6" spans="1:5">
      <c r="A6" s="3" t="s">
        <v>628</v>
      </c>
    </row>
    <row r="7" spans="1:5">
      <c r="A7" s="4" t="s">
        <v>631</v>
      </c>
      <c r="B7" s="5" t="n">
        <v>58</v>
      </c>
      <c r="C7" s="5" t="n">
        <v>-29</v>
      </c>
      <c r="D7" s="5" t="n">
        <v>110</v>
      </c>
      <c r="E7" s="5" t="n">
        <v>-73</v>
      </c>
    </row>
    <row r="8" spans="1:5">
      <c r="A8" s="4" t="s">
        <v>632</v>
      </c>
    </row>
    <row r="9" spans="1:5">
      <c r="A9" s="3" t="s">
        <v>628</v>
      </c>
    </row>
    <row r="10" spans="1:5">
      <c r="A10" s="4" t="s">
        <v>631</v>
      </c>
      <c r="B10" s="5" t="n">
        <v>9</v>
      </c>
      <c r="C10" s="5" t="n">
        <v>66</v>
      </c>
      <c r="D10" s="5" t="n">
        <v>-1</v>
      </c>
      <c r="E10" s="5" t="n">
        <v>16</v>
      </c>
    </row>
    <row r="11" spans="1:5">
      <c r="A11" s="4" t="s">
        <v>633</v>
      </c>
    </row>
    <row r="12" spans="1:5">
      <c r="A12" s="3" t="s">
        <v>628</v>
      </c>
    </row>
    <row r="13" spans="1:5">
      <c r="A13" s="4" t="s">
        <v>631</v>
      </c>
      <c r="B13" s="5" t="n">
        <v>9</v>
      </c>
      <c r="C13" s="5" t="n">
        <v>59</v>
      </c>
      <c r="D13" s="5" t="n">
        <v>-1</v>
      </c>
      <c r="E13" s="5" t="n">
        <v>15</v>
      </c>
    </row>
    <row r="14" spans="1:5">
      <c r="A14" s="4" t="s">
        <v>634</v>
      </c>
    </row>
    <row r="15" spans="1:5">
      <c r="A15" s="3" t="s">
        <v>628</v>
      </c>
    </row>
    <row r="16" spans="1:5">
      <c r="A16" s="4" t="s">
        <v>631</v>
      </c>
      <c r="B16" s="6" t="n">
        <v>0</v>
      </c>
      <c r="C16" s="6" t="n">
        <v>7</v>
      </c>
      <c r="D16" s="6" t="n">
        <v>0</v>
      </c>
      <c r="E16" s="6"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4</v>
      </c>
    </row>
    <row r="3" spans="1:3">
      <c r="A3" s="3" t="s">
        <v>171</v>
      </c>
    </row>
    <row r="4" spans="1:3">
      <c r="A4" s="4" t="s">
        <v>120</v>
      </c>
      <c r="B4" s="6" t="n">
        <v>1490</v>
      </c>
      <c r="C4" s="6" t="n">
        <v>1037</v>
      </c>
    </row>
    <row r="5" spans="1:3">
      <c r="A5" s="3" t="s">
        <v>172</v>
      </c>
    </row>
    <row r="6" spans="1:3">
      <c r="A6" s="4" t="s">
        <v>109</v>
      </c>
      <c r="B6" s="5" t="n">
        <v>659</v>
      </c>
      <c r="C6" s="5" t="n">
        <v>639</v>
      </c>
    </row>
    <row r="7" spans="1:3">
      <c r="A7" s="4" t="s">
        <v>173</v>
      </c>
      <c r="B7" s="5" t="n">
        <v>458</v>
      </c>
      <c r="C7" s="5" t="n">
        <v>365</v>
      </c>
    </row>
    <row r="8" spans="1:3">
      <c r="A8" s="4" t="s">
        <v>155</v>
      </c>
      <c r="B8" s="5" t="n">
        <v>470</v>
      </c>
      <c r="C8" s="5" t="n">
        <v>410</v>
      </c>
    </row>
    <row r="9" spans="1:3">
      <c r="A9" s="4" t="s">
        <v>174</v>
      </c>
      <c r="B9" s="5" t="n">
        <v>35</v>
      </c>
      <c r="C9" s="5" t="n">
        <v>89</v>
      </c>
    </row>
    <row r="10" spans="1:3">
      <c r="A10" s="4" t="s">
        <v>175</v>
      </c>
      <c r="B10" s="5" t="n">
        <v>0</v>
      </c>
      <c r="C10" s="5" t="n">
        <v>244</v>
      </c>
    </row>
    <row r="11" spans="1:3">
      <c r="A11" s="4" t="s">
        <v>176</v>
      </c>
      <c r="B11" s="5" t="n">
        <v>-398</v>
      </c>
      <c r="C11" s="5" t="n">
        <v>-31</v>
      </c>
    </row>
    <row r="12" spans="1:3">
      <c r="A12" s="4" t="s">
        <v>177</v>
      </c>
      <c r="B12" s="5" t="n">
        <v>-92</v>
      </c>
      <c r="C12" s="5" t="n">
        <v>-10</v>
      </c>
    </row>
    <row r="13" spans="1:3">
      <c r="A13" s="3" t="s">
        <v>178</v>
      </c>
    </row>
    <row r="14" spans="1:3">
      <c r="A14" s="4" t="s">
        <v>179</v>
      </c>
      <c r="B14" s="5" t="n">
        <v>-66</v>
      </c>
      <c r="C14" s="5" t="n">
        <v>1</v>
      </c>
    </row>
    <row r="15" spans="1:3">
      <c r="A15" s="4" t="s">
        <v>180</v>
      </c>
      <c r="B15" s="5" t="n">
        <v>4</v>
      </c>
      <c r="C15" s="5" t="n">
        <v>-2268</v>
      </c>
    </row>
    <row r="16" spans="1:3">
      <c r="A16" s="4" t="s">
        <v>74</v>
      </c>
      <c r="B16" s="5" t="n">
        <v>-49</v>
      </c>
      <c r="C16" s="5" t="n">
        <v>-17</v>
      </c>
    </row>
    <row r="17" spans="1:3">
      <c r="A17" s="4" t="s">
        <v>78</v>
      </c>
      <c r="B17" s="5" t="n">
        <v>-7</v>
      </c>
      <c r="C17" s="5" t="n">
        <v>-14</v>
      </c>
    </row>
    <row r="18" spans="1:3">
      <c r="A18" s="4" t="s">
        <v>181</v>
      </c>
      <c r="B18" s="5" t="n">
        <v>-303</v>
      </c>
      <c r="C18" s="5" t="n">
        <v>-766</v>
      </c>
    </row>
    <row r="19" spans="1:3">
      <c r="A19" s="4" t="s">
        <v>182</v>
      </c>
      <c r="B19" s="5" t="n">
        <v>2201</v>
      </c>
      <c r="C19" s="5" t="n">
        <v>-321</v>
      </c>
    </row>
    <row r="20" spans="1:3">
      <c r="A20" s="3" t="s">
        <v>183</v>
      </c>
    </row>
    <row r="21" spans="1:3">
      <c r="A21" s="4" t="s">
        <v>184</v>
      </c>
      <c r="B21" s="5" t="n">
        <v>-357</v>
      </c>
      <c r="C21" s="5" t="n">
        <v>-376</v>
      </c>
    </row>
    <row r="22" spans="1:3">
      <c r="A22" s="4" t="s">
        <v>185</v>
      </c>
      <c r="B22" s="5" t="n">
        <v>-732</v>
      </c>
      <c r="C22" s="5" t="n">
        <v>1000</v>
      </c>
    </row>
    <row r="23" spans="1:3">
      <c r="A23" s="4" t="s">
        <v>186</v>
      </c>
      <c r="B23" s="5" t="n">
        <v>-13191</v>
      </c>
      <c r="C23" s="5" t="n">
        <v>-10616</v>
      </c>
    </row>
    <row r="24" spans="1:3">
      <c r="A24" s="4" t="s">
        <v>187</v>
      </c>
      <c r="B24" s="5" t="n">
        <v>10537</v>
      </c>
      <c r="C24" s="5" t="n">
        <v>9669</v>
      </c>
    </row>
    <row r="25" spans="1:3">
      <c r="A25" s="4" t="s">
        <v>188</v>
      </c>
      <c r="B25" s="5" t="n">
        <v>0</v>
      </c>
      <c r="C25" s="5" t="n">
        <v>-16</v>
      </c>
    </row>
    <row r="26" spans="1:3">
      <c r="A26" s="4" t="s">
        <v>189</v>
      </c>
      <c r="B26" s="5" t="n">
        <v>-2214</v>
      </c>
      <c r="C26" s="5" t="n">
        <v>902</v>
      </c>
    </row>
    <row r="27" spans="1:3">
      <c r="A27" s="4" t="s">
        <v>190</v>
      </c>
      <c r="B27" s="5" t="n">
        <v>-5957</v>
      </c>
      <c r="C27" s="5" t="n">
        <v>563</v>
      </c>
    </row>
    <row r="28" spans="1:3">
      <c r="A28" s="3" t="s">
        <v>191</v>
      </c>
    </row>
    <row r="29" spans="1:3">
      <c r="A29" s="4" t="s">
        <v>192</v>
      </c>
      <c r="B29" s="5" t="n">
        <v>74</v>
      </c>
      <c r="C29" s="5" t="n">
        <v>78</v>
      </c>
    </row>
    <row r="30" spans="1:3">
      <c r="A30" s="4" t="s">
        <v>193</v>
      </c>
      <c r="B30" s="5" t="n">
        <v>-756</v>
      </c>
      <c r="C30" s="5" t="n">
        <v>-2325</v>
      </c>
    </row>
    <row r="31" spans="1:3">
      <c r="A31" s="4" t="s">
        <v>194</v>
      </c>
      <c r="B31" s="5" t="n">
        <v>-449</v>
      </c>
      <c r="C31" s="5" t="n">
        <v>-372</v>
      </c>
    </row>
    <row r="32" spans="1:3">
      <c r="A32" s="4" t="s">
        <v>195</v>
      </c>
      <c r="B32" s="5" t="n">
        <v>500</v>
      </c>
      <c r="C32" s="5" t="n">
        <v>2075</v>
      </c>
    </row>
    <row r="33" spans="1:3">
      <c r="A33" s="4" t="s">
        <v>196</v>
      </c>
      <c r="B33" s="5" t="n">
        <v>0</v>
      </c>
      <c r="C33" s="5" t="n">
        <v>-1076</v>
      </c>
    </row>
    <row r="34" spans="1:3">
      <c r="A34" s="4" t="s">
        <v>76</v>
      </c>
      <c r="B34" s="5" t="n">
        <v>3129</v>
      </c>
      <c r="C34" s="5" t="n">
        <v>1078</v>
      </c>
    </row>
    <row r="35" spans="1:3">
      <c r="A35" s="4" t="s">
        <v>197</v>
      </c>
      <c r="B35" s="5" t="n">
        <v>2498</v>
      </c>
      <c r="C35" s="5" t="n">
        <v>-542</v>
      </c>
    </row>
    <row r="36" spans="1:3">
      <c r="A36" s="4" t="s">
        <v>198</v>
      </c>
      <c r="B36" s="5" t="n">
        <v>-1</v>
      </c>
      <c r="C36" s="5" t="n">
        <v>-63</v>
      </c>
    </row>
    <row r="37" spans="1:3">
      <c r="A37" s="4" t="s">
        <v>199</v>
      </c>
      <c r="B37" s="5" t="n">
        <v>-1259</v>
      </c>
      <c r="C37" s="5" t="n">
        <v>-363</v>
      </c>
    </row>
    <row r="38" spans="1:3">
      <c r="A38" s="4" t="s">
        <v>200</v>
      </c>
      <c r="B38" s="5" t="n">
        <v>13233</v>
      </c>
      <c r="C38" s="5" t="n">
        <v>8285</v>
      </c>
    </row>
    <row r="39" spans="1:3">
      <c r="A39" s="4" t="s">
        <v>201</v>
      </c>
      <c r="B39" s="5" t="n">
        <v>11974</v>
      </c>
      <c r="C39" s="5" t="n">
        <v>7922</v>
      </c>
    </row>
    <row r="40" spans="1:3">
      <c r="A40" s="3" t="s">
        <v>202</v>
      </c>
    </row>
    <row r="41" spans="1:3">
      <c r="A41" s="4" t="s">
        <v>203</v>
      </c>
      <c r="B41" s="5" t="n">
        <v>45</v>
      </c>
      <c r="C41" s="5" t="n">
        <v>26</v>
      </c>
    </row>
    <row r="42" spans="1:3">
      <c r="A42" s="4" t="s">
        <v>204</v>
      </c>
      <c r="B42" s="5" t="n">
        <v>176</v>
      </c>
      <c r="C42" s="5" t="n">
        <v>180</v>
      </c>
    </row>
    <row r="43" spans="1:3">
      <c r="A43" s="3" t="s">
        <v>205</v>
      </c>
    </row>
    <row r="44" spans="1:3">
      <c r="A44" s="4" t="s">
        <v>206</v>
      </c>
      <c r="B44" s="6" t="n">
        <v>13233</v>
      </c>
      <c r="C44" s="6" t="n">
        <v>8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8</v>
      </c>
    </row>
    <row r="2" spans="1:3">
      <c r="A2" s="3" t="s">
        <v>618</v>
      </c>
    </row>
    <row r="3" spans="1:3">
      <c r="A3" s="4" t="s">
        <v>636</v>
      </c>
      <c r="B3" s="6" t="n">
        <v>15425</v>
      </c>
      <c r="C3" s="6" t="n">
        <v>14534</v>
      </c>
    </row>
    <row r="4" spans="1:3">
      <c r="A4" s="4" t="s">
        <v>637</v>
      </c>
    </row>
    <row r="5" spans="1:3">
      <c r="A5" s="3" t="s">
        <v>618</v>
      </c>
    </row>
    <row r="6" spans="1:3">
      <c r="A6" s="4" t="s">
        <v>636</v>
      </c>
      <c r="B6" s="5" t="n">
        <v>11906</v>
      </c>
      <c r="C6" s="5" t="n">
        <v>10703</v>
      </c>
    </row>
    <row r="7" spans="1:3">
      <c r="A7" s="4" t="s">
        <v>638</v>
      </c>
    </row>
    <row r="8" spans="1:3">
      <c r="A8" s="3" t="s">
        <v>618</v>
      </c>
    </row>
    <row r="9" spans="1:3">
      <c r="A9" s="4" t="s">
        <v>636</v>
      </c>
      <c r="B9" s="6" t="n">
        <v>3519</v>
      </c>
      <c r="C9" s="6" t="n">
        <v>38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04</v>
      </c>
    </row>
    <row r="3" spans="1:3">
      <c r="A3" s="3" t="s">
        <v>238</v>
      </c>
    </row>
    <row r="4" spans="1:3">
      <c r="A4" s="4" t="s">
        <v>640</v>
      </c>
      <c r="B4" s="9" t="n">
        <v>2.2</v>
      </c>
      <c r="C4" s="9" t="n">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1</v>
      </c>
    </row>
    <row r="2" spans="1:5">
      <c r="B2" s="2" t="s">
        <v>2</v>
      </c>
      <c r="C2" s="2" t="s">
        <v>58</v>
      </c>
      <c r="D2" s="2" t="s">
        <v>104</v>
      </c>
      <c r="E2" s="2" t="s">
        <v>530</v>
      </c>
    </row>
    <row r="3" spans="1:5">
      <c r="A3" s="3" t="s">
        <v>642</v>
      </c>
    </row>
    <row r="4" spans="1:5">
      <c r="A4" s="4" t="s">
        <v>643</v>
      </c>
      <c r="B4" s="6" t="n">
        <v>909</v>
      </c>
      <c r="C4" s="6" t="n">
        <v>704</v>
      </c>
    </row>
    <row r="5" spans="1:5">
      <c r="A5" s="4" t="s">
        <v>644</v>
      </c>
      <c r="B5" s="4" t="s">
        <v>645</v>
      </c>
    </row>
    <row r="6" spans="1:5">
      <c r="A6" s="4" t="s">
        <v>646</v>
      </c>
      <c r="B6" s="4" t="s">
        <v>647</v>
      </c>
    </row>
    <row r="7" spans="1:5">
      <c r="A7" s="4" t="s">
        <v>648</v>
      </c>
      <c r="B7" s="6" t="n">
        <v>38</v>
      </c>
      <c r="C7" s="5" t="n">
        <v>30</v>
      </c>
      <c r="D7" s="6" t="n">
        <v>50</v>
      </c>
      <c r="E7" s="6" t="n">
        <v>63</v>
      </c>
    </row>
    <row r="8" spans="1:5">
      <c r="A8" s="4" t="s">
        <v>649</v>
      </c>
    </row>
    <row r="9" spans="1:5">
      <c r="A9" s="3" t="s">
        <v>642</v>
      </c>
    </row>
    <row r="10" spans="1:5">
      <c r="A10" s="4" t="s">
        <v>643</v>
      </c>
      <c r="B10" s="5" t="n">
        <v>90</v>
      </c>
      <c r="C10" s="5" t="n">
        <v>96</v>
      </c>
    </row>
    <row r="11" spans="1:5">
      <c r="A11" s="4" t="s">
        <v>648</v>
      </c>
      <c r="B11" s="6" t="n">
        <v>8</v>
      </c>
      <c r="C11" s="6" t="n">
        <v>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58</v>
      </c>
    </row>
    <row r="2" spans="1:3">
      <c r="A2" s="4" t="s">
        <v>651</v>
      </c>
    </row>
    <row r="3" spans="1:3">
      <c r="A3" s="3" t="s">
        <v>652</v>
      </c>
    </row>
    <row r="4" spans="1:3">
      <c r="A4" s="4" t="s">
        <v>653</v>
      </c>
      <c r="B4" s="6" t="n">
        <v>855</v>
      </c>
      <c r="C4" s="6" t="n">
        <v>668</v>
      </c>
    </row>
    <row r="5" spans="1:3">
      <c r="A5" s="4" t="s">
        <v>654</v>
      </c>
      <c r="B5" s="5" t="n">
        <v>54</v>
      </c>
      <c r="C5" s="5" t="n">
        <v>36</v>
      </c>
    </row>
    <row r="6" spans="1:3">
      <c r="A6" s="4" t="s">
        <v>655</v>
      </c>
      <c r="B6" s="6" t="n">
        <v>909</v>
      </c>
      <c r="C6" s="6" t="n">
        <v>704</v>
      </c>
    </row>
    <row r="7" spans="1:3">
      <c r="A7" s="4" t="s">
        <v>656</v>
      </c>
      <c r="B7" s="4" t="s">
        <v>657</v>
      </c>
      <c r="C7" s="4" t="s">
        <v>658</v>
      </c>
    </row>
    <row r="8" spans="1:3">
      <c r="A8" s="4" t="s">
        <v>659</v>
      </c>
      <c r="B8" s="4" t="s">
        <v>660</v>
      </c>
      <c r="C8" s="4" t="s">
        <v>661</v>
      </c>
    </row>
    <row r="9" spans="1:3">
      <c r="A9" s="4" t="s">
        <v>662</v>
      </c>
      <c r="B9" s="4" t="s">
        <v>663</v>
      </c>
      <c r="C9" s="4" t="s">
        <v>663</v>
      </c>
    </row>
    <row r="10" spans="1:3">
      <c r="A10" s="4" t="s">
        <v>664</v>
      </c>
    </row>
    <row r="11" spans="1:3">
      <c r="A11" s="3" t="s">
        <v>652</v>
      </c>
    </row>
    <row r="12" spans="1:3">
      <c r="A12" s="4" t="s">
        <v>653</v>
      </c>
      <c r="B12" s="6" t="n">
        <v>2175</v>
      </c>
      <c r="C12" s="6" t="n">
        <v>1706</v>
      </c>
    </row>
    <row r="13" spans="1:3">
      <c r="A13" s="4" t="s">
        <v>654</v>
      </c>
      <c r="B13" s="5" t="n">
        <v>214</v>
      </c>
      <c r="C13" s="5" t="n">
        <v>168</v>
      </c>
    </row>
    <row r="14" spans="1:3">
      <c r="A14" s="4" t="s">
        <v>655</v>
      </c>
      <c r="B14" s="6" t="n">
        <v>2389</v>
      </c>
      <c r="C14" s="6" t="n">
        <v>1874</v>
      </c>
    </row>
    <row r="15" spans="1:3">
      <c r="A15" s="4" t="s">
        <v>656</v>
      </c>
      <c r="B15" s="4" t="s">
        <v>665</v>
      </c>
      <c r="C15" s="4" t="s">
        <v>665</v>
      </c>
    </row>
    <row r="16" spans="1:3">
      <c r="A16" s="4" t="s">
        <v>659</v>
      </c>
      <c r="B16" s="4" t="s">
        <v>666</v>
      </c>
      <c r="C16" s="4" t="s">
        <v>666</v>
      </c>
    </row>
    <row r="17" spans="1:3">
      <c r="A17" s="4" t="s">
        <v>662</v>
      </c>
      <c r="B17" s="4" t="s">
        <v>663</v>
      </c>
      <c r="C17" s="4" t="s">
        <v>663</v>
      </c>
    </row>
    <row r="18" spans="1:3">
      <c r="A18" s="4" t="s">
        <v>667</v>
      </c>
    </row>
    <row r="19" spans="1:3">
      <c r="A19" s="3" t="s">
        <v>652</v>
      </c>
    </row>
    <row r="20" spans="1:3">
      <c r="A20" s="4" t="s">
        <v>654</v>
      </c>
      <c r="B20" s="6" t="n">
        <v>28</v>
      </c>
      <c r="C20" s="6" t="n">
        <v>18</v>
      </c>
    </row>
    <row r="21" spans="1:3">
      <c r="A21" s="4" t="s">
        <v>659</v>
      </c>
      <c r="B21" s="4" t="s">
        <v>668</v>
      </c>
      <c r="C21" s="4" t="s">
        <v>669</v>
      </c>
    </row>
    <row r="22" spans="1:3">
      <c r="A22" s="4" t="s">
        <v>670</v>
      </c>
    </row>
    <row r="23" spans="1:3">
      <c r="A23" s="3" t="s">
        <v>652</v>
      </c>
    </row>
    <row r="24" spans="1:3">
      <c r="A24" s="4" t="s">
        <v>654</v>
      </c>
      <c r="B24" s="6" t="n">
        <v>82</v>
      </c>
      <c r="C24" s="6" t="n">
        <v>66</v>
      </c>
    </row>
    <row r="25" spans="1:3">
      <c r="A25" s="4" t="s">
        <v>659</v>
      </c>
      <c r="B25" s="4" t="s">
        <v>671</v>
      </c>
      <c r="C25" s="4" t="s">
        <v>672</v>
      </c>
    </row>
    <row r="26" spans="1:3">
      <c r="A26" s="4" t="s">
        <v>673</v>
      </c>
    </row>
    <row r="27" spans="1:3">
      <c r="A27" s="3" t="s">
        <v>652</v>
      </c>
    </row>
    <row r="28" spans="1:3">
      <c r="A28" s="4" t="s">
        <v>654</v>
      </c>
      <c r="B28" s="6" t="n">
        <v>9</v>
      </c>
      <c r="C28" s="6" t="n">
        <v>6</v>
      </c>
    </row>
    <row r="29" spans="1:3">
      <c r="A29" s="4" t="s">
        <v>659</v>
      </c>
      <c r="B29" s="4" t="s">
        <v>674</v>
      </c>
      <c r="C29" s="4" t="s">
        <v>675</v>
      </c>
    </row>
    <row r="30" spans="1:3">
      <c r="A30" s="4" t="s">
        <v>676</v>
      </c>
    </row>
    <row r="31" spans="1:3">
      <c r="A31" s="3" t="s">
        <v>652</v>
      </c>
    </row>
    <row r="32" spans="1:3">
      <c r="A32" s="4" t="s">
        <v>654</v>
      </c>
      <c r="B32" s="6" t="n">
        <v>41</v>
      </c>
      <c r="C32" s="6" t="n">
        <v>32</v>
      </c>
    </row>
    <row r="33" spans="1:3">
      <c r="A33" s="4" t="s">
        <v>659</v>
      </c>
      <c r="B33" s="4" t="s">
        <v>677</v>
      </c>
      <c r="C33" s="4" t="s">
        <v>677</v>
      </c>
    </row>
    <row r="34" spans="1:3">
      <c r="A34" s="4" t="s">
        <v>678</v>
      </c>
    </row>
    <row r="35" spans="1:3">
      <c r="A35" s="3" t="s">
        <v>652</v>
      </c>
    </row>
    <row r="36" spans="1:3">
      <c r="A36" s="4" t="s">
        <v>654</v>
      </c>
      <c r="B36" s="6" t="n">
        <v>17</v>
      </c>
      <c r="C36" s="6" t="n">
        <v>12</v>
      </c>
    </row>
    <row r="37" spans="1:3">
      <c r="A37" s="4" t="s">
        <v>659</v>
      </c>
      <c r="B37" s="4" t="s">
        <v>679</v>
      </c>
      <c r="C37" s="4" t="s">
        <v>677</v>
      </c>
    </row>
    <row r="38" spans="1:3">
      <c r="A38" s="4" t="s">
        <v>680</v>
      </c>
    </row>
    <row r="39" spans="1:3">
      <c r="A39" s="3" t="s">
        <v>652</v>
      </c>
    </row>
    <row r="40" spans="1:3">
      <c r="A40" s="4" t="s">
        <v>654</v>
      </c>
      <c r="B40" s="6" t="n">
        <v>78</v>
      </c>
      <c r="C40" s="6" t="n">
        <v>57</v>
      </c>
    </row>
    <row r="41" spans="1:3">
      <c r="A41" s="4" t="s">
        <v>659</v>
      </c>
      <c r="B41" s="4" t="s">
        <v>681</v>
      </c>
      <c r="C41" s="4" t="s">
        <v>668</v>
      </c>
    </row>
    <row r="42" spans="1:3">
      <c r="A42" s="4" t="s">
        <v>682</v>
      </c>
    </row>
    <row r="43" spans="1:3">
      <c r="A43" s="3" t="s">
        <v>652</v>
      </c>
    </row>
    <row r="44" spans="1:3">
      <c r="A44" s="4" t="s">
        <v>654</v>
      </c>
      <c r="B44" s="6" t="n">
        <v>13</v>
      </c>
      <c r="C44" s="6" t="n">
        <v>13</v>
      </c>
    </row>
    <row r="45" spans="1:3">
      <c r="A45" s="4" t="s">
        <v>659</v>
      </c>
      <c r="B45" s="4" t="s">
        <v>683</v>
      </c>
      <c r="C45" s="4" t="s">
        <v>684</v>
      </c>
    </row>
    <row r="46" spans="1:3">
      <c r="A46" s="4" t="s">
        <v>685</v>
      </c>
    </row>
    <row r="47" spans="1:3">
      <c r="A47" s="3" t="s">
        <v>652</v>
      </c>
    </row>
    <row r="48" spans="1:3">
      <c r="A48" s="4" t="s">
        <v>655</v>
      </c>
      <c r="C48" s="6"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104</v>
      </c>
      <c r="D2" s="2" t="s">
        <v>530</v>
      </c>
    </row>
    <row r="3" spans="1:4">
      <c r="A3" s="4" t="s">
        <v>651</v>
      </c>
    </row>
    <row r="4" spans="1:4">
      <c r="A4" s="3" t="s">
        <v>330</v>
      </c>
    </row>
    <row r="5" spans="1:4">
      <c r="A5" s="4" t="s">
        <v>475</v>
      </c>
      <c r="B5" s="6" t="n">
        <v>30</v>
      </c>
      <c r="C5" s="6" t="n">
        <v>63</v>
      </c>
    </row>
    <row r="6" spans="1:4">
      <c r="A6" s="4" t="s">
        <v>687</v>
      </c>
      <c r="B6" s="5" t="n">
        <v>10</v>
      </c>
      <c r="C6" s="5" t="n">
        <v>62</v>
      </c>
    </row>
    <row r="7" spans="1:4">
      <c r="A7" s="4" t="s">
        <v>688</v>
      </c>
      <c r="B7" s="5" t="n">
        <v>-20</v>
      </c>
      <c r="C7" s="5" t="n">
        <v>-75</v>
      </c>
    </row>
    <row r="8" spans="1:4">
      <c r="A8" s="4" t="s">
        <v>689</v>
      </c>
      <c r="B8" s="5" t="n">
        <v>18</v>
      </c>
      <c r="C8" s="5" t="n">
        <v>0</v>
      </c>
    </row>
    <row r="9" spans="1:4">
      <c r="A9" s="4" t="s">
        <v>479</v>
      </c>
      <c r="B9" s="5" t="n">
        <v>38</v>
      </c>
      <c r="C9" s="5" t="n">
        <v>50</v>
      </c>
    </row>
    <row r="10" spans="1:4">
      <c r="A10" s="4" t="s">
        <v>690</v>
      </c>
    </row>
    <row r="11" spans="1:4">
      <c r="A11" s="3" t="s">
        <v>330</v>
      </c>
    </row>
    <row r="12" spans="1:4">
      <c r="A12" s="4" t="s">
        <v>691</v>
      </c>
      <c r="C12" s="5" t="n">
        <v>31</v>
      </c>
      <c r="D12" s="6" t="n">
        <v>50</v>
      </c>
    </row>
    <row r="13" spans="1:4">
      <c r="A13" s="4" t="s">
        <v>692</v>
      </c>
    </row>
    <row r="14" spans="1:4">
      <c r="A14" s="3" t="s">
        <v>330</v>
      </c>
    </row>
    <row r="15" spans="1:4">
      <c r="A15" s="4" t="s">
        <v>475</v>
      </c>
      <c r="B15" s="5" t="n">
        <v>27</v>
      </c>
      <c r="C15" s="5" t="n">
        <v>57</v>
      </c>
    </row>
    <row r="16" spans="1:4">
      <c r="A16" s="4" t="s">
        <v>687</v>
      </c>
      <c r="B16" s="5" t="n">
        <v>6</v>
      </c>
      <c r="C16" s="5" t="n">
        <v>55</v>
      </c>
    </row>
    <row r="17" spans="1:4">
      <c r="A17" s="4" t="s">
        <v>688</v>
      </c>
      <c r="B17" s="5" t="n">
        <v>-17</v>
      </c>
      <c r="C17" s="5" t="n">
        <v>-68</v>
      </c>
    </row>
    <row r="18" spans="1:4">
      <c r="A18" s="4" t="s">
        <v>689</v>
      </c>
      <c r="B18" s="5" t="n">
        <v>18</v>
      </c>
      <c r="C18" s="5" t="n">
        <v>0</v>
      </c>
    </row>
    <row r="19" spans="1:4">
      <c r="A19" s="4" t="s">
        <v>479</v>
      </c>
      <c r="B19" s="5" t="n">
        <v>34</v>
      </c>
      <c r="C19" s="5" t="n">
        <v>44</v>
      </c>
    </row>
    <row r="20" spans="1:4">
      <c r="A20" s="4" t="s">
        <v>693</v>
      </c>
    </row>
    <row r="21" spans="1:4">
      <c r="A21" s="3" t="s">
        <v>330</v>
      </c>
    </row>
    <row r="22" spans="1:4">
      <c r="A22" s="4" t="s">
        <v>475</v>
      </c>
      <c r="B22" s="5" t="n">
        <v>3</v>
      </c>
      <c r="C22" s="5" t="n">
        <v>6</v>
      </c>
    </row>
    <row r="23" spans="1:4">
      <c r="A23" s="4" t="s">
        <v>687</v>
      </c>
      <c r="B23" s="5" t="n">
        <v>4</v>
      </c>
      <c r="C23" s="5" t="n">
        <v>7</v>
      </c>
    </row>
    <row r="24" spans="1:4">
      <c r="A24" s="4" t="s">
        <v>688</v>
      </c>
      <c r="B24" s="5" t="n">
        <v>-3</v>
      </c>
      <c r="C24" s="5" t="n">
        <v>-7</v>
      </c>
    </row>
    <row r="25" spans="1:4">
      <c r="A25" s="4" t="s">
        <v>689</v>
      </c>
      <c r="B25" s="5" t="n">
        <v>0</v>
      </c>
      <c r="C25" s="5" t="n">
        <v>0</v>
      </c>
    </row>
    <row r="26" spans="1:4">
      <c r="A26" s="4" t="s">
        <v>479</v>
      </c>
      <c r="B26" s="5" t="n">
        <v>4</v>
      </c>
      <c r="C26" s="5" t="n">
        <v>6</v>
      </c>
    </row>
    <row r="27" spans="1:4">
      <c r="A27" s="4" t="s">
        <v>664</v>
      </c>
    </row>
    <row r="28" spans="1:4">
      <c r="A28" s="3" t="s">
        <v>330</v>
      </c>
    </row>
    <row r="29" spans="1:4">
      <c r="A29" s="4" t="s">
        <v>475</v>
      </c>
      <c r="B29" s="5" t="n">
        <v>130</v>
      </c>
      <c r="C29" s="5" t="n">
        <v>59</v>
      </c>
    </row>
    <row r="30" spans="1:4">
      <c r="A30" s="4" t="s">
        <v>687</v>
      </c>
      <c r="B30" s="5" t="n">
        <v>131</v>
      </c>
      <c r="C30" s="5" t="n">
        <v>92</v>
      </c>
    </row>
    <row r="31" spans="1:4">
      <c r="A31" s="4" t="s">
        <v>688</v>
      </c>
      <c r="B31" s="5" t="n">
        <v>-92</v>
      </c>
      <c r="C31" s="5" t="n">
        <v>-53</v>
      </c>
    </row>
    <row r="32" spans="1:4">
      <c r="A32" s="4" t="s">
        <v>689</v>
      </c>
      <c r="B32" s="5" t="n">
        <v>7</v>
      </c>
      <c r="C32" s="5" t="n">
        <v>5</v>
      </c>
    </row>
    <row r="33" spans="1:4">
      <c r="A33" s="4" t="s">
        <v>479</v>
      </c>
      <c r="B33" s="5" t="n">
        <v>176</v>
      </c>
      <c r="C33" s="5" t="n">
        <v>103</v>
      </c>
    </row>
    <row r="34" spans="1:4">
      <c r="A34" s="4" t="s">
        <v>694</v>
      </c>
    </row>
    <row r="35" spans="1:4">
      <c r="A35" s="3" t="s">
        <v>330</v>
      </c>
    </row>
    <row r="36" spans="1:4">
      <c r="A36" s="4" t="s">
        <v>475</v>
      </c>
      <c r="B36" s="5" t="n">
        <v>115</v>
      </c>
      <c r="C36" s="5" t="n">
        <v>52</v>
      </c>
    </row>
    <row r="37" spans="1:4">
      <c r="A37" s="4" t="s">
        <v>687</v>
      </c>
      <c r="B37" s="5" t="n">
        <v>115</v>
      </c>
      <c r="C37" s="5" t="n">
        <v>79</v>
      </c>
    </row>
    <row r="38" spans="1:4">
      <c r="A38" s="4" t="s">
        <v>688</v>
      </c>
      <c r="B38" s="5" t="n">
        <v>-83</v>
      </c>
      <c r="C38" s="5" t="n">
        <v>-49</v>
      </c>
    </row>
    <row r="39" spans="1:4">
      <c r="A39" s="4" t="s">
        <v>689</v>
      </c>
      <c r="B39" s="5" t="n">
        <v>7</v>
      </c>
      <c r="C39" s="5" t="n">
        <v>5</v>
      </c>
    </row>
    <row r="40" spans="1:4">
      <c r="A40" s="4" t="s">
        <v>479</v>
      </c>
      <c r="B40" s="5" t="n">
        <v>154</v>
      </c>
      <c r="C40" s="5" t="n">
        <v>87</v>
      </c>
    </row>
    <row r="41" spans="1:4">
      <c r="A41" s="4" t="s">
        <v>695</v>
      </c>
    </row>
    <row r="42" spans="1:4">
      <c r="A42" s="3" t="s">
        <v>330</v>
      </c>
    </row>
    <row r="43" spans="1:4">
      <c r="A43" s="4" t="s">
        <v>475</v>
      </c>
      <c r="B43" s="5" t="n">
        <v>15</v>
      </c>
      <c r="C43" s="5" t="n">
        <v>7</v>
      </c>
    </row>
    <row r="44" spans="1:4">
      <c r="A44" s="4" t="s">
        <v>687</v>
      </c>
      <c r="B44" s="5" t="n">
        <v>16</v>
      </c>
      <c r="C44" s="5" t="n">
        <v>13</v>
      </c>
    </row>
    <row r="45" spans="1:4">
      <c r="A45" s="4" t="s">
        <v>688</v>
      </c>
      <c r="B45" s="5" t="n">
        <v>-9</v>
      </c>
      <c r="C45" s="5" t="n">
        <v>-4</v>
      </c>
    </row>
    <row r="46" spans="1:4">
      <c r="A46" s="4" t="s">
        <v>689</v>
      </c>
      <c r="B46" s="5" t="n">
        <v>0</v>
      </c>
      <c r="C46" s="5" t="n">
        <v>0</v>
      </c>
    </row>
    <row r="47" spans="1:4">
      <c r="A47" s="4" t="s">
        <v>479</v>
      </c>
      <c r="B47" s="6" t="n">
        <v>22</v>
      </c>
      <c r="C47" s="6"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642</v>
      </c>
    </row>
    <row r="4" spans="1:3">
      <c r="A4" s="4" t="s">
        <v>643</v>
      </c>
      <c r="B4" s="6" t="n">
        <v>2389</v>
      </c>
      <c r="C4" s="6" t="n">
        <v>1874</v>
      </c>
    </row>
    <row r="5" spans="1:3">
      <c r="A5" s="4" t="s">
        <v>697</v>
      </c>
      <c r="B5" s="6" t="n">
        <v>106</v>
      </c>
      <c r="C5" s="6" t="n">
        <v>84</v>
      </c>
    </row>
    <row r="6" spans="1:3">
      <c r="A6" s="4" t="s">
        <v>644</v>
      </c>
      <c r="B6" s="4" t="s">
        <v>645</v>
      </c>
    </row>
    <row r="7" spans="1:3">
      <c r="A7" s="4" t="s">
        <v>646</v>
      </c>
      <c r="B7" s="4" t="s">
        <v>698</v>
      </c>
    </row>
    <row r="8" spans="1:3">
      <c r="A8" s="4" t="s">
        <v>699</v>
      </c>
    </row>
    <row r="9" spans="1:3">
      <c r="A9" s="3" t="s">
        <v>642</v>
      </c>
    </row>
    <row r="10" spans="1:3">
      <c r="A10" s="4" t="s">
        <v>700</v>
      </c>
      <c r="B10" s="4" t="s">
        <v>645</v>
      </c>
    </row>
    <row r="11" spans="1:3">
      <c r="A11" s="4" t="s">
        <v>701</v>
      </c>
      <c r="B11" s="4" t="s">
        <v>698</v>
      </c>
    </row>
    <row r="12" spans="1:3">
      <c r="A12" s="4" t="s">
        <v>702</v>
      </c>
      <c r="B12" s="4" t="s">
        <v>703</v>
      </c>
    </row>
    <row r="13" spans="1:3">
      <c r="A13" s="4" t="s">
        <v>704</v>
      </c>
    </row>
    <row r="14" spans="1:3">
      <c r="A14" s="3" t="s">
        <v>642</v>
      </c>
    </row>
    <row r="15" spans="1:3">
      <c r="A15" s="4" t="s">
        <v>705</v>
      </c>
      <c r="B15" s="4" t="s">
        <v>706</v>
      </c>
    </row>
    <row r="16" spans="1:3">
      <c r="A16" s="4" t="s">
        <v>707</v>
      </c>
      <c r="B16" s="4" t="s">
        <v>708</v>
      </c>
    </row>
    <row r="17" spans="1:3">
      <c r="A17" s="4" t="s">
        <v>709</v>
      </c>
    </row>
    <row r="18" spans="1:3">
      <c r="A18" s="3" t="s">
        <v>642</v>
      </c>
    </row>
    <row r="19" spans="1:3">
      <c r="A19" s="4" t="s">
        <v>707</v>
      </c>
      <c r="B19" s="4" t="s">
        <v>710</v>
      </c>
    </row>
    <row r="20" spans="1:3">
      <c r="A20" s="4" t="s">
        <v>711</v>
      </c>
    </row>
    <row r="21" spans="1:3">
      <c r="A21" s="3" t="s">
        <v>642</v>
      </c>
    </row>
    <row r="22" spans="1:3">
      <c r="A22" s="4" t="s">
        <v>644</v>
      </c>
      <c r="B22" s="4" t="s">
        <v>645</v>
      </c>
    </row>
    <row r="23" spans="1:3">
      <c r="A23" s="4" t="s">
        <v>712</v>
      </c>
    </row>
    <row r="24" spans="1:3">
      <c r="A24" s="3" t="s">
        <v>642</v>
      </c>
    </row>
    <row r="25" spans="1:3">
      <c r="A25" s="4" t="s">
        <v>707</v>
      </c>
      <c r="B25" s="4" t="s">
        <v>713</v>
      </c>
    </row>
    <row r="26" spans="1:3">
      <c r="A26" s="4" t="s">
        <v>714</v>
      </c>
    </row>
    <row r="27" spans="1:3">
      <c r="A27" s="3" t="s">
        <v>642</v>
      </c>
    </row>
    <row r="28" spans="1:3">
      <c r="A28" s="4" t="s">
        <v>707</v>
      </c>
      <c r="B28" s="4" t="s">
        <v>7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0"/>
    <col customWidth="1" max="5" min="5" width="21"/>
  </cols>
  <sheetData>
    <row r="1" spans="1:5">
      <c r="A1" s="1" t="s">
        <v>715</v>
      </c>
      <c r="B1" s="2" t="s">
        <v>716</v>
      </c>
      <c r="C1" s="2" t="s">
        <v>418</v>
      </c>
      <c r="D1" s="2" t="s">
        <v>717</v>
      </c>
      <c r="E1" s="2" t="s">
        <v>418</v>
      </c>
    </row>
    <row r="2" spans="1:5">
      <c r="A2" s="4" t="s">
        <v>718</v>
      </c>
    </row>
    <row r="3" spans="1:5">
      <c r="A3" s="3" t="s">
        <v>719</v>
      </c>
    </row>
    <row r="4" spans="1:5">
      <c r="A4" s="4" t="s">
        <v>720</v>
      </c>
      <c r="C4" s="6" t="n">
        <v>130000000</v>
      </c>
      <c r="E4" s="6" t="n">
        <v>130000000</v>
      </c>
    </row>
    <row r="5" spans="1:5">
      <c r="A5" s="4" t="s">
        <v>721</v>
      </c>
    </row>
    <row r="6" spans="1:5">
      <c r="A6" s="3" t="s">
        <v>719</v>
      </c>
    </row>
    <row r="7" spans="1:5">
      <c r="A7" s="4" t="s">
        <v>720</v>
      </c>
      <c r="D7" s="6" t="n">
        <v>5000000000</v>
      </c>
    </row>
    <row r="8" spans="1:5">
      <c r="A8" s="4" t="s">
        <v>722</v>
      </c>
      <c r="D8" s="4" t="s">
        <v>723</v>
      </c>
    </row>
    <row r="9" spans="1:5">
      <c r="A9" s="4" t="s">
        <v>724</v>
      </c>
      <c r="D9" s="5" t="n">
        <v>4</v>
      </c>
    </row>
    <row r="10" spans="1:5">
      <c r="A10" s="4" t="s">
        <v>725</v>
      </c>
      <c r="B10" s="6" t="n">
        <v>500000000</v>
      </c>
    </row>
    <row r="11" spans="1:5">
      <c r="A11" s="4" t="s">
        <v>726</v>
      </c>
      <c r="C11" s="6" t="n">
        <v>2500000000</v>
      </c>
      <c r="E11" s="5" t="n">
        <v>2500000000</v>
      </c>
    </row>
    <row r="12" spans="1:5">
      <c r="A12" s="4" t="s">
        <v>727</v>
      </c>
      <c r="C12" s="4" t="s">
        <v>728</v>
      </c>
    </row>
    <row r="13" spans="1:5">
      <c r="A13" s="4" t="s">
        <v>729</v>
      </c>
      <c r="C13" s="6" t="n">
        <v>24000000</v>
      </c>
      <c r="E13" s="5" t="n">
        <v>44000000</v>
      </c>
    </row>
    <row r="14" spans="1:5">
      <c r="A14" s="4" t="s">
        <v>730</v>
      </c>
      <c r="C14" s="6" t="n">
        <v>0</v>
      </c>
      <c r="E1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731</v>
      </c>
      <c r="B1" s="2" t="s">
        <v>418</v>
      </c>
      <c r="C1" s="2" t="s">
        <v>732</v>
      </c>
      <c r="D1" s="2" t="s">
        <v>733</v>
      </c>
      <c r="E1" s="2" t="s">
        <v>734</v>
      </c>
    </row>
    <row r="2" spans="1:5">
      <c r="A2" s="3" t="s">
        <v>244</v>
      </c>
    </row>
    <row r="3" spans="1:5">
      <c r="A3" s="4" t="s">
        <v>735</v>
      </c>
      <c r="B3" s="9" t="n">
        <v>2.3</v>
      </c>
      <c r="C3" s="9" t="n">
        <v>1.8</v>
      </c>
    </row>
    <row r="4" spans="1:5">
      <c r="A4" s="4" t="s">
        <v>736</v>
      </c>
      <c r="E4" s="10" t="n">
        <v>1.6</v>
      </c>
    </row>
    <row r="5" spans="1:5">
      <c r="A5" s="4" t="s">
        <v>737</v>
      </c>
      <c r="D5"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03</v>
      </c>
      <c r="D1" s="2" t="s">
        <v>1</v>
      </c>
    </row>
    <row r="2" spans="1:5">
      <c r="B2" s="2" t="s">
        <v>2</v>
      </c>
      <c r="C2" s="2" t="s">
        <v>104</v>
      </c>
      <c r="D2" s="2" t="s">
        <v>2</v>
      </c>
      <c r="E2" s="2" t="s">
        <v>104</v>
      </c>
    </row>
    <row r="3" spans="1:5">
      <c r="A3" s="3" t="s">
        <v>739</v>
      </c>
    </row>
    <row r="4" spans="1:5">
      <c r="A4" s="4" t="s">
        <v>475</v>
      </c>
      <c r="B4" s="6" t="n">
        <v>385</v>
      </c>
      <c r="C4" s="6" t="n">
        <v>283</v>
      </c>
      <c r="D4" s="6" t="n">
        <v>344</v>
      </c>
      <c r="E4" s="6" t="n">
        <v>266</v>
      </c>
    </row>
    <row r="5" spans="1:5">
      <c r="A5" s="4" t="s">
        <v>740</v>
      </c>
      <c r="B5" s="5" t="n">
        <v>247</v>
      </c>
      <c r="C5" s="5" t="n">
        <v>262</v>
      </c>
      <c r="D5" s="5" t="n">
        <v>533</v>
      </c>
      <c r="E5" s="5" t="n">
        <v>505</v>
      </c>
    </row>
    <row r="6" spans="1:5">
      <c r="A6" s="4" t="s">
        <v>741</v>
      </c>
      <c r="B6" s="5" t="n">
        <v>-237</v>
      </c>
      <c r="C6" s="5" t="n">
        <v>-241</v>
      </c>
      <c r="D6" s="5" t="n">
        <v>-482</v>
      </c>
      <c r="E6" s="5" t="n">
        <v>-467</v>
      </c>
    </row>
    <row r="7" spans="1:5">
      <c r="A7" s="4" t="s">
        <v>479</v>
      </c>
      <c r="B7" s="6" t="n">
        <v>395</v>
      </c>
      <c r="C7" s="6" t="n">
        <v>304</v>
      </c>
      <c r="D7" s="6" t="n">
        <v>395</v>
      </c>
      <c r="E7" s="6" t="n">
        <v>3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2</v>
      </c>
      <c r="B1" s="2" t="s">
        <v>380</v>
      </c>
      <c r="C1" s="2" t="s">
        <v>1</v>
      </c>
    </row>
    <row r="2" spans="1:4">
      <c r="B2" s="2" t="s">
        <v>365</v>
      </c>
      <c r="C2" s="2" t="s">
        <v>2</v>
      </c>
      <c r="D2" s="2" t="s">
        <v>104</v>
      </c>
    </row>
    <row r="3" spans="1:4">
      <c r="A3" s="3" t="s">
        <v>743</v>
      </c>
    </row>
    <row r="4" spans="1:4">
      <c r="A4" s="4" t="s">
        <v>744</v>
      </c>
      <c r="C4" s="6" t="n">
        <v>756</v>
      </c>
      <c r="D4" s="6" t="n">
        <v>2325</v>
      </c>
    </row>
    <row r="5" spans="1:4">
      <c r="A5" s="4" t="s">
        <v>745</v>
      </c>
    </row>
    <row r="6" spans="1:4">
      <c r="A6" s="3" t="s">
        <v>743</v>
      </c>
    </row>
    <row r="7" spans="1:4">
      <c r="A7" s="4" t="s">
        <v>744</v>
      </c>
      <c r="B7" s="6" t="n">
        <v>750</v>
      </c>
    </row>
    <row r="8" spans="1:4">
      <c r="A8" s="4" t="s">
        <v>746</v>
      </c>
      <c r="B8" s="10" t="n">
        <v>7.7</v>
      </c>
    </row>
    <row r="9" spans="1:4">
      <c r="A9" s="4" t="s">
        <v>747</v>
      </c>
      <c r="B9" s="8" t="n">
        <v>96.91</v>
      </c>
    </row>
    <row r="10" spans="1:4">
      <c r="A10" s="4" t="s">
        <v>748</v>
      </c>
    </row>
    <row r="11" spans="1:4">
      <c r="A11" s="3" t="s">
        <v>743</v>
      </c>
    </row>
    <row r="12" spans="1:4">
      <c r="A12" s="4" t="s">
        <v>749</v>
      </c>
      <c r="C12" s="5" t="n">
        <v>724</v>
      </c>
    </row>
    <row r="13" spans="1:4">
      <c r="A13" s="4" t="s">
        <v>750</v>
      </c>
    </row>
    <row r="14" spans="1:4">
      <c r="A14" s="3" t="s">
        <v>743</v>
      </c>
    </row>
    <row r="15" spans="1:4">
      <c r="A15" s="4" t="s">
        <v>749</v>
      </c>
      <c r="C15" s="6" t="n">
        <v>1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03</v>
      </c>
      <c r="D1" s="2" t="s">
        <v>1</v>
      </c>
    </row>
    <row r="2" spans="1:5">
      <c r="B2" s="2" t="s">
        <v>2</v>
      </c>
      <c r="C2" s="2" t="s">
        <v>104</v>
      </c>
      <c r="D2" s="2" t="s">
        <v>2</v>
      </c>
      <c r="E2" s="2" t="s">
        <v>104</v>
      </c>
    </row>
    <row r="3" spans="1:5">
      <c r="A3" s="3" t="s">
        <v>752</v>
      </c>
    </row>
    <row r="4" spans="1:5">
      <c r="A4" s="4" t="s">
        <v>753</v>
      </c>
      <c r="B4" s="6" t="n">
        <v>230</v>
      </c>
      <c r="C4" s="6" t="n">
        <v>210</v>
      </c>
      <c r="D4" s="6" t="n">
        <v>484</v>
      </c>
      <c r="E4" s="6" t="n">
        <v>419</v>
      </c>
    </row>
    <row r="5" spans="1:5">
      <c r="A5" s="4" t="s">
        <v>754</v>
      </c>
      <c r="B5" s="5" t="n">
        <v>9</v>
      </c>
      <c r="C5" s="5" t="n">
        <v>10</v>
      </c>
      <c r="D5" s="5" t="n">
        <v>19</v>
      </c>
      <c r="E5" s="5" t="n">
        <v>17</v>
      </c>
    </row>
    <row r="6" spans="1:5">
      <c r="A6" s="4" t="s">
        <v>110</v>
      </c>
    </row>
    <row r="7" spans="1:5">
      <c r="A7" s="3" t="s">
        <v>752</v>
      </c>
    </row>
    <row r="8" spans="1:5">
      <c r="A8" s="4" t="s">
        <v>753</v>
      </c>
      <c r="B8" s="5" t="n">
        <v>45</v>
      </c>
      <c r="C8" s="5" t="n">
        <v>41</v>
      </c>
      <c r="D8" s="5" t="n">
        <v>93</v>
      </c>
      <c r="E8" s="5" t="n">
        <v>83</v>
      </c>
    </row>
    <row r="9" spans="1:5">
      <c r="A9" s="4" t="s">
        <v>111</v>
      </c>
    </row>
    <row r="10" spans="1:5">
      <c r="A10" s="3" t="s">
        <v>752</v>
      </c>
    </row>
    <row r="11" spans="1:5">
      <c r="A11" s="4" t="s">
        <v>753</v>
      </c>
      <c r="B11" s="5" t="n">
        <v>32</v>
      </c>
      <c r="C11" s="5" t="n">
        <v>29</v>
      </c>
      <c r="D11" s="5" t="n">
        <v>64</v>
      </c>
      <c r="E11" s="5" t="n">
        <v>63</v>
      </c>
    </row>
    <row r="12" spans="1:5">
      <c r="A12" s="4" t="s">
        <v>112</v>
      </c>
    </row>
    <row r="13" spans="1:5">
      <c r="A13" s="3" t="s">
        <v>752</v>
      </c>
    </row>
    <row r="14" spans="1:5">
      <c r="A14" s="4" t="s">
        <v>753</v>
      </c>
      <c r="B14" s="5" t="n">
        <v>80</v>
      </c>
      <c r="C14" s="5" t="n">
        <v>74</v>
      </c>
      <c r="D14" s="5" t="n">
        <v>173</v>
      </c>
      <c r="E14" s="5" t="n">
        <v>146</v>
      </c>
    </row>
    <row r="15" spans="1:5">
      <c r="A15" s="4" t="s">
        <v>113</v>
      </c>
    </row>
    <row r="16" spans="1:5">
      <c r="A16" s="3" t="s">
        <v>752</v>
      </c>
    </row>
    <row r="17" spans="1:5">
      <c r="A17" s="4" t="s">
        <v>753</v>
      </c>
      <c r="B17" s="6" t="n">
        <v>73</v>
      </c>
      <c r="C17" s="6" t="n">
        <v>66</v>
      </c>
      <c r="D17" s="6" t="n">
        <v>154</v>
      </c>
      <c r="E17" s="6" t="n">
        <v>1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755</v>
      </c>
      <c r="B1" s="2" t="s">
        <v>103</v>
      </c>
      <c r="D1" s="2" t="s">
        <v>1</v>
      </c>
    </row>
    <row r="2" spans="1:5">
      <c r="B2" s="2" t="s">
        <v>2</v>
      </c>
      <c r="C2" s="2" t="s">
        <v>104</v>
      </c>
      <c r="D2" s="2" t="s">
        <v>2</v>
      </c>
      <c r="E2" s="2" t="s">
        <v>104</v>
      </c>
    </row>
    <row r="3" spans="1:5">
      <c r="A3" s="3" t="s">
        <v>253</v>
      </c>
    </row>
    <row r="4" spans="1:5">
      <c r="A4" s="4" t="s">
        <v>756</v>
      </c>
      <c r="B4" s="4" t="s">
        <v>757</v>
      </c>
      <c r="C4" s="4" t="s">
        <v>758</v>
      </c>
      <c r="D4" s="4" t="s">
        <v>706</v>
      </c>
      <c r="E4" s="4" t="s">
        <v>7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9</v>
      </c>
      <c r="B1" s="2" t="s">
        <v>103</v>
      </c>
    </row>
    <row r="2" spans="1:3">
      <c r="B2" s="2" t="s">
        <v>365</v>
      </c>
      <c r="C2" s="2" t="s">
        <v>366</v>
      </c>
    </row>
    <row r="3" spans="1:3">
      <c r="A3" s="4" t="s">
        <v>760</v>
      </c>
    </row>
    <row r="4" spans="1:3">
      <c r="A4" s="3" t="s">
        <v>761</v>
      </c>
    </row>
    <row r="5" spans="1:3">
      <c r="A5" s="4" t="s">
        <v>114</v>
      </c>
      <c r="B5" s="6" t="n">
        <v>78</v>
      </c>
      <c r="C5" s="6" t="n">
        <v>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2</v>
      </c>
      <c r="B1" s="2" t="s">
        <v>103</v>
      </c>
      <c r="D1" s="2" t="s">
        <v>1</v>
      </c>
    </row>
    <row r="2" spans="1:4">
      <c r="B2" s="2" t="s">
        <v>365</v>
      </c>
      <c r="C2" s="2" t="s">
        <v>366</v>
      </c>
      <c r="D2" s="2" t="s">
        <v>2</v>
      </c>
    </row>
    <row r="3" spans="1:4">
      <c r="A3" s="3" t="s">
        <v>763</v>
      </c>
    </row>
    <row r="4" spans="1:4">
      <c r="A4" s="4" t="s">
        <v>764</v>
      </c>
      <c r="B4" s="6" t="n">
        <v>3</v>
      </c>
      <c r="D4" s="6" t="n">
        <v>3</v>
      </c>
    </row>
    <row r="5" spans="1:4">
      <c r="A5" s="4" t="s">
        <v>765</v>
      </c>
      <c r="B5" s="6" t="n">
        <v>78</v>
      </c>
      <c r="C5" s="6" t="n">
        <v>25</v>
      </c>
    </row>
    <row r="6" spans="1:4">
      <c r="A6" s="4" t="s">
        <v>766</v>
      </c>
      <c r="D6" s="5" t="n">
        <v>-34</v>
      </c>
    </row>
    <row r="7" spans="1:4">
      <c r="A7" s="4" t="s">
        <v>767</v>
      </c>
      <c r="D7" s="6" t="n">
        <v>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68</v>
      </c>
      <c r="B1" s="1" t="s">
        <v>769</v>
      </c>
      <c r="C1" s="2" t="s">
        <v>770</v>
      </c>
    </row>
    <row r="2" spans="1:3">
      <c r="A2" s="4" t="s">
        <v>771</v>
      </c>
      <c r="B2" s="4" t="s">
        <v>772</v>
      </c>
      <c r="C2" s="6" t="n">
        <v>3000000</v>
      </c>
    </row>
    <row r="3" spans="1:3">
      <c r="A3" s="4" t="s">
        <v>773</v>
      </c>
    </row>
    <row r="4" spans="1:3">
      <c r="A4" s="4" t="s">
        <v>774</v>
      </c>
      <c r="B4" s="4" t="s">
        <v>775</v>
      </c>
      <c r="C4" s="5" t="n">
        <v>12000000</v>
      </c>
    </row>
    <row r="5" spans="1:3">
      <c r="A5" s="4" t="s">
        <v>774</v>
      </c>
      <c r="B5" s="4" t="s">
        <v>775</v>
      </c>
      <c r="C5" s="5" t="n">
        <v>16000000</v>
      </c>
    </row>
    <row r="6" spans="1:3">
      <c r="A6" s="4" t="s">
        <v>776</v>
      </c>
    </row>
    <row r="7" spans="1:3">
      <c r="A7" s="4" t="s">
        <v>774</v>
      </c>
      <c r="B7" s="4" t="s">
        <v>775</v>
      </c>
      <c r="C7" s="5" t="n">
        <v>5066000000</v>
      </c>
    </row>
    <row r="8" spans="1:3">
      <c r="A8" s="4" t="s">
        <v>774</v>
      </c>
      <c r="B8" s="4" t="s">
        <v>775</v>
      </c>
      <c r="C8" s="5" t="n">
        <v>7053000000</v>
      </c>
    </row>
    <row r="9" spans="1:3">
      <c r="A9" s="4" t="s">
        <v>777</v>
      </c>
    </row>
    <row r="10" spans="1:3">
      <c r="A10" s="4" t="s">
        <v>771</v>
      </c>
      <c r="B10" s="4" t="s">
        <v>772</v>
      </c>
      <c r="C10" s="6"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4:53Z</dcterms:created>
  <dcterms:modified xmlns:dcterms="http://purl.org/dc/terms/" xmlns:xsi="http://www.w3.org/2001/XMLSchema-instance" xsi:type="dcterms:W3CDTF">2019-07-25T16:34:53Z</dcterms:modified>
</cp:coreProperties>
</file>